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 - United Steel Supp" sheetId="8" state="visible" r:id="rId8"/>
    <sheet xmlns:r="http://schemas.openxmlformats.org/officeDocument/2006/relationships" name="Lease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Changes in Equity"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Condensed Consolidating Informa"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Acquisition - United Steel Su_2" sheetId="20" state="visible" r:id="rId20"/>
    <sheet xmlns:r="http://schemas.openxmlformats.org/officeDocument/2006/relationships" name="Leases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Changes in Equity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Condensed Consolidating Infor_2"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Description of the Business a_6" sheetId="31" state="visible" r:id="rId31"/>
    <sheet xmlns:r="http://schemas.openxmlformats.org/officeDocument/2006/relationships" name="Acquisition - United Steel Su_3" sheetId="32" state="visible" r:id="rId32"/>
    <sheet xmlns:r="http://schemas.openxmlformats.org/officeDocument/2006/relationships" name="Acquisition - United Steel Su_4" sheetId="33" state="visible" r:id="rId33"/>
    <sheet xmlns:r="http://schemas.openxmlformats.org/officeDocument/2006/relationships" name="Leases (Narrative) (Details)" sheetId="34" state="visible" r:id="rId34"/>
    <sheet xmlns:r="http://schemas.openxmlformats.org/officeDocument/2006/relationships" name="Leases (Schedule of Operating l" sheetId="35" state="visible" r:id="rId35"/>
    <sheet xmlns:r="http://schemas.openxmlformats.org/officeDocument/2006/relationships" name="Leases (Future operating lease " sheetId="36" state="visible" r:id="rId36"/>
    <sheet xmlns:r="http://schemas.openxmlformats.org/officeDocument/2006/relationships" name="Earnings Per Share (Details)" sheetId="37" state="visible" r:id="rId37"/>
    <sheet xmlns:r="http://schemas.openxmlformats.org/officeDocument/2006/relationships" name="Inventories (Details)" sheetId="38" state="visible" r:id="rId38"/>
    <sheet xmlns:r="http://schemas.openxmlformats.org/officeDocument/2006/relationships" name="Changes in Equity (Rollforward)"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Fair Value Measurements (Detail" sheetId="44" state="visible" r:id="rId44"/>
    <sheet xmlns:r="http://schemas.openxmlformats.org/officeDocument/2006/relationships" name="Segment Information - Results (" sheetId="45" state="visible" r:id="rId45"/>
    <sheet xmlns:r="http://schemas.openxmlformats.org/officeDocument/2006/relationships" name="Segment Information - Results F" sheetId="46" state="visible" r:id="rId46"/>
    <sheet xmlns:r="http://schemas.openxmlformats.org/officeDocument/2006/relationships" name="Condensed Consolidating Infor_3" sheetId="47" state="visible" r:id="rId47"/>
    <sheet xmlns:r="http://schemas.openxmlformats.org/officeDocument/2006/relationships" name="Condensed Consolidating Infor_4" sheetId="48" state="visible" r:id="rId48"/>
    <sheet xmlns:r="http://schemas.openxmlformats.org/officeDocument/2006/relationships" name="Condensed Consolidating Infor_5" sheetId="49" state="visible" r:id="rId49"/>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9</t>
  </si>
  <si>
    <t>Oct. 28, 2019</t>
  </si>
  <si>
    <t>Document And Entity Information Abstract</t>
  </si>
  <si>
    <t>Document Type</t>
  </si>
  <si>
    <t>10-Q</t>
  </si>
  <si>
    <t>Document Quarterly Report</t>
  </si>
  <si>
    <t>true</t>
  </si>
  <si>
    <t>Document Period End Date</t>
  </si>
  <si>
    <t>Sep. 30,
		2019</t>
  </si>
  <si>
    <t>Document Transition Report</t>
  </si>
  <si>
    <t>false</t>
  </si>
  <si>
    <t>Entity File Number</t>
  </si>
  <si>
    <t>0-21719</t>
  </si>
  <si>
    <t>Entity Registrant Name</t>
  </si>
  <si>
    <t>Steel Dynamics, Inc</t>
  </si>
  <si>
    <t>Entity Incorporation, State or Country Code</t>
  </si>
  <si>
    <t>IN</t>
  </si>
  <si>
    <t>Entity Tax Identification Number</t>
  </si>
  <si>
    <t>35-1929476</t>
  </si>
  <si>
    <t>Entity Address, Address Line One</t>
  </si>
  <si>
    <t>7575 West Jefferson Blvd</t>
  </si>
  <si>
    <t>Entity Address, City or Town</t>
  </si>
  <si>
    <t>Fort Wayne</t>
  </si>
  <si>
    <t>Entity Address, State or Province</t>
  </si>
  <si>
    <t>Entity Address, Postal Zip Code</t>
  </si>
  <si>
    <t>46804</t>
  </si>
  <si>
    <t>City Area Code</t>
  </si>
  <si>
    <t>260</t>
  </si>
  <si>
    <t>Local Phone Number</t>
  </si>
  <si>
    <t>969-3500</t>
  </si>
  <si>
    <t>Title of 12(b) Security</t>
  </si>
  <si>
    <t>Common Stock</t>
  </si>
  <si>
    <t>Trading Symbol</t>
  </si>
  <si>
    <t>STL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2671</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equivalents</t>
  </si>
  <si>
    <t>Short-term investments</t>
  </si>
  <si>
    <t>Accounts receivable, net</t>
  </si>
  <si>
    <t>Accounts receivable-related parties</t>
  </si>
  <si>
    <t>Inventories</t>
  </si>
  <si>
    <t>Other current assets</t>
  </si>
  <si>
    <t>Total current assets</t>
  </si>
  <si>
    <t>Property, plant and equipment, net</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5,553,499 and 265,822,402 shares issued; and 215,740,572 and 225,272,174 shares outstanding, as of September 30, 2019 and December 31, 2018, respectively</t>
  </si>
  <si>
    <t>Treasury stock, at cost; 49,812,927 and 40,550,228 shares, as of September 30, 2019 and December 31, 2018, respectively</t>
  </si>
  <si>
    <t>Additional paid-in capital</t>
  </si>
  <si>
    <t>Retained earnings</t>
  </si>
  <si>
    <t>Accumulated other comprehensive income</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3 Months Ended</t>
  </si>
  <si>
    <t>Sep. 30, 2018</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income, net</t>
  </si>
  <si>
    <t>Income before income taxes</t>
  </si>
  <si>
    <t>Income tax expense</t>
  </si>
  <si>
    <t>Net income</t>
  </si>
  <si>
    <t>Net (income) loss attributable to noncontrolling interests</t>
  </si>
  <si>
    <t>Net income attributable to Steel Dynamics, Inc.</t>
  </si>
  <si>
    <t>Basic earnings per share attributable to Steel Dynamics, Inc. stockholders</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OMPREHENSIVE INCOME - USD ($) $ in Thousands</t>
  </si>
  <si>
    <t>CONSOLIDATED STATEMENTS OF COMPREHENSIVE INCOME</t>
  </si>
  <si>
    <t>Other comprehensive income (loss) - net unrealized gain (loss) on cash flow hedging derivatives, net of income tax expense (benefit)</t>
  </si>
  <si>
    <t>Comprehensive income</t>
  </si>
  <si>
    <t>Comprehensive (income) loss attributable to noncontrolling interests</t>
  </si>
  <si>
    <t>Comprehensive income attributable to Steel Dynamics, Inc.</t>
  </si>
  <si>
    <t>CONSOLIDATED STATEMENTS OF CASH FLOWS - USD ($) $ in Thousands</t>
  </si>
  <si>
    <t>Operating activities:</t>
  </si>
  <si>
    <t>Adjustments to reconcile net income to net cash provided by operating activities:</t>
  </si>
  <si>
    <t>Depreciation and amortization</t>
  </si>
  <si>
    <t>Equity-based compensation</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Purchases of short-term investments</t>
  </si>
  <si>
    <t>Proceeds from maturities of short-term investments</t>
  </si>
  <si>
    <t>Acquisition of business, net of cash and restricted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used in financing activities</t>
  </si>
  <si>
    <t>Increase (de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 net</t>
  </si>
  <si>
    <t>Description of the Business and Significant Accounting Policies</t>
  </si>
  <si>
    <t>Note 1. Description of the Business and Significant Accounting Policies Description of the Business Steel Dynamics, Inc. (SDI), together with its subsidiaries (the company), is a domestic manufacturer of steel products and metals recycler. The company has three reportable segments: steel operations, metals recycling operations, and steel fabrication operations. Steel Operations Segment. Metals Recycling Operations Segment.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Other. Significant Accounting Policies Principles of Consolidation . Use of Estimate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8. Note 1. Description of the Business and Significant Accounting Policies (Continued) 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5 million, $6.2 million, $6.2 million, $5.8 million, $6.0 million, and $6.4 million at September 30, 2019, June 30, 2019, December 31, 2018, September 30, 2018, June 30, 2018, and December 31, 2017, respectively, which are recorded in Other Assets (noncurrent) in the company’s consolidated balance sheets. Goodwill The company’s goodwill consisted of the following at September 30, 2019, and December 31, 2018, (in thousands): ​ ​ ​ ​ ​ ​ ​ ​ ​ ​ ​ ​ ​ ​ ​ ​ ​ ​ ​ ​ ​ September 30, ​ December 31, ​ ​ ​ ​ 2019 ​ 2018 ​ ​ ​ ​ ​ ​ ​ ​ ​ ​ ​ Steel Operations Segment ​ $ 359,283 ​ $ 245,473 ​ ​ Metals Recycling Operations Segment ​ ​ 179,705 ​ ​ 182,247 ​ ​ Steel Fabrication Operations Segment ​ ​ 1,925 ​ ​ 1,925 ​ ​ ​ ​ $ 540,913 ​ $ 429,645 ​ ​ The company acquired a 75% equity interest in United Steel Supply on March 1, 2019 (refer to Note 2 Acquisition – United Steel Supply, LLC Recently Issued Accounting Standards In June 2016, the FASB issued ASU 2016-13, Financial Instruments - Credit Losses, and it’s subsequent corresponding updates: which requires an entity to use a forward-looking expected loss model versus the current incurred loss model for most financial instruments, including accounts receivable. This new guidance is effective for annual and interim periods beginning after December 15, 2019, but can be early adopted. The company anticipates adopting ASU 2016-13 on January 1, 2020. The company is working through its adoption plan to evaluate policies, processes and systems to determine the impact ASU 2016-13 will have in its consolidated financial statements and related disclosure .</t>
  </si>
  <si>
    <t>Acquisition - United Steel Supply</t>
  </si>
  <si>
    <t>Note 2. Acquisition – United Steel Supply, LLC On March 1, 2019, the company purchased 75% of the equity interest of United Steel Supply, LLC (USS) for cash consideration of $93.4 million, plus a customary working capital transaction purchase price adjustment of $3.7 million in September 2019. Additionally, the company has an option to purchase, and the sellers have the option to require the company to purchase, the remaining 25% equity interest of USS in the future. Headquartered in Austin, Texas, USS is a leading distributor of painted Galvalume ® ​ Note 2. Acquisition – United Steel Supply, LLC (Continued) The aggregate purchase price was preliminarily allocated to the opening balance sheet of USS as of March 1, 2019, and updated in September 2019 upon the final working capital adjustment, as presented below. The following allocation of the purchase price (in thousands) is preliminary based on the information available to estimate the fair value of assets acquired and liabilities assumed. The accounting for the acquisition has not yet been completed because the company has not finalized the valuations of identifiable intangible assets, if any, and thus goodwill. The company anticipates finalizing the valuation of identifiable intangible assets by December 31, 2019. ​ ​ ​ ​ ​ ​ ​ ​ ​ ​ ​ ​ ​ ​ ​ ​ ​ September 30, ​ ​ ​ ​ ​ ​ ​ ​ ​ ​ ​ ​ 2019 Allocation ​ ​ Adjustments ​ ​ Initial Allocation ​ ​ ​ ​ Current assets, net of cash acquired $ 86,236 ​ $ (7,784) ​ $ 94,020 ​ ​ ​ ​ Property, plant &amp; equipment ​ 7,388 ​ ​ - ​ ​ 7,388 ​ ​ ​ ​ Intangible assets and goodwill ​ 113,810 ​ ​ 11,892 ​ ​ 101,918 ​ ​ ​ ​ Total assets acquired ​ 207,434 ​ ​ 4,108 ​ ​ 203,326 ​ ​ ​ ​ Liabilities assumed ​ 77,954 ​ ​ (3,270) ​ ​ 81,224 ​ ​ ​ ​ Redeemable noncontrolling interest ​ 32,374 ​ ​ 3,684 ​ ​ 28,690 ​ ​ ​ ​ Net cash consideration $ 97,106 ​ $ 3,694 ​ $ 93,412 ​ ​ ​</t>
  </si>
  <si>
    <t>Leases</t>
  </si>
  <si>
    <t xml:space="preserve">Note 3. Leases In February 2016, the FASB issued ASU 2016-02, Leases (ASC 842) and its subsequent corresponding updates; which established a new lease accounting model that requires lessees to recognize a right-of-use asset and related lease liability for most leases having lease terms of more than 12 months. The company adopted ASC 842 effective January 1, 2019, using the optional transition method, thereby applying the new guidance at the effective date, without retrospective application to prior periods. The company elected practical expedients permitted under the transition guidance which allowed the company to not reassess under the new standard its prior conclusions regarding lease identification and classification. The company elected to use hindsight when determining the lease term. The company also elected the short-term lease exemption, and did not recognize right-of-use assets and lease liabilities for short-term leases, those with lease commencement date terms of 12 months or less. The company recognized right-of-use assets and lease liabilities of $76.3 million, with no impact on retained earnings, in the consolidated balance sheet on January 1, 2019, and the standard did not have a significant impact on the company’s operating results or cash flows for the three and nine-month periods ended September 30, 2019. The company has operating leases relating principally to transportation and other equipment, and some real estate. The company determines if an arrangement contains a lease at inception, which generally occurs when the arrangement identifies a specific asset that the company has the right to direct the use of and obtain substantially all of the economic benefit from use of the identified asset. Certain of our lease agreements contain rent escalation clauses (including fixed and index-based escalations), and options to extend or terminate the lease. For purposes of calculating operating lease obligations under the standard, the company’s lease terms include options to extend the lease when it is reasonably certain that the company will exercise such option. The company uses its incremental borrowing rate at lease commencement to determine the present value of lease payments. The incremental borrowing rate is the rate of interest the company could borrow on a collateralized basis over a similar term with similar payments. Operating lease expense is recognized on a straight-line basis over the lease term . Operating lease right-of-use assets and lease obligations included in the consolidated balance sheet at September 30, 2019, are as follows (in thousands): ​ ​ ​ ​ ​ ​ ​ ​ Right of use assets under operating leases: ​ ​ ​ ​ ​ Other assets - noncurrent $ 74,843 ​ ​ ​ Lease obligations under operating leases: ​ ​ ​ ​ ​ Accrued liabilities $ 17,202 ​ ​ ​ Other liabilities - noncurrent ​ 57,946 ​ ​ ​ ​ $ 75,148 ​ ​ Note 3. Leases (Continued) The weighted average remaining lease term for our operating leases is six years and the weighted-average discount rate is 4.0% as of September 30, 2019. Future operating lease liabilities as of September 30, 2019, for the next five years and thereafter are as follows (in thousands): ​ ​ ​ ​ ​ ​ ​ ​ ​ 2019 - for the remaining three months $ 19,954 ​ ​ ​ 2020 ​ 17,120 ​ ​ ​ 2021 ​ 13,719 ​ ​ ​ 2022 ​ 10,636 ​ ​ ​ 2023 ​ 7,506 ​ ​ ​ Thereafter ​ 17,095 ​ ​ ​ Total undiscounted cash flows ​ 86,030 ​ ​ ​ Less imputed interest ​ (10,882) ​ ​ ​ Lease obligations under operating leases $ 75,148 ​ ​ Operating lease expense included in the consolidated statements of income was $5.2 million and $15.0 million for the three and nine months ended September 30, 2019, respectively. Cash paid related to operating lease obligations was $5.2 million and $15.1 million for the three and nine months ended September 30, 2019, respectively. Variable lease costs were not material for the three and nine months ended September 30, 2019. Short-term lease expense included in the consolidated statements of income was $5.0 million and $14.8 million for the three and nine months ended September 30, 2019, respectively. Right-of-use assets obtained in exchange for new operating lease liabilities during the three and nine months ended September 30, 2019 were $1.4 million and $11.3 million, respectively. </t>
  </si>
  <si>
    <t>Earnings Per Share</t>
  </si>
  <si>
    <t>Note 4.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 and nine-month periods ended September 30, 2019 and 2018. ​ ​ ​ ​ ​ ​ ​ ​ ​ ​ ​ ​ ​ ​ ​ ​ ​ ​ ​ ​ ​ ​ ​ ​ ​ ​ ​ ​ ​ ​ ​ ​ ​ ​ ​ ​ ​ ​ Three Months Ended September 30, ​ 2019 ​ 2018 ​ ​ ​ ​ Weighted ​ ​ ​ ​ ​ ​ ​ Weighted ​ ​ ​ ​ ​ ​ ​ Average ​ ​ ​ ​ ​ ​ ​ Average ​ ​ ​ ​ Net Income ​ Shares ​ Per Share ​ Net Income ​ Shares ​ Per Share ​ (Numerator) ​ (Denominator) ​ Amount ​ (Numerator) ​ (Denominator) ​ Amount Basic earnings per share $ 151,048 ​ ​ 217,873 ​ $ 0.69 ​ $ 398,375 ​ ​ 234,208 ​ $ 1.70 Dilutive common share equivalents ​ - ​ ​ 1,236 ​ ​ ​ ​ ​ - ​ ​ 1,441 ​ ​ ​ Diluted earnings per share $ 151,048 ​ ​ 219,109 ​ $ 0.69 ​ $ 398,375 ​ ​ 235,649 ​ $ 1.69 ​ Note 4. Earnings Per Share (Continued) ​ ​ ​ ​ ​ ​ ​ ​ ​ ​ ​ ​ ​ ​ ​ ​ ​ ​ ​ ​ ​ ​ ​ ​ ​ ​ ​ ​ ​ ​ ​ ​ ​ ​ ​ ​ ​ Nine Months Ended September 30, ​ 2019 ​ 2018 ​ ​ ​ ​ Weighted ​ ​ ​ ​ ​ ​ ​ Weighted ​ ​ ​ ​ ​ ​ ​ Average ​ ​ ​ ​ ​ ​ ​ Average ​ ​ ​ ​ Net Income ​ Shares ​ Per Share ​ Net Income ​ Shares ​ Per Share ​ (Numerator) ​ (Denominator) ​ Amount ​ (Numerator) ​ (Denominator) ​ Amount Basic earnings per share $ 549,678 ​ ​ 221,145 ​ $ 2.49 ​ $ 988,375 ​ ​ 235,483 ​ $ 4.20 Dilutive common share equivalents ​ - ​ ​ 1,052 ​ ​ ​ ​ ​ - ​ ​ 1,289 ​ ​ ​ Diluted earnings per share $ 549,678 ​ ​ 222,197 ​ $ 2.47 ​ $ 988,375 ​ ​ 236,772 ​ $ 4.17 ​</t>
  </si>
  <si>
    <t>Note 5. Inventories Inventories are stated at lower of cost or net realizable value. Cost is determined using a weighted average cost method for raw materials and supplies, and on a first-in, first-out basis for other inventory. Inventory consisted of the following (in thousands): ​ ​ ​ ​ ​ ​ ​ ​ ​ ​ ​ ​ ​ September 30, ​ December 31, ​ ​ ​ ​ ​ 2019 ​ 2018 ​ ​ ​ ​ Raw materials $ 758,677 ​ $ 810,766 ​ ​ ​ ​ Supplies ​ 492,604 ​ ​ 436,828 ​ ​ ​ ​ Work in progress ​ 156,443 ​ ​ 195,224 ​ ​ ​ ​ Finished goods ​ 359,296 ​ ​ 416,350 ​ ​ ​ ​ Total inventories $ 1,767,020 ​ $ 1,859,168 ​ ​ ​</t>
  </si>
  <si>
    <t>Changes in Equity</t>
  </si>
  <si>
    <t>Note 6. Changes in Equity The following tables provide a reconciliation of the beginning and ending carrying amounts of total equity, equity attributable to stockholders of Steel Dynamics, Inc., and equity and redeemable amounts attributable to noncontrolling interests (in thousands) for each quarterly period in the nine months ended September 30, 2019 and 2018: ​ ​ ​ ​ ​ ​ ​ ​ ​ ​ ​ ​ ​ ​ ​ ​ ​ ​ ​ ​ ​ ​ ​ ​ ​ ​ ​ ​ ​ ​ ​ ​ ​ ​ ​ ​ ​ ​ ​ ​ ​ ​ ​ ​ ​ ​ ​ ​ ​ Stockholders of Steel Dynamics, Inc. ​ ​ ​ ​ ​ ​ ​ ​ ​ ​ ​ ​ ​ ​ ​ ​ ​ ​ ​ Accumulated ​ ​ ​ ​ ​ ​ ​ ​ ​ ​ ​ Additional ​ ​ ​ Other ​ ​ ​ ​ ​ Redeemable ​ Common ​ Treasury ​ Paid-In ​ Retained ​ Comprehensive ​ Noncontrolling ​ Total ​ Noncontrolling ​ Stock ​ Stock ​ Capital ​ Earnings ​ Loss ​ Interests ​ Equity ​ Interests Balances at December 31, 2018 $ 645 ​ $ (1,184,243) ​ $ 1,160,048 ​ $ 3,958,320 ​ $ 301 ​ $ (159,082) ​ $ 3,775,989 ​ $ 111,240 Dividends declared ​ - ​ ​ - ​ ​ - ​ ​ (53,504) ​ ​ - ​ ​ - ​ ​ (53,504) ​ ​ - Noncontrolling investors of USS ​ - ​ ​ - ​ ​ - ​ ​ - ​ ​ - ​ ​ - ​ ​ - ​ ​ 28,690 Share repurchases ​ - ​ ​ (84,308) ​ ​ - ​ ​ - ​ ​ - ​ ​ - ​ ​ (84,308) ​ ​ - Equity-based compensation ​ - ​ ​ 6,714 ​ ​ 91 ​ ​ (110) ​ ​ - ​ ​ - ​ ​ 6,695 ​ ​ - Net income ​ - ​ ​ - ​ ​ - ​ ​ 204,328 ​ ​ - ​ ​ 499 ​ ​ 204,827 ​ ​ - Other comprehensive loss, net of tax ​ - ​ ​ - ​ ​ - ​ ​ - ​ ​ (171) ​ ​ - ​ ​ (171) ​ ​ - Balances at March 31, 2019 ​ 645 ​ ​ (1,261,837) ​ ​ 1,160,139 ​ ​ 4,109,034 ​ ​ 130 ​ ​ (158,583) ​ ​ 3,849,528 ​ ​ 139,930 Dividends declared ​ - ​ ​ - ​ ​ - ​ ​ (52,751) ​ ​ - ​ ​ - ​ ​ (52,751) ​ ​ - Share repurchases ​ - ​ ​ (93,136) ​ ​ - ​ ​ - ​ ​ - ​ ​ - ​ ​ (93,136) ​ ​ - Equity-based compensation ​ - ​ ​ 816 ​ ​ 7,366 ​ ​ (166) ​ ​ - ​ ​ - ​ ​ 8,016 ​ ​ - Net income ​ - ​ ​ - ​ ​ - ​ ​ 194,302 ​ ​ - ​ ​ 2,444 ​ ​ 196,746 ​ ​ - Other comprehensive loss, net of tax ​ - ​ ​ - ​ ​ - ​ ​ - ​ ​ (52) ​ ​ - ​ ​ (52) ​ ​ - Balances at June 30, 2019 ​ 645 ​ ​ (1,354,157) ​ ​ 1,167,505 ​ ​ 4,250,419 ​ ​ 78 ​ ​ (156,139) ​ ​ 3,908,351 ​ ​ 139,930 Dividends declared ​ - ​ ​ - ​ ​ - ​ ​ (51,778) ​ ​ - ​ ​ - ​ ​ (51,778) ​ ​ - Noncontrolling investors of USS ​ - ​ ​ - ​ ​ - ​ ​ - ​ ​ - ​ ​ (1,321) ​ ​ (1,321) ​ ​ 3,684 Share repurchases ​ - ​ ​ (114,950) ​ ​ - ​ ​ - ​ ​ - ​ ​ - ​ ​ (114,950) ​ ​ - Equity-based compensation ​ - ​ ​ 29 ​ ​ 8,007 ​ ​ (166) ​ ​ - ​ ​ - ​ ​ 7,870 ​ ​ - Net income ​ - ​ ​ - ​ ​ - ​ ​ 151,048 ​ ​ - ​ ​ 1,560 ​ ​ 152,608 ​ ​ - Other comprehensive loss, net of tax ​ - ​ ​ - ​ ​ - ​ ​ - ​ ​ (39) ​ ​ - ​ ​ (39) ​ ​ - Balances at September 30, 2019 $ 645 ​ $ (1,469,078) ​ $ 1,175,512 ​ $ 4,349,523 ​ $ 39 ​ $ (155,900) ​ $ 3,900,741 ​ $ 143,614 ​ Note 6. Changes in Equity (Continued) ​ ​ ​ ​ ​ ​ ​ ​ ​ ​ ​ ​ ​ ​ ​ ​ ​ ​ ​ ​ ​ ​ ​ ​ ​ ​ ​ ​ ​ ​ ​ ​ ​ ​ ​ ​ ​ ​ ​ ​ ​ ​ ​ ​ ​ ​ ​ ​ ​ Stockholders of Steel Dynamics, Inc. ​ ​ ​ ​ ​ ​ ​ ​ ​ ​ ​ ​ ​ ​ ​ ​ ​ ​ ​ ​ ​ ​ ​ ​ ​ Accumulated ​ ​ ​ ​ ​ ​ ​ ​ ​ ​ ​ ​ ​ ​ ​ Additional ​ ​ ​ Other ​ ​ ​ ​ ​ Redeemable ​ Common ​ Treasury ​ Paid-In ​ Retained ​ Comprehensive ​ Noncontrolling ​ Total ​ Noncontrolling ​ Stock ​ Stock ​ Capital ​ Earnings ​ Loss ​ Interests ​ Equity ​ Interests Balances at December 31, 2017 $ 644 ​ $ (665,297) ​ $ 1,141,534 ​ $ 2,874,693 ​ $ - ​ $ (156,506) ​ $ 3,195,068 ​ $ 111,240 Dividends declared ​ - ​ ​ - ​ ​ - ​ ​ (44,269) ​ ​ - ​ ​ - ​ ​ (44,269) ​ ​ - Share repurchases ​ - ​ ​ (69,269) ​ ​ - ​ ​ - ​ ​ - ​ ​ - ​ ​ (69,269) ​ ​ - Equity-based compensation ​ - ​ ​ 3,866 ​ ​ 1,337 ​ ​ (71) ​ ​ - ​ ​ - ​ ​ 5,132 ​ ​ - Comprehensive and net income (loss) ​ - ​ ​ - ​ ​ - ​ ​ 227,551 ​ ​ - ​ ​ (2,076) ​ ​ 225,475 ​ ​ - Balances at March 31, 2018 ​ 644 ​ ​ (730,700) ​ ​ 1,142,871 ​ ​ 3,057,904 ​ ​ - ​ ​ (158,582) ​ ​ 3,312,137 ​ ​ 111,240 Dividends declared ​ - ​ ​ - ​ ​ - ​ ​ (44,080) ​ ​ - ​ ​ - ​ ​ (44,080) ​ ​ - Noncontrolling investors, net ​ - ​ ​ - ​ ​ - ​ ​ - ​ ​ - ​ ​ (3) ​ ​ (3) ​ ​ - Share repurchases ​ - ​ ​ (49,145) ​ ​ - ​ ​ - ​ ​ - ​ ​ - ​ ​ (49,145) ​ ​ - Equity-based compensation ​ - ​ ​ 757 ​ ​ 6,496 ​ ​ (110) ​ ​ - ​ ​ - ​ ​ 7,143 ​ ​ - Net income ​ - ​ ​ - ​ ​ - ​ ​ 362,449 ​ ​ - ​ ​ 123 ​ ​ 362,572 ​ ​ - Other comprehensive loss, net of tax ​ - ​ ​ - ​ ​ - ​ ​ - ​ ​ (105) ​ ​ - ​ ​ (105) ​ ​ - Balances at June 30, 2018 ​ 644 ​ ​ (779,088) ​ ​ 1,149,367 ​ ​ 3,376,163 ​ ​ (105) ​ ​ (158,462) ​ ​ 3,588,519 ​ ​ 111,240 Dividends declared ​ - ​ ​ - ​ ​ - ​ ​ (43,767) ​ ​ - ​ ​ - ​ ​ (43,767) ​ ​ - Noncontrolling investors, net ​ - ​ ​ - ​ ​ - ​ ​ - ​ ​ - ​ ​ - ​ ​ - ​ ​ - Share repurchases ​ - ​ ​ (74,965) ​ ​ - ​ ​ - ​ ​ - ​ ​ - ​ ​ (74,965) ​ ​ - Equity-based compensation ​ - ​ ​ 1 ​ ​ 7,189 ​ ​ (109) ​ ​ - ​ ​ - ​ ​ 7,081 ​ ​ - Net income ​ - ​ ​ - ​ ​ - ​ ​ 398,375 ​ ​ - ​ ​ (469) ​ ​ 397,906 ​ ​ - Other comprehensive loss, net of tax ​ - ​ ​ - ​ ​ - ​ ​ - ​ ​ 63 ​ ​ - ​ ​ 63 ​ ​ - Balances at September 30, 2018 $ 644 ​ $ (854,052) ​ $ 1,156,556 ​ $ 3,730,662 ​ $ (42) ​ $ (158,931) ​ $ 3,874,837 ​ $ 111,240 ​</t>
  </si>
  <si>
    <t>Derivative Financial Instruments</t>
  </si>
  <si>
    <t>Note 7. Derivative Financial Instruments The company is exposed to certain risks relating to its ongoing business operations. The company utilizes derivative instruments to mitigate commodity margin risk, and occasionally to mitigate foreign currency exchange rate risk or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Commodity Futures Contracts ​ ​ ​ ​ ​ ​ ​ ​ ​ ​ ​ ​ ​ ​ Commodity Futures ​ Long/Short ​ Metric Tons ​ Aluminum ​ Long ​ 575 ​ Aluminum ​ Short ​ 4,100 ​ Copper ​ Long ​ 10,036 ​ Copper ​ Short ​ 21,704 ​ Note 7. Derivative Financial Instruments (Continued) The following summarizes the location and amounts of the fair values reported on the company’s consolidated balance sheets as of September 30, 2019, and December 31, 2018, and gains and losses related to derivatives included in the company’s statement of income for the three and nine-month periods ended September 30, 2019 and 2018 (in thousands): ​ ​ ​ ​ ​ ​ ​ ​ ​ ​ ​ ​ ​ ​ ​ ​ ​ ​ ​ ​ ​ ​ ​ ​ ​ ​ ​ ​ ​ ​ ​ ​ Asset Derivatives ​ Liability Derivatives ​ Balance sheet ​ Fair Value ​ Fair Value ​ location ​ September 30, 2019 ​ December 31, 2018 ​ September 30, 2019 ​ December 31, 2018 Derivative instruments designated as hedges ​ ​ ​ ​ ​ ​ ​ ​ ​ ​ ​ ​ ​ Commodity futures Other current assets ​ $ 1,063 ​ $ 2,999 ​ $ 805 ​ $ 1,837 ​ ​ ​ ​ ​ ​ ​ ​ ​ ​ ​ ​ ​ ​ Derivative instruments not designated as hedges ​ ​ ​ ​ ​ ​ ​ ​ ​ ​ ​ ​ ​ Commodity futures Other current assets ​ ​ 313 ​ ​ 1,559 ​ ​ 3,100 ​ ​ 2,053 Total derivative instruments ​ ​ $ 1,376 ​ $ 4,558 ​ $ 3,905 ​ $ 3,890 ​ The fair value of the above derivative instruments along with required margin deposit amounts with the same counterparty under master netting arrangements totaled $4.3 million at September 30, 2019, and $4.9 million at December 31, 2018, and are reflected in other current assets in the consolidated balance sheets. ​ ​ ​ ​ ​ ​ ​ ​ ​ ​ ​ ​ ​ ​ ​ ​ ​ ​ ​ Amount of gain (loss) ​ ​ ​ ​ Amount of gain (loss) ​ ​ ​ recognized in income ​ ​ ​ Location of gain recognized in income ​ ​ Location of gain on derivatives for the ​ ​ ​ (loss) recognized on derivatives for the ​ ​ (loss) recognized three months ended ​ Hedged items in ​ in income on three months ended ​ ​ in income on September 30, ​ fair value hedge ​ related hedged September 30, ​ ​ derivatives 2019 2018 ​ relationships ​ items 2019 2018 Derivatives in fair value ​ ​ ​ ​ ​ ​ ​ ​ ​ ​ ​ ​ ​ ​ hedging relationships ​ ​ ​ ​ ​ ​ ​ ​ ​ ​ ​ ​ ​ ​ Commodity futures ​ Costs of goods sold $ 302 $ (8,943) ​ Firm commitments ​ Costs of goods sold $ (519) $ 5,111 ​ ​ ​ ​ ​ ​ ​ ​ Inventory ​ Costs of goods sold ​ (182) ​ 1,753 Derivatives not designated ​ ​ ​ ​ ​ ​ ​ ​ ​ ​ $ (701) $ 6,864 as hedging instruments ​ ​ ​ ​ ​ ​ ​ ​ ​ ​ ​ ​ ​ ​ Commodity futures ​ Costs of goods sold $ 4,536 $ 13,803 ​ ​ ​ ​ ​ ​ ​ ​ ​ ​ ​ ​ ​ ​ ​ ​ ​ ​ ​ ​ ​ ​ ​ ​ ​ ​ ​ Amount of gain (loss) ​ ​ ​ ​ Amount of gain (loss) ​ ​ ​ recognized in income ​ ​ ​ Location of gain recognized in income ​ ​ Location of gain on derivatives for the ​ ​ ​ (loss) recognized on derivatives for the ​ ​ (loss) recognized three months ended ​ Hedged items in ​ in income on three months ended ​ ​ in income on September 30, ​ fair value hedge ​ related hedged September 30, ​ ​ derivatives 2019 2018 ​ relationships ​ items 2019 2018 Derivatives in fair value ​ ​ ​ ​ ​ ​ ​ ​ ​ ​ ​ ​ ​ ​ hedging relationships ​ ​ ​ ​ ​ ​ ​ ​ ​ ​ ​ ​ ​ ​ Commodity futures ​ Costs of goods sold $ (560) $ 1,113 ​ Firm commitments ​ Costs of goods sold $ (603) $ 1,718 ​ ​ ​ ​ ​ ​ ​ ​ Inventory ​ Costs of goods sold ​ 245 ​ (1,659) Derivatives not designated ​ ​ ​ ​ ​ ​ ​ ​ ​ ​ $ (358) $ 59 as hedging instruments ​ ​ ​ ​ ​ ​ ​ ​ ​ ​ ​ ​ ​ ​ Commodity futures ​ Costs of goods sold $ 5,946 $ 19,523 ​ ​ ​ ​ ​ ​ ​ ​ ​ Derivatives accounted for as fair value hedges had ineffectiveness resulting in gains of $69,000 and $5,000 during the three-month periods ended September 30, 2019, and 2018, respectively; and gains of $101,000 and losses of $10,500 during the nine-month periods ended September 30, 2019, and 2018, respectively. Losses excluded from hedge effectiveness testing of $399,000 and $2.1 million increased cost of goods sold during the three-month periods ended September 30, 2019, and 2018, respectively. Losses excluded from hedge effectiveness testing of $918,000 increased cost of goods sold during the nine-month period ended September 30, 2019 and gains of $1.2 million decreased the cost of goods sold during the nine-month period ended September 30, 2018. Note 7. Derivative Financial Instruments (Continued) Derivatives accounted for as cash flow hedges resulted in net losses of $8,000 and net gains of $82,000 recognized in other comprehensive income for the three-month periods ended September 30, 2019, and 2018, respectively; and net gains of $139,000 and net losses of $55,000 for the nine-month periods ended September 30, 2019 and 2018, respectively. Net gains of $43,000 and $483,000 were reclassified from accumulated other comprehensive income for the three and nine-month periods ended September 30, 2019. At September 30, 2019, the company expects to reclassify $51,000 of net gains on derivative instruments from accumulated other comprehensive income to earnings during the next 12 months due to the settlement of futures contracts.</t>
  </si>
  <si>
    <t>Fair Value Measurements</t>
  </si>
  <si>
    <t>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The following table sets forth financial assets and liabilities measured at fair value on a recurring basis in the consolidated balance sheet and the respective levels to which the fair value measurements are classified within the fair value hierarchy as of September 30, 2019, and December 31, 2018 (in thousands): ​ ​ ​ ​ ​ ​ ​ ​ ​ ​ ​ ​ ​ ​ ​ ​ ​ ​ ​ ​ ​ ​ ​ ​ ​ ​ ​ ​ Quoted Prices ​ Significant ​ ​ ​ ​ ​ ​ ​ in Active ​ Other ​ Significant ​ ​ ​ ​ Markets for ​ Observable ​ Unobservable ​ ​ ​ ​ Identical Assets ​ Inputs ​ Inputs ​ Total ​ (Level 1) ​ (Level 2) ​ (Level 3) September 30, 2019 ​ ​ ​ ​ ​ ​ ​ ​ ​ ​ ​ Short-term investments $ 69,529 ​ $ - ​ $ 69,529 ​ $ - Commodity futures – financial assets ​ 1,376 ​ ​ - ​ ​ 1,376 ​ ​ - Commodity futures – financial liabilities ​ 3,905 ​ ​ - ​ ​ 3,905 ​ ​ - ​ ​ ​ ​ ​ ​ ​ ​ ​ ​ ​ ​ December 31, 2018 ​ ​ ​ ​ ​ ​ ​ ​ ​ ​ ​ Short-term investments $ 228,783 ​ $ - ​ $ 228,783 ​ $ - Commodity futures – financial assets ​ 4,558 ​ ​ - ​ ​ 4,558 ​ ​ - Commodity futures – financial liabilities ​ 3,890 ​ ​ - ​ ​ 3,890 ​ ​ - ​ The carrying amounts of financial instruments including cash and equivalents approximate fair value (Level 1). The fair values of short-term investments and the commodity futures contracts are estimated by the use of quoted market prices, estimates obtained from brokers, and other appropriate valuation techniques based on references available (Level 2). The fair value of long-term debt, including current maturities, as determined by quoted market prices (Level 2), was approximately $2.5 billion and $2.4 billion at September 30, 2019 and December 31, 2018, respectively (with a corresponding carrying amount in the consolidated balance sheet of $2.5 billion at September 30, 2019 and $2.4 billion at December 31, 2018).</t>
  </si>
  <si>
    <t>Commitments and Contingencies</t>
  </si>
  <si>
    <t>Note 9. Commitments and Contingencies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Segment Information</t>
  </si>
  <si>
    <t>Note 10. Segment Information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segment sales and any related profits are eliminated in consolidation. Amounts included in the category “Other” are from subsidiary operations that are below the quantitative thresholds required for reportable segments and primarily consist of smaller joint ventures, and the idle Minnesota ironmaking operations. Also included in “Other” are certain unallocated corporate accounts, such as the company’s senior secured credit facility, senior notes, certain other investments and certain profit sharing expenses. The company’s segment results, including disaggregated revenue by segment to external, external non-United States, and other segment customers, are as follows (in thousands): ​ ​ ​ ​ ​ ​ ​ ​ ​ ​ ​ ​ ​ ​ ​ ​ ​ ​ ​ ​ ​ ​ ​ ​ ​ ​ ​ ​ ​ ​ ​ ​ ​ ​ ​ ​ ​ ​ ​ ​ ​ ​ ​ Metals ​ Steel ​ ​ ​ ​ ​ ​ ​ ​ ​ For the three months ended ​ Steel ​ Recycling ​ Fabrication ​ ​ ​ ​ ​ ​ ​ ​ ​ September 30, 2019 ​ Operations ​ Operations ​ Operations ​ Other ​ Eliminations ​ Consolidated ​ ​ ​ ​ ​ ​ ​ ​ ​ ​ ​ ​ ​ ​ ​ ​ ​ ​ ​ Net sales - disaggregated revenue ​ ​ ​ ​ ​ ​ ​ ​ ​ ​ ​ ​ ​ ​ ​ ​ ​ ​ External ​ $ 1,838,682 ​ $ 230,086 ​ $ 245,914 ​ $ 77,330 ​ $ - ​ $ 2,392,012 External Non-U.S. ​ ​ 83,845 ​ ​ 50,823 ​ ​ 165 ​ ​ - ​ ​ - ​ ​ 134,833 Other segments ​ ​ 85,678 ​ ​ 293,999 ​ ​ 637 ​ ​ 100 ​ ​ (380,414) ​ ​ - ​ ​ ​ 2,008,205 ​ ​ 574,908 ​ ​ 246,716 ​ ​ 77,430 ​ ​ (380,414) ​ ​ 2,526,845 Operating income (loss) ​ ​ 234,683 ​ ​ (101) ​ ​ 35,280 ​ ​ (42,441) (1) ​ 624 (2) ​ 228,045 Income (loss) before income taxes ​ ​ 217,699 ​ ​ (1,159) ​ ​ 34,080 ​ ​ (49,780) ​ ​ 411 ​ ​ 201,251 Depreciation and amortization ​ ​ 63,170 ​ ​ 11,769 ​ ​ 2,941 ​ ​ 1,590 ​ ​ - ​ ​ 79,470 Capital expenditures ​ ​ 40,818 ​ ​ 11,498 ​ ​ 3,759 ​ ​ 98,056 ​ ​ - ​ ​ 154,131 ​ ​ ​ ​ ​ ​ ​ ​ ​ ​ ​ ​ ​ ​ ​ ​ ​ ​ ​ As of September 30, 2019 ​ ​ ​ ​ ​ ​ ​ ​ ​ ​ ​ ​ ​ ​ ​ ​ ​ ​ Assets ​ $ 5,119,419 ​ $ 972,493 ​ $ 414,835 ​ $ 1,513,798 (3) $ (77,298) (4) $ 7,943,247 ​ ​ ​ ​ ​ ​ ​ ​ ​ ​ ​ ​ ​ ​ ​ ​ ​ ​ ​ ​ ​ ​ ​ ​ ​ ​ ​ ​ ​ Footnotes related to the three months ended September 30, 2019, segment results (in millions): ​ ​ ​ ​ ​ ​ ​ ​ ​ (1) Corporate SG&amp;A $ (15.4) ​ (2) Gross profit increase from intra-company sales $ 0.4 ​ Company-wide equity-based compensation ​ (8.7) ​ ​ ​ ​ ​ ​ Profit sharing ​ (17.0) ​ ​ ​ ​ ​ ​ Other, net ​ (1.3) ​ ​ ​ ​ ​ ​ ​ $ (42.4) ​ ​ ​ ​ ​ ​ ​ ​ ​ ​ ​ ​ ​ ​ (3) Cash and equivalents $ 1,072.5 ​ (4) Elimination of intra-company receivables $ (61.2) ​ Short-term investments ​ 69.5 ​ ​ Elimination of intra-company debt ​ (8.7) ​ Accounts receivable ​ 7.8 ​ ​ Other ​ (7.4) ​ Inventories ​ 36.5 ​ ​ ​ $ (77.3) ​ Property, plant and equipment, net ​ 271.8 ​ ​ ​ ​ ​ ​ Intra-company debt ​ 8.7 ​ ​ ​ ​ ​ ​ Other ​ 47.0 ​ ​ ​ ​ ​ ​ ​ $ 1,513.8 ​ ​ ​ ​ ​ ​ Note 10. Segment Information (Continued) ​ ​ ​ ​ ​ ​ ​ ​ ​ ​ ​ ​ ​ ​ ​ ​ ​ ​ ​ ​ ​ ​ ​ ​ ​ ​ ​ ​ ​ ​ ​ ​ ​ ​ ​ ​ ​ ​ ​ ​ ​ ​ ​ Metals ​ Steel ​ ​ ​ ​ ​ ​ ​ ​ ​ For the three months ended ​ Steel ​ Recycling ​ Fabrication ​ ​ ​ ​ ​ ​ ​ ​ ​ September 30, 2018 ​ Operations ​ Operations ​ Operations ​ Other ​ Eliminations ​ Consolidated ​ ​ ​ ​ ​ ​ ​ ​ ​ ​ ​ ​ ​ ​ ​ ​ ​ ​ ​ Net sales - disaggregated revenue ​ ​ ​ ​ ​ ​ ​ ​ ​ ​ ​ ​ ​ ​ ​ ​ ​ ​ External ​ $ 2,400,329 ​ $ 323,611 ​ $ 250,625 ​ $ 110,659 ​ $ - ​ $ 3,085,224 External Non-U.S. ​ ​ 74,715 ​ ​ 63,608 ​ ​ - ​ ​ - ​ ​ - ​ ​ 138,323 Other segments ​ ​ 111,582 ​ ​ 412,795 ​ ​ 120 ​ ​ 1,294 ​ ​ (525,791) ​ ​ - ​ ​ ​ 2,586,626 ​ ​ 800,014 ​ ​ 250,745 ​ ​ 111,953 ​ ​ (525,791) ​ ​ 3,223,547 Operating income (loss) ​ ​ 573,848 ​ ​ 14,674 ​ ​ 13,104 ​ ​ (67,113) (1) ​ (2,941) ​ ​ 531,572 Income (loss) before income taxes ​ ​ 557,870 ​ ​ 13,488 ​ ​ 11,801 ​ ​ (73,109) ​ ​ (2,935) (2) ​ 507,115 Depreciation and amortization ​ ​ 64,088 ​ ​ 11,491 ​ ​ 2,941 ​ ​ 2,863 ​ ​ - ​ ​ 81,383 Capital expenditures ​ ​ 57,074 ​ ​ 11,603 ​ ​ 1,395 ​ ​ 596 ​ ​ - ​ ​ 70,668 ​ ​ ​ ​ ​ ​ ​ ​ ​ ​ ​ ​ ​ ​ ​ ​ ​ ​ ​ ​ ​ ​ ​ ​ ​ ​ ​ ​ ​ Footnotes related to the three months ended September 30, 2018, segment results (in millions): ​ ​ ​ ​ ​ ​ ​ ​ ​ (1) Corporate SG&amp;A $ (13.8) ​ (2) Gross profit decrease from intra-company sales $ (2.9) ​ Company-wide equity-based compensation ​ (7.8) ​ ​ ​ ​ ​ ​ Profit sharing ​ (43.4) ​ ​ ​ ​ ​ ​ Other, net ​ (2.1) ​ ​ ​ ​ ​ ​ ​ $ (67.1) ​ ​ ​ ​ ​ ​ ​ ​ ​ ​ ​ ​ ​ ​ ​ ​ ​ ​ ​ ​ ​ ​ ​ ​ ​ ​ ​ ​ ​ ​ ​ ​ ​ ​ ​ ​ ​ ​ ​ ​ ​ ​ ​ ​ ​ ​ ​ ​ ​ Metals ​ Steel ​ ​ ​ ​ ​ ​ ​ ​ ​ For the nine months ended ​ Steel ​ Recycling ​ Fabrication ​ ​ ​ ​ ​ ​ ​ ​ ​ September 30, 2019 ​ Operations ​ Operations ​ Operations ​ Other ​ Eliminations ​ Consolidated ​ ​ ​ ​ ​ ​ ​ ​ ​ ​ ​ ​ ​ ​ ​ ​ ​ ​ ​ Net sales - disaggregated revenue ​ ​ ​ ​ ​ ​ ​ ​ ​ ​ ​ ​ ​ ​ ​ ​ ​ ​ External ​ $ 5,918,189 ​ $ 778,637 ​ $ 714,782 ​ $ 290,219 ​ $ - ​ $ 7,701,827 External Non-U.S. ​ ​ 235,259 ​ ​ 176,508 ​ ​ 1,201 ​ ​ - ​ ​ - ​ ​ 412,968 Other segments ​ ​ 243,107 ​ ​ 1,013,574 ​ ​ 826 ​ ​ 469 ​ ​ (1,257,976) ​ ​ - ​ ​ ​ 6,396,555 ​ ​ 1,968,719 ​ ​ 716,809 ​ ​ 290,688 ​ ​ (1,257,976) ​ ​ 8,114,795 Operating income (loss) ​ ​ 835,172 ​ ​ 24,480 ​ ​ 86,567 ​ ​ (148,514) (1) ​ 7,214 ​ ​ 804,919 Income (loss) before income taxes ​ ​ 784,873 ​ ​ 20,846 ​ ​ 82,897 ​ ​ (169,914) ​ ​ 6,572 (2) ​ 725,274 Depreciation and amortization ​ ​ 188,832 ​ ​ 34,733 ​ ​ 8,882 ​ ​ 8,108 ​ ​ - ​ ​ 240,555 Capital expenditures ​ ​ 128,069 ​ ​ 30,313 ​ ​ 8,771 ​ ​ 126,534 ​ ​ - ​ ​ 293,687 ​ ​ ​ ​ ​ ​ ​ ​ ​ ​ ​ ​ ​ ​ ​ ​ ​ ​ ​ ​ ​ ​ ​ ​ ​ ​ ​ ​ ​ Footnotes related to the nine months ended September 30, 2019, segment results (in millions): ​ ​ ​ ​ ​ ​ ​ ​ ​ (1) Corporate SG&amp;A $ (56.0) ​ (2) Gross profit increase from intra-company sales $ 6.6 ​ Company-wide equity-based compensation ​ (26.1) ​ ​ ​ ​ ​ ​ Profit sharing ​ (61.3) ​ ​ ​ ​ ​ ​ Other, net ​ (5.1) ​ ​ ​ ​ ​ ​ ​ $ (148.5) ​ ​ ​ ​ ​ ​ Note 10. Segment Information (Continued) ​ ​ ​ ​ ​ ​ ​ ​ ​ ​ ​ ​ ​ ​ ​ ​ ​ ​ ​ ​ ​ ​ ​ ​ ​ ​ ​ ​ ​ ​ ​ ​ ​ ​ ​ ​ ​ ​ ​ ​ ​ ​ ​ Metals ​ Steel ​ ​ ​ ​ ​ ​ ​ ​ ​ For the nine months ended ​ Steel ​ Recycling ​ Fabrication ​ ​ ​ ​ ​ ​ ​ ​ ​ September 30, 2018 ​ Operations ​ Operations ​ Operations ​ Other ​ Eliminations ​ Consolidated ​ ​ ​ ​ ​ ​ ​ ​ ​ ​ ​ ​ ​ ​ ​ ​ ​ ​ ​ Net sales - disaggregated revenue ​ ​ ​ ​ ​ ​ ​ ​ ​ ​ ​ ​ ​ ​ ​ ​ ​ ​ External ​ $ 6,360,177 ​ $ 1,001,267 ​ $ 669,500 ​ $ 326,086 ​ $ - ​ $ 8,357,030 External Non-U.S. ​ ​ 362,083 ​ ​ 198,778 ​ ​ 56 ​ ​ - ​ ​ - ​ ​ 560,917 Other segments ​ ​ 281,828 ​ ​ 1,236,830 ​ ​ 788 ​ ​ 1,565 ​ ​ (1,521,011) ​ ​ - ​ ​ ​ 7,004,088 ​ ​ 2,436,875 ​ ​ 670,344 ​ ​ 327,651 ​ ​ (1,521,011) ​ ​ 8,917,947 Operating income (loss) ​ ​ 1,441,904 ​ ​ 62,027 ​ ​ 47,039 ​ ​ (186,137) (1) ​ (7,977) ​ ​ 1,356,856 Income (loss) before income taxes ​ ​ 1,390,074 ​ ​ 57,458 ​ ​ 42,898 ​ ​ (203,970) ​ ​ (7,971) (2) ​ 1,278,489 Depreciation and amortization ​ ​ 184,998 ​ ​ 34,602 ​ ​ 8,785 ​ ​ 8,253 ​ ​ - ​ ​ 236,638 Capital expenditures ​ ​ 137,484 ​ ​ 27,496 ​ ​ 5,526 ​ ​ 5,971 ​ ​ - ​ ​ 176,477 ​ ​ ​ ​ ​ ​ ​ ​ ​ ​ ​ ​ ​ ​ ​ ​ ​ ​ ​ ​ ​ ​ ​ ​ ​ ​ ​ ​ ​ Footnotes related to the nine months ended September 30, 2018, segment results (in millions): ​ ​ ​ ​ ​ ​ ​ ​ ​ (1) Corporate SG&amp;A $ (44.0) ​ (2) Gross profit decrease from intra-company sales $ (8.0) ​ Company-wide equity-based compensation ​ (24.8) ​ ​ ​ ​ ​ ​ Profit sharing ​ (109.6) ​ ​ ​ ​ ​ ​ Other, net ​ (7.7) ​ ​ ​ ​ ​ ​ ​ $ (186.1) ​ ​ ​ ​ ​ ​</t>
  </si>
  <si>
    <t>Condensed Consolidating Information</t>
  </si>
  <si>
    <t>Condensed Consolidating Information Disclosure Abstract</t>
  </si>
  <si>
    <t>Note 11. Condensed Consolidating Information Certain 100% owned subsidiaries of SDI fully and unconditionally guaranteed jointly and severally all of the indebtedness relating to the issuance of the company’s senior unsecured notes due 2021, 2023, 2024, 2025 and 2026, at September 30, 2019.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In October 2019, the Company’s corporate credit rating was upgraded to an investment grade credit level by all three credit rating agencies, resulting in all the referenced guarantees being automatically released pursuant to the applicable Indentures. ​ Note 11. Condensed Consolidating Information (Continued) ​ ​ ​ ​ ​ ​ ​ ​ ​ ​ ​ ​ ​ ​ ​ ​ ​ ​ ​ ​ ​ ​ ​ ​ ​ ​ ​ ​ ​ ​ ​ ​ ​ Condensed Consolidating Balance Sheets (in thousands) ​ ​ ​ ​ ​ ​ ​ ​ ​ ​ ​ ​ ​ ​ ​ ​ ​ ​ ​ ​ Combined ​ Consolidating ​ Total As of September 30, 2019 ​ Parent ​ Guarantors ​ Non-Guarantors ​ Adjustments ​ Consolidated Cash and equivalents ​ $ 1,070,215 ​ $ 64,398 ​ $ 11,394 ​ $ - ​ $ 1,146,007 Short-term investments ​ ​ 69,529 ​ ​ - ​ ​ - ​ ​ - ​ ​ 69,529 Accounts receivable, net ​ ​ 303,259 ​ ​ 1,675,521 ​ ​ 63,962 ​ ​ (1,055,796) ​ ​ 986,946 Inventories ​ ​ 725,792 ​ ​ 960,506 ​ ​ 88,871 ​ ​ (8,149) ​ ​ 1,767,020 Other current assets ​ ​ 29,754 ​ ​ 17,464 ​ ​ 4,548 ​ ​ (948) ​ ​ 50,818 Total current assets ​ ​ 2,198,549 ​ ​ 2,717,889 ​ ​ 168,775 ​ ​ (1,064,893) ​ ​ 4,020,320 Property, plant and equipment, net ​ ​ 966,715 ​ ​ 1,902,414 ​ ​ 162,602 ​ ​ - ​ ​ 3,031,731 Intangible assets, net ​ ​ - ​ ​ 249,598 ​ ​ - ​ ​ - ​ ​ 249,598 Goodwill ​ ​ - ​ ​ 427,103 ​ ​ 113,810 ​ ​ - ​ ​ 540,913 Other assets, including investments in subs ​ ​ 2,723,786 ​ ​ 61,910 ​ ​ 6,420 ​ ​ (2,691,431) ​ ​ 100,685 Total assets ​ $ 5,889,050 ​ $ 5,358,914 ​ $ 451,607 ​ $ (3,756,324) ​ $ 7,943,247 ​ ​ ​ ​ ​ ​ ​ ​ ​ ​ ​ ​ ​ ​ ​ ​ Accounts payable ​ $ 177,308 ​ $ 332,299 ​ $ 99,162 ​ $ (80,140) ​ $ 528,629 Accrued expenses ​ ​ 228,600 ​ ​ 316,684 ​ ​ 16,694 ​ ​ (167,482) ​ ​ 394,496 Current maturities of long-term debt ​ ​ 843 ​ ​ 517 ​ ​ 103,551 ​ ​ (22,761) ​ ​ 82,150 Total current liabilities ​ ​ 406,751 ​ ​ 649,500 ​ ​ 219,407 ​ ​ (270,383) ​ ​ 1,005,275 Long-term debt ​ ​ 2,330,968 ​ ​ - ​ ​ 147,310 ​ ​ (123,035) ​ ​ 2,355,243 Other liabilities ​ ​ (905,310) ​ ​ 1,087,758 ​ ​ 34,290 ​ ​ 321,636 ​ ​ 538,374 Total liabilities ​ ​ 1,832,409 ​ ​ 1,737,258 ​ ​ 401,007 ​ ​ (71,782) ​ ​ 3,898,892 ​ ​ ​ ​ ​ ​ ​ ​ ​ ​ ​ ​ ​ ​ ​ ​ Redeemable noncontrolling interests ​ ​ - ​ ​ - ​ ​ 143,614 ​ ​ - ​ ​ 143,614 ​ ​ ​ ​ ​ ​ ​ ​ ​ ​ ​ ​ ​ ​ ​ ​ Common stock ​ ​ 645 ​ ​ 1,727,859 ​ ​ 15,016 ​ ​ (1,742,875) ​ ​ 645 Treasury stock ​ ​ (1,469,078) ​ ​ - ​ ​ - ​ ​ - ​ ​ (1,469,078) Additional paid-in-capital ​ ​ 1,175,512 ​ ​ 683,048 ​ ​ 804,625 ​ ​ (1,487,673) ​ ​ 1,175,512 Retained earnings (deficit) ​ ​ 4,349,523 ​ ​ 1,210,749 ​ ​ (756,755) ​ ​ (453,994) ​ ​ 4,349,523 Accumulated other comprehensive loss ​ ​ 39 ​ ​ - ​ ​ - ​ ​ - ​ ​ 39 Total Steel Dynamics, Inc. equity ​ ​ 4,056,641 ​ ​ 3,621,656 ​ ​ 62,886 ​ ​ (3,684,542) ​ ​ 4,056,641 Noncontrolling interests ​ ​ - ​ ​ - ​ ​ (155,900) ​ ​ - ​ ​ (155,900) Total equity ​ ​ 4,056,641 ​ ​ 3,621,656 ​ ​ (93,014) ​ ​ (3,684,542) ​ ​ 3,900,741 Total liabilities and equity ​ $ 5,889,050 ​ $ 5,358,914 ​ $ 451,607 ​ $ (3,756,324) ​ $ 7,943,247 ​ Note 11. Condensed Consolidating Information (Continued) ​ ​ ​ ​ ​ ​ ​ ​ ​ ​ ​ ​ ​ ​ ​ ​ ​ ​ ​ ​ ​ ​ ​ ​ ​ ​ ​ ​ ​ ​ ​ ​ ​ ​ ​ ​ ​ ​ ​ ​ Combined ​ Consolidating ​ Total As of December 31, 2018 ​ Parent ​ Guarantors ​ Non-Guarantors ​ Adjustments ​ Consolidated Cash and equivalents ​ $ 809,763 ​ $ 13,491 ​ $ 4,966 ​ $ - ​ $ 828,220 Short-term investments ​ ​ 198,783 ​ ​ 30,000 ​ ​ - ​ ​ - ​ ​ 228,783 Accounts receivable, net ​ ​ 340,439 ​ ​ 1,635,168 ​ ​ 26,655 ​ ​ (958,506) ​ ​ 1,043,756 Inventories ​ ​ 793,174 ​ ​ 1,038,702 ​ ​ 39,214 ​ ​ (11,922) ​ ​ 1,859,168 Other current assets ​ ​ 56,578 ​ ​ 18,627 ​ ​ 3,994 ​ ​ (6,469) ​ ​ 72,730 Total current assets ​ ​ 2,198,737 ​ ​ 2,735,988 ​ ​ 74,829 ​ ​ (976,897) ​ ​ 4,032,657 Property, plant and equipment, net ​ ​ 871,482 ​ ​ 1,918,198 ​ ​ 156,087 ​ ​ - ​ ​ 2,945,767 Intangible assets, net ​ ​ - ​ ​ 270,328 ​ ​ - ​ ​ - ​ ​ 270,328 Goodwill ​ ​ - ​ ​ 429,645 ​ ​ - ​ ​ - ​ ​ 429,645 Other assets, including investments in subs ​ ​ 2,862,556 ​ ​ 5,593 ​ ​ 5,557 ​ ​ (2,848,540) ​ ​ 25,166 Total assets ​ $ 5,932,775 ​ $ 5,359,752 ​ $ 236,473 ​ $ (3,825,437) ​ $ 7,703,563 ​ ​ ​ ​ ​ ​ ​ ​ ​ ​ ​ ​ ​ ​ ​ ​ Accounts payable ​ $ 209,156 ​ $ 330,156 ​ $ 74,353 ​ $ (62,911) ​ $ 550,754 Accrued expenses ​ ​ 296,528 ​ ​ 295,668 ​ ​ 11,171 ​ ​ (159,218) ​ ​ 444,149 Current maturities of long-term debt ​ ​ 793 ​ ​ 1,355 ​ ​ 51,079 ​ ​ (28,993) ​ ​ 24,234 Total current liabilities ​ ​ 506,477 ​ ​ 627,179 ​ ​ 136,603 ​ ​ (251,122) ​ ​ 1,019,137 Long-term debt ​ ​ 2,327,798 ​ ​ 381 ​ ​ 166,226 ​ ​ (141,916) ​ ​ 2,352,489 Other liabilities ​ ​ (836,571) ​ ​ 1,447,464 ​ ​ 31,791 ​ ​ (197,976) ​ ​ 444,708 Total liabilities ​ ​ 1,997,704 ​ ​ 2,075,024 ​ ​ 334,620 ​ ​ (591,014) ​ ​ 3,816,334 ​ ​ ​ ​ ​ ​ ​ ​ ​ ​ ​ ​ ​ ​ ​ ​ Redeemable noncontrolling interests ​ ​ - ​ ​ - ​ ​ 111,240 ​ ​ - ​ ​ 111,240 ​ ​ ​ ​ ​ ​ ​ ​ ​ ​ ​ ​ ​ ​ ​ ​ Common stock ​ ​ 645 ​ ​ 1,727,859 ​ ​ 15,016 ​ ​ (1,742,875) ​ ​ 645 Treasury stock ​ ​ (1,184,243) ​ ​ - ​ ​ - ​ ​ - ​ ​ (1,184,243) Additional paid-in-capital ​ ​ 1,160,048 ​ ​ 683,048 ​ ​ 695,502 ​ ​ (1,378,550) ​ ​ 1,160,048 Retained earnings (deficit) ​ ​ 3,958,320 ​ ​ 873,821 ​ ​ (760,823) ​ ​ (112,998) ​ ​ 3,958,320 Accumulated other comprehensive income ​ ​ 301 ​ ​ - ​ ​ - ​ ​ - ​ ​ 301 Total Steel Dynamics, Inc. equity ​ ​ 3,935,071 ​ ​ 3,284,728 ​ ​ (50,305) ​ ​ (3,234,423) ​ ​ 3,935,071 Noncontrolling interests ​ ​ - ​ ​ - ​ ​ (159,082) ​ ​ - ​ ​ (159,082) Total equity ​ ​ 3,935,071 ​ ​ 3,284,728 ​ ​ (209,387) ​ ​ (3,234,423) ​ ​ 3,775,989 Total liabilities and equity ​ $ 5,932,775 ​ $ 5,359,752 ​ $ 236,473 ​ $ (3,825,437) ​ $ 7,703,563 ​ ​ ​ ​ ​ ​ ​ ​ ​ ​ ​ ​ ​ ​ ​ ​ ​ ​ ​ ​ ​ ​ ​ ​ ​ ​ ​ ​ ​ ​ ​ ​ ​ Condensed Consolidating Statements of Operations (in thousands) ​ ​ ​ ​ ​ ​ ​ ​ ​ ​ ​ ​ ​ ​ ​ ​ ​ ​ ​ ​ ​ ​ ​ ​ ​ ​ ​ ​ For the three months ended, ​ ​ ​ ​ ​ ​ ​ Combined ​ Consolidating ​ Total September 30, 2019 ​ Parent ​ Guarantors ​ Non-Guarantors ​ Adjustments ​ Consolidated Net sales ​ $ 976,470 ​ $ 2,710,767 ​ $ 205,617 ​ $ (1,366,009) ​ $ 2,526,845 Costs of goods sold ​ ​ 814,622 ​ ​ 2,502,257 ​ ​ 188,967 ​ ​ (1,338,840) ​ ​ 2,167,006 Gross profit ​ ​ 161,848 ​ ​ 208,510 ​ ​ 16,650 ​ ​ (27,169) ​ ​ 359,839 Selling, general and administrative ​ ​ 55,613 ​ ​ 74,433 ​ ​ 7,827 ​ ​ (6,079) ​ ​ 131,794 Operating income ​ ​ 106,235 ​ ​ 134,077 ​ ​ 8,823 ​ ​ (21,090) ​ ​ 228,045 Interest expense, net of capitalized interest ​ ​ 18,716 ​ ​ 11,536 ​ ​ 3,490 ​ ​ (2,403) ​ ​ 31,339 Other income, net ​ ​ (5,394) ​ ​ (1,574) ​ ​ (196) ​ ​ 2,619 ​ ​ (4,545) Income before income taxes and ​ ​ ​ ​ ​ ​ ​ ​ ​ ​ ​ ​ ​ ​ ​ equity in net income of subsidiaries ​ ​ 92,913 ​ ​ 124,115 ​ ​ 5,529 ​ ​ (21,306) ​ ​ 201,251 Income taxes ​ ​ 23,625 ​ ​ 29,965 ​ ​ 128 ​ ​ (5,075) ​ ​ 48,643 ​ ​ ​ 69,288 ​ ​ 94,150 ​ ​ 5,401 ​ ​ (16,231) ​ ​ 152,608 Equity in net income of subsidiaries ​ ​ 81,760 ​ ​ - ​ ​ - ​ ​ (81,760) ​ ​ - Net income attributable to noncontrolling interests ​ ​ - ​ ​ - ​ ​ (1,560) ​ ​ - ​ ​ (1,560) Net income attributable to Steel Dynamics, Inc. ​ $ 151,048 ​ $ 94,150 ​ $ 3,841 ​ $ (97,991) ​ $ 151,048 ​ Note 11. Condensed Consolidating Information (Continued) ​ ​ ​ ​ ​ ​ ​ ​ ​ ​ ​ ​ ​ ​ ​ ​ ​ ​ ​ ​ ​ ​ ​ ​ ​ ​ ​ ​ ​ ​ ​ ​ For the three months ended, ​ ​ ​ ​ ​ ​ ​ Combined ​ Consolidating ​ Total September 30, 2018 ​ Parent ​ Guarantors ​ Non-Guarantors ​ Adjustments ​ Consolidated Net sales ​ $ 1,304,801 ​ $ 3,540,381 ​ $ 144,145 ​ $ (1,765,780) ​ $ 3,223,547 Costs of goods sold ​ ​ 956,735 ​ ​ 3,163,110 ​ ​ 142,005 ​ ​ (1,724,384) ​ ​ 2,537,466 Gross profit ​ ​ 348,066 ​ ​ 377,271 ​ ​ 2,140 ​ ​ (41,396) ​ ​ 686,081 Selling, general and administrative ​ ​ 78,824 ​ ​ 78,694 ​ ​ 2,974 ​ ​ (5,983) ​ ​ 154,509 Operating income (loss) ​ ​ 269,242 ​ ​ 298,577 ​ ​ (834) ​ ​ (35,413) ​ ​ 531,572 Interest expense, net of capitalized interest ​ ​ 18,559 ​ ​ 12,489 ​ ​ 3,134 ​ ​ (2,622) ​ ​ 31,560 Other income, net ​ ​ (7,121) ​ ​ (2,292) ​ ​ (306) ​ ​ 2,616 ​ ​ (7,103) Income (loss) before income taxes and ​ ​ ​ ​ ​ ​ ​ ​ ​ ​ ​ ​ ​ ​ ​ equity in net income of subsidiaries ​ ​ 257,804 ​ ​ 288,380 ​ ​ (3,662) ​ ​ (35,407) ​ ​ 507,115 Income taxes ​ ​ 45,599 ​ ​ 71,466 ​ ​ 420 ​ ​ (8,276) ​ ​ 109,209 ​ ​ ​ 212,205 ​ ​ 216,914 ​ ​ (4,082) ​ ​ (27,131) ​ ​ 397,906 Equity in net income of subsidiaries ​ ​ 186,170 ​ ​ - ​ ​ - ​ ​ (186,170) ​ ​ - Net loss attributable to noncontrolling interests ​ ​ - ​ ​ - ​ ​ 469 ​ ​ - ​ ​ 469 Net income (loss) attributable to Steel Dynamics, Inc. ​ $ 398,375 ​ $ 216,914 ​ $ (3,613) ​ $ (213,301) ​ $ 398,375 ​ ​ ​ ​ ​ ​ ​ ​ ​ ​ ​ ​ ​ ​ ​ ​ ​ ​ ​ ​ ​ ​ ​ ​ ​ ​ ​ ​ ​ ​ ​ ​ ​ For the nine months ended, ​ ​ ​ ​ ​ ​ ​ Combined ​ Consolidating ​ Total September 30, 2019 ​ Parent ​ Guarantors ​ Non-Guarantors ​ Adjustments ​ Consolidated Net sales ​ $ 3,198,215 ​ $ 8,837,385 ​ $ 611,407 ​ $ (4,532,212) ​ $ 8,114,795 Costs of goods sold ​ ​ 2,628,849 ​ ​ 8,141,120 ​ ​ 568,914 ​ ​ (4,438,663) ​ ​ 6,900,220 Gross profit ​ ​ 569,366 ​ ​ 696,265 ​ ​ 42,493 ​ ​ (93,549) ​ ​ 1,214,575 Selling, general and administrative ​ ​ 185,647 ​ ​ 221,592 ​ ​ 19,891 ​ ​ (17,474) ​ ​ 409,656 Operating income ​ ​ 383,719 ​ ​ 474,673 ​ ​ 22,602 ​ ​ (76,075) ​ ​ 804,919 Interest expense, net of capitalized interest ​ ​ 56,818 ​ ​ 35,107 ​ ​ 10,327 ​ ​ (7,470) ​ ​ 94,782 Other income, net ​ ​ (17,752) ​ ​ (4,746) ​ ​ (753) ​ ​ 8,114 ​ ​ (15,137) Income before income taxes and ​ ​ ​ ​ ​ ​ ​ ​ ​ ​ ​ ​ ​ ​ ​ equity in net income of subsidiaries ​ ​ 344,653 ​ ​ 444,312 ​ ​ 13,028 ​ ​ (76,719) ​ ​ 725,274 Income taxes ​ ​ 81,422 ​ ​ 107,384 ​ ​ 495 ​ ​ (18,208) ​ ​ 171,093 ​ ​ ​ 263,231 ​ ​ 336,928 ​ ​ 12,533 ​ ​ (58,511) ​ ​ 554,181 Equity in net income of subsidiaries ​ ​ 286,447 ​ ​ - ​ ​ - ​ ​ (286,447) ​ ​ - Net income attributable to noncontrolling interests ​ ​ - ​ ​ - ​ ​ (4,503) ​ ​ - ​ ​ (4,503) Net income attributable to Steel Dynamics, Inc. ​ $ 549,678 ​ $ 336,928 ​ $ 8,030 ​ $ (344,958) ​ $ 549,678 ​ ​ ​ ​ ​ ​ ​ ​ ​ ​ ​ ​ ​ ​ ​ ​ ​ ​ ​ ​ ​ ​ ​ ​ ​ ​ ​ ​ ​ ​ ​ ​ ​ For the nine months ended, ​ ​ ​ ​ ​ ​ ​ Combined ​ Consolidating ​ Total September 30, 2018 ​ Parent ​ Guarantors ​ Non-Guarantors ​ Adjustments ​ Consolidated Net sales ​ $ 3,635,571 ​ $ 9,804,316 ​ $ 417,450 ​ $ (4,939,390) ​ $ 8,917,947 Costs of goods sold ​ ​ 2,746,516 ​ ​ 8,783,145 ​ ​ 413,607 ​ ​ (4,826,900) ​ ​ 7,116,368 Gross profit ​ ​ 889,055 ​ ​ 1,021,171 ​ ​ 3,843 ​ ​ (112,490) ​ ​ 1,801,579 Selling, general and administrative ​ ​ 218,839 ​ ​ 233,989 ​ ​ 8,550 ​ ​ (16,655) ​ ​ 444,723 Operating income (loss) ​ ​ 670,216 ​ ​ 787,182 ​ ​ (4,707) ​ ​ (95,835) ​ ​ 1,356,856 Interest expense, net of capitalized interest ​ ​ 56,568 ​ ​ 36,793 ​ ​ 9,489 ​ ​ (7,882) ​ ​ 94,968 Other income, net ​ ​ (18,299) ​ ​ (5,612) ​ ​ (565) ​ ​ 7,875 ​ ​ (16,601) Income (loss) before income taxes and ​ ​ ​ ​ ​ ​ ​ ​ ​ ​ ​ ​ ​ ​ ​ equity in net income of subsidiaries ​ ​ 631,947 ​ ​ 756,001 ​ ​ (13,631) ​ ​ (95,828) ​ ​ 1,278,489 Income taxes ​ ​ 127,083 ​ ​ 187,794 ​ ​ 530 ​ ​ (22,871) ​ ​ 292,536 ​ ​ ​ 504,864 ​ ​ 568,207 ​ ​ (14,161) ​ ​ (72,957) ​ ​ 985,953 Equity in net income of subsidiaries ​ ​ 483,511 ​ ​ - ​ ​ - ​ ​ (483,511) ​ ​ - Net loss attributable to noncontrolling interests ​ ​ - ​ ​ - ​ ​ 2,422 ​ ​ - ​ ​ 2,422 Net income (loss) attributable to Steel Dynamics, Inc. ​ $ 988,375 ​ $ 568,207 ​ $ (11,739) ​ $ (556,468) ​ $ 988,375 ​ Note 11. Condensed Consolidating Information (Continued) ​ ​ ​ ​ ​ ​ ​ ​ ​ ​ ​ ​ ​ ​ ​ ​ ​ Condensed Consolidating Statements of Cash Flows (in thousands) ​ ​ ​ ​ ​ ​ ​ ​ ​ ​ ​ ​ ​ ​ ​ ​ ​ ​ ​ ​ ​ ​ ​ ​ ​ ​ ​ ​ For the nine months ended, ​ ​ ​ ​ ​ ​ ​ Combined ​ Consolidating ​ Total September 30, 2019 ​ Parent ​ Guarantors ​ Non-Guarantors ​ Adjustments ​ Consolidated Net cash provided by operating activities ​ $ 368,148 ​ $ 624,223 ​ $ 18,893 ​ $ (24,036) ​ $ 987,228 Net cash used in investing activities ​ ​ (116,470) ​ ​ (78,193) ​ ​ (7,740) ​ ​ (25,114) ​ ​ (227,517) Net cash provided by (used in) financing activities ​ ​ 8,774 ​ ​ (495,488) ​ ​ (5,030) ​ ​ 49,150 ​ ​ (442,594) Increase in cash, cash equivalents and ​ ​ ​ ​ ​ ​ ​ ​ ​ ​ ​ ​ ​ ​ ​ restricted cash ​ ​ 260,452 ​ ​ 50,542 ​ ​ 6,123 ​ ​ - ​ ​ 317,117 Cash, cash equivalents, and restricted cash ​ ​ ​ ​ ​ ​ ​ ​ ​ ​ ​ ​ ​ ​ ​ at beginning of period ​ ​ 809,763 ​ ​ 14,368 ​ ​ 10,292 ​ ​ - ​ ​ 834,423 Cash, cash equivalents, and restricted cash ​ ​ ​ ​ ​ ​ ​ ​ ​ ​ ​ ​ ​ ​ ​ at end of period ​ $ 1,070,215 ​ $ 64,910 ​ $ 16,415 ​ $ - ​ $ 1,151,540 ​ ​ ​ ​ ​ ​ ​ ​ ​ ​ ​ ​ ​ ​ ​ ​ ​ ​ ​ ​ ​ ​ ​ ​ ​ ​ ​ ​ ​ ​ ​ ​ ​ For the nine months ended, ​ ​ ​ ​ ​ ​ ​ Combined ​ Consolidating ​ Total September 30, 2018 ​ Parent ​ Guarantors ​ Non-Guarantors ​ Adjustments ​ Consolidated Net cash provided by operating activities ​ $ 401,680 ​ $ 505,175 ​ $ 2,101 ​ $ 15,452 ​ $ 924,408 Net cash used in investing activities ​ ​ (617,158) ​ ​ (106,230) ​ ​ (4,920) ​ ​ 4,295 ​ ​ (724,013) Net cash provided by (used in) financing activities ​ ​ 77,165 ​ ​ (405,499) ​ ​ 2,740 ​ ​ (19,747) ​ ​ (345,341) Decrease in cash, cash equivalents and ​ ​ (138,313) ​ ​ (6,554) ​ ​ (79) ​ ​ - ​ ​ (144,946) restricted cash ​ ​ ​ ​ ​ ​ ​ ​ ​ ​ ​ ​ ​ ​ ​ Cash, cash equivalents, and restricted cash ​ ​ 1,002,230 ​ ​ 20,748 ​ ​ 12,107 ​ ​ - ​ ​ 1,035,085 at beginning of period ​ ​ ​ ​ ​ ​ ​ ​ ​ ​ ​ ​ ​ ​ ​ Cash, cash equivalents, and restricted cash ​ ​ ​ ​ ​ ​ ​ ​ ​ ​ ​ ​ ​ ​ ​ at end of period ​ $ 863,917 ​ $ 14,194 ​ $ 12,028 ​ $ - ​ $ 890,139 ​</t>
  </si>
  <si>
    <t>Description of the Business and Significant Accounting Policies (Policies)</t>
  </si>
  <si>
    <t>Principles of Consolidation</t>
  </si>
  <si>
    <t xml:space="preserve">Principles of Consolidation . </t>
  </si>
  <si>
    <t>Use of Estimates</t>
  </si>
  <si>
    <t>Use of Estimate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8.</t>
  </si>
  <si>
    <t>Cash and Equivalents And Restricted Cash</t>
  </si>
  <si>
    <t>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5 million, $6.2 million, $6.2 million, $5.8 million, $6.0 million, and $6.4 million at September 30, 2019, June 30, 2019, December 31, 2018, September 30, 2018, June 30, 2018, and December 31, 2017, respectively, which are recorded in Other Assets (noncurrent) in the company’s consolidated balance sheets.</t>
  </si>
  <si>
    <t>Goodwill The company’s goodwill consisted of the following at September 30, 2019, and December 31, 2018, (in thousands): ​ ​ ​ ​ ​ ​ ​ ​ ​ ​ ​ ​ ​ ​ ​ ​ ​ ​ ​ ​ ​ September 30, ​ December 31, ​ ​ ​ ​ 2019 ​ 2018 ​ ​ ​ ​ ​ ​ ​ ​ ​ ​ ​ Steel Operations Segment ​ $ 359,283 ​ $ 245,473 ​ ​ Metals Recycling Operations Segment ​ ​ 179,705 ​ ​ 182,247 ​ ​ Steel Fabrication Operations Segment ​ ​ 1,925 ​ ​ 1,925 ​ ​ ​ ​ $ 540,913 ​ $ 429,645 ​ ​ The company acquired a 75% equity interest in United Steel Supply on March 1, 2019 (refer to Note 2 Acquisition – United Steel Supply, LLC</t>
  </si>
  <si>
    <t>Recently Issued Accounting Standards</t>
  </si>
  <si>
    <t>Recently Issued Accounting Standards In June 2016, the FASB issued ASU 2016-13, Financial Instruments - Credit Losses, and it’s subsequent corresponding updates: which requires an entity to use a forward-looking expected loss model versus the current incurred loss model for most financial instruments, including accounts receivable. This new guidance is effective for annual and interim periods beginning after December 15, 2019, but can be early adopted. The company anticipates adopting ASU 2016-13 on January 1, 2020. The company is working through its adoption plan to evaluate policies, processes and systems to determine the impact ASU 2016-13 will have in its consolidated financial statements and related disclosure .</t>
  </si>
  <si>
    <t>Description of the Business and Significant Accounting Policies (Tables)</t>
  </si>
  <si>
    <t>Schedule of Goodwill</t>
  </si>
  <si>
    <t>The company’s goodwill consisted of the following at September 30, 2019, and December 31, 2018, (in thousands): ​ ​ ​ ​ ​ ​ ​ ​ ​ ​ ​ ​ ​ ​ ​ ​ ​ ​ ​ ​ ​ September 30, ​ December 31, ​ ​ ​ ​ 2019 ​ 2018 ​ ​ ​ ​ ​ ​ ​ ​ ​ ​ ​ Steel Operations Segment ​ $ 359,283 ​ $ 245,473 ​ ​ Metals Recycling Operations Segment ​ ​ 179,705 ​ ​ 182,247 ​ ​ Steel Fabrication Operations Segment ​ ​ 1,925 ​ ​ 1,925 ​ ​ ​ ​ $ 540,913 ​ $ 429,645 ​ ​</t>
  </si>
  <si>
    <t>Acquisition - United Steel Supply (Tables)</t>
  </si>
  <si>
    <t>Schedule of Assets Acquired and Liabilities Assumed</t>
  </si>
  <si>
    <t>The aggregate purchase price was preliminarily allocated to the opening balance sheet of USS as of March 1, 2019, and updated in September 2019 upon the final working capital adjustment, as presented below. The following allocation of the purchase price (in thousands) is preliminary based on the information available to estimate the fair value of assets acquired and liabilities assumed. The accounting for the acquisition has not yet been completed because the company has not finalized the valuations of identifiable intangible assets, if any, and thus goodwill. The company anticipates finalizing the valuation of identifiable intangible assets by December 31, 2019. ​ ​ ​ ​ ​ ​ ​ ​ ​ ​ ​ ​ ​ ​ ​ ​ ​ September 30, ​ ​ ​ ​ ​ ​ ​ ​ ​ ​ ​ ​ 2019 Allocation ​ ​ Adjustments ​ ​ Initial Allocation ​ ​ ​ ​ Current assets, net of cash acquired $ 86,236 ​ $ (7,784) ​ $ 94,020 ​ ​ ​ ​ Property, plant &amp; equipment ​ 7,388 ​ ​ - ​ ​ 7,388 ​ ​ ​ ​ Intangible assets and goodwill ​ 113,810 ​ ​ 11,892 ​ ​ 101,918 ​ ​ ​ ​ Total assets acquired ​ 207,434 ​ ​ 4,108 ​ ​ 203,326 ​ ​ ​ ​ Liabilities assumed ​ 77,954 ​ ​ (3,270) ​ ​ 81,224 ​ ​ ​ ​ Redeemable noncontrolling interest ​ 32,374 ​ ​ 3,684 ​ ​ 28,690 ​ ​ ​ ​ Net cash consideration $ 97,106 ​ $ 3,694 ​ $ 93,412 ​ ​</t>
  </si>
  <si>
    <t>Leases (Tables)</t>
  </si>
  <si>
    <t>Schedule of operating lease right-of-use assets and lease obligations</t>
  </si>
  <si>
    <t>Operating lease right-of-use assets and lease obligations included in the consolidated balance sheet at September 30, 2019, are as follows (in thousands): ​ ​ ​ ​ ​ ​ ​ ​ Right of use assets under operating leases: ​ ​ ​ ​ ​ Other assets - noncurrent $ 74,843 ​ ​ ​ Lease obligations under operating leases: ​ ​ ​ ​ ​ Accrued liabilities $ 17,202 ​ ​ ​ Other liabilities - noncurrent ​ 57,946 ​ ​ ​ ​ $ 75,148 ​</t>
  </si>
  <si>
    <t>Schedule of future operating lease liabilities</t>
  </si>
  <si>
    <t>​ ​ ​ ​ ​ ​ ​ ​ ​ 2019 - for the remaining three months $ 19,954 ​ ​ ​ 2020 ​ 17,120 ​ ​ ​ 2021 ​ 13,719 ​ ​ ​ 2022 ​ 10,636 ​ ​ ​ 2023 ​ 7,506 ​ ​ ​ Thereafter ​ 17,095 ​ ​ ​ Total undiscounted cash flows ​ 86,030 ​ ​ ​ Less imputed interest ​ (10,882) ​ ​ ​ Lease obligations under operating leases $ 75,148 ​</t>
  </si>
  <si>
    <t>Earnings Per Share (Tables)</t>
  </si>
  <si>
    <t>Reconciliation of Basic and Diluted Earnings Per Share</t>
  </si>
  <si>
    <t>​ ​ ​ ​ ​ ​ ​ ​ ​ ​ ​ ​ ​ ​ ​ ​ ​ ​ ​ ​ ​ ​ ​ ​ ​ ​ ​ ​ ​ ​ ​ ​ ​ ​ ​ ​ ​ ​ Three Months Ended September 30, ​ 2019 ​ 2018 ​ ​ ​ ​ Weighted ​ ​ ​ ​ ​ ​ ​ Weighted ​ ​ ​ ​ ​ ​ ​ Average ​ ​ ​ ​ ​ ​ ​ Average ​ ​ ​ ​ Net Income ​ Shares ​ Per Share ​ Net Income ​ Shares ​ Per Share ​ (Numerator) ​ (Denominator) ​ Amount ​ (Numerator) ​ (Denominator) ​ Amount Basic earnings per share $ 151,048 ​ ​ 217,873 ​ $ 0.69 ​ $ 398,375 ​ ​ 234,208 ​ $ 1.70 Dilutive common share equivalents ​ - ​ ​ 1,236 ​ ​ ​ ​ ​ - ​ ​ 1,441 ​ ​ ​ Diluted earnings per share $ 151,048 ​ ​ 219,109 ​ $ 0.69 ​ $ 398,375 ​ ​ 235,649 ​ $ 1.69 ​ Note 4. Earnings Per Share (Continued) ​ ​ ​ ​ ​ ​ ​ ​ ​ ​ ​ ​ ​ ​ ​ ​ ​ ​ ​ ​ ​ ​ ​ ​ ​ ​ ​ ​ ​ ​ ​ ​ ​ ​ ​ ​ ​ Nine Months Ended September 30, ​ 2019 ​ 2018 ​ ​ ​ ​ Weighted ​ ​ ​ ​ ​ ​ ​ Weighted ​ ​ ​ ​ ​ ​ ​ Average ​ ​ ​ ​ ​ ​ ​ Average ​ ​ ​ ​ Net Income ​ Shares ​ Per Share ​ Net Income ​ Shares ​ Per Share ​ (Numerator) ​ (Denominator) ​ Amount ​ (Numerator) ​ (Denominator) ​ Amount Basic earnings per share $ 549,678 ​ ​ 221,145 ​ $ 2.49 ​ $ 988,375 ​ ​ 235,483 ​ $ 4.20 Dilutive common share equivalents ​ - ​ ​ 1,052 ​ ​ ​ ​ ​ - ​ ​ 1,289 ​ ​ ​ Diluted earnings per share $ 549,678 ​ ​ 222,197 ​ $ 2.47 ​ $ 988,375 ​ ​ 236,772 ​ $ 4.17</t>
  </si>
  <si>
    <t>Inventories (Tables)</t>
  </si>
  <si>
    <t>Schedule of Inventories</t>
  </si>
  <si>
    <t>Inventories are stated at lower of cost or net realizable value. Cost is determined using a weighted average cost method for raw materials and supplies, and on a first-in, first-out basis for other inventory. Inventory consisted of the following (in thousands): ​ ​ ​ ​ ​ ​ ​ ​ ​ ​ ​ ​ ​ September 30, ​ December 31, ​ ​ ​ ​ ​ 2019 ​ 2018 ​ ​ ​ ​ Raw materials $ 758,677 ​ $ 810,766 ​ ​ ​ ​ Supplies ​ 492,604 ​ ​ 436,828 ​ ​ ​ ​ Work in progress ​ 156,443 ​ ​ 195,224 ​ ​ ​ ​ Finished goods ​ 359,296 ​ ​ 416,350 ​ ​ ​ ​ Total inventories $ 1,767,020 ​ $ 1,859,168 ​ ​</t>
  </si>
  <si>
    <t>Changes in Equity (Tables)</t>
  </si>
  <si>
    <t>Schedule of stockholders' equity</t>
  </si>
  <si>
    <t>The following tables provide a reconciliation of the beginning and ending carrying amounts of total equity, equity attributable to stockholders of Steel Dynamics, Inc., and equity and redeemable amounts attributable to noncontrolling interests (in thousands) for each quarterly period in the nine months ended September 30, 2019 and 2018: ​ ​ ​ ​ ​ ​ ​ ​ ​ ​ ​ ​ ​ ​ ​ ​ ​ ​ ​ ​ ​ ​ ​ ​ ​ ​ ​ ​ ​ ​ ​ ​ ​ ​ ​ ​ ​ ​ ​ ​ ​ ​ ​ ​ ​ ​ ​ ​ ​ Stockholders of Steel Dynamics, Inc. ​ ​ ​ ​ ​ ​ ​ ​ ​ ​ ​ ​ ​ ​ ​ ​ ​ ​ ​ Accumulated ​ ​ ​ ​ ​ ​ ​ ​ ​ ​ ​ Additional ​ ​ ​ Other ​ ​ ​ ​ ​ Redeemable ​ Common ​ Treasury ​ Paid-In ​ Retained ​ Comprehensive ​ Noncontrolling ​ Total ​ Noncontrolling ​ Stock ​ Stock ​ Capital ​ Earnings ​ Loss ​ Interests ​ Equity ​ Interests Balances at December 31, 2018 $ 645 ​ $ (1,184,243) ​ $ 1,160,048 ​ $ 3,958,320 ​ $ 301 ​ $ (159,082) ​ $ 3,775,989 ​ $ 111,240 Dividends declared ​ - ​ ​ - ​ ​ - ​ ​ (53,504) ​ ​ - ​ ​ - ​ ​ (53,504) ​ ​ - Noncontrolling investors of USS ​ - ​ ​ - ​ ​ - ​ ​ - ​ ​ - ​ ​ - ​ ​ - ​ ​ 28,690 Share repurchases ​ - ​ ​ (84,308) ​ ​ - ​ ​ - ​ ​ - ​ ​ - ​ ​ (84,308) ​ ​ - Equity-based compensation ​ - ​ ​ 6,714 ​ ​ 91 ​ ​ (110) ​ ​ - ​ ​ - ​ ​ 6,695 ​ ​ - Net income ​ - ​ ​ - ​ ​ - ​ ​ 204,328 ​ ​ - ​ ​ 499 ​ ​ 204,827 ​ ​ - Other comprehensive loss, net of tax ​ - ​ ​ - ​ ​ - ​ ​ - ​ ​ (171) ​ ​ - ​ ​ (171) ​ ​ - Balances at March 31, 2019 ​ 645 ​ ​ (1,261,837) ​ ​ 1,160,139 ​ ​ 4,109,034 ​ ​ 130 ​ ​ (158,583) ​ ​ 3,849,528 ​ ​ 139,930 Dividends declared ​ - ​ ​ - ​ ​ - ​ ​ (52,751) ​ ​ - ​ ​ - ​ ​ (52,751) ​ ​ - Share repurchases ​ - ​ ​ (93,136) ​ ​ - ​ ​ - ​ ​ - ​ ​ - ​ ​ (93,136) ​ ​ - Equity-based compensation ​ - ​ ​ 816 ​ ​ 7,366 ​ ​ (166) ​ ​ - ​ ​ - ​ ​ 8,016 ​ ​ - Net income ​ - ​ ​ - ​ ​ - ​ ​ 194,302 ​ ​ - ​ ​ 2,444 ​ ​ 196,746 ​ ​ - Other comprehensive loss, net of tax ​ - ​ ​ - ​ ​ - ​ ​ - ​ ​ (52) ​ ​ - ​ ​ (52) ​ ​ - Balances at June 30, 2019 ​ 645 ​ ​ (1,354,157) ​ ​ 1,167,505 ​ ​ 4,250,419 ​ ​ 78 ​ ​ (156,139) ​ ​ 3,908,351 ​ ​ 139,930 Dividends declared ​ - ​ ​ - ​ ​ - ​ ​ (51,778) ​ ​ - ​ ​ - ​ ​ (51,778) ​ ​ - Noncontrolling investors of USS ​ - ​ ​ - ​ ​ - ​ ​ - ​ ​ - ​ ​ (1,321) ​ ​ (1,321) ​ ​ 3,684 Share repurchases ​ - ​ ​ (114,950) ​ ​ - ​ ​ - ​ ​ - ​ ​ - ​ ​ (114,950) ​ ​ - Equity-based compensation ​ - ​ ​ 29 ​ ​ 8,007 ​ ​ (166) ​ ​ - ​ ​ - ​ ​ 7,870 ​ ​ - Net income ​ - ​ ​ - ​ ​ - ​ ​ 151,048 ​ ​ - ​ ​ 1,560 ​ ​ 152,608 ​ ​ - Other comprehensive loss, net of tax ​ - ​ ​ - ​ ​ - ​ ​ - ​ ​ (39) ​ ​ - ​ ​ (39) ​ ​ - Balances at September 30, 2019 $ 645 ​ $ (1,469,078) ​ $ 1,175,512 ​ $ 4,349,523 ​ $ 39 ​ $ (155,900) ​ $ 3,900,741 ​ $ 143,614 ​ Note 6. Changes in Equity (Continued) ​ ​ ​ ​ ​ ​ ​ ​ ​ ​ ​ ​ ​ ​ ​ ​ ​ ​ ​ ​ ​ ​ ​ ​ ​ ​ ​ ​ ​ ​ ​ ​ ​ ​ ​ ​ ​ ​ ​ ​ ​ ​ ​ ​ ​ ​ ​ ​ ​ Stockholders of Steel Dynamics, Inc. ​ ​ ​ ​ ​ ​ ​ ​ ​ ​ ​ ​ ​ ​ ​ ​ ​ ​ ​ ​ ​ ​ ​ ​ ​ Accumulated ​ ​ ​ ​ ​ ​ ​ ​ ​ ​ ​ ​ ​ ​ ​ Additional ​ ​ ​ Other ​ ​ ​ ​ ​ Redeemable ​ Common ​ Treasury ​ Paid-In ​ Retained ​ Comprehensive ​ Noncontrolling ​ Total ​ Noncontrolling ​ Stock ​ Stock ​ Capital ​ Earnings ​ Loss ​ Interests ​ Equity ​ Interests Balances at December 31, 2017 $ 644 ​ $ (665,297) ​ $ 1,141,534 ​ $ 2,874,693 ​ $ - ​ $ (156,506) ​ $ 3,195,068 ​ $ 111,240 Dividends declared ​ - ​ ​ - ​ ​ - ​ ​ (44,269) ​ ​ - ​ ​ - ​ ​ (44,269) ​ ​ - Share repurchases ​ - ​ ​ (69,269) ​ ​ - ​ ​ - ​ ​ - ​ ​ - ​ ​ (69,269) ​ ​ - Equity-based compensation ​ - ​ ​ 3,866 ​ ​ 1,337 ​ ​ (71) ​ ​ - ​ ​ - ​ ​ 5,132 ​ ​ - Comprehensive and net income (loss) ​ - ​ ​ - ​ ​ - ​ ​ 227,551 ​ ​ - ​ ​ (2,076) ​ ​ 225,475 ​ ​ - Balances at March 31, 2018 ​ 644 ​ ​ (730,700) ​ ​ 1,142,871 ​ ​ 3,057,904 ​ ​ - ​ ​ (158,582) ​ ​ 3,312,137 ​ ​ 111,240 Dividends declared ​ - ​ ​ - ​ ​ - ​ ​ (44,080) ​ ​ - ​ ​ - ​ ​ (44,080) ​ ​ - Noncontrolling investors, net ​ - ​ ​ - ​ ​ - ​ ​ - ​ ​ - ​ ​ (3) ​ ​ (3) ​ ​ - Share repurchases ​ - ​ ​ (49,145) ​ ​ - ​ ​ - ​ ​ - ​ ​ - ​ ​ (49,145) ​ ​ - Equity-based compensation ​ - ​ ​ 757 ​ ​ 6,496 ​ ​ (110) ​ ​ - ​ ​ - ​ ​ 7,143 ​ ​ - Net income ​ - ​ ​ - ​ ​ - ​ ​ 362,449 ​ ​ - ​ ​ 123 ​ ​ 362,572 ​ ​ - Other comprehensive loss, net of tax ​ - ​ ​ - ​ ​ - ​ ​ - ​ ​ (105) ​ ​ - ​ ​ (105) ​ ​ - Balances at June 30, 2018 ​ 644 ​ ​ (779,088) ​ ​ 1,149,367 ​ ​ 3,376,163 ​ ​ (105) ​ ​ (158,462) ​ ​ 3,588,519 ​ ​ 111,240 Dividends declared ​ - ​ ​ - ​ ​ - ​ ​ (43,767) ​ ​ - ​ ​ - ​ ​ (43,767) ​ ​ - Noncontrolling investors, net ​ - ​ ​ - ​ ​ - ​ ​ - ​ ​ - ​ ​ - ​ ​ - ​ ​ - Share repurchases ​ - ​ ​ (74,965) ​ ​ - ​ ​ - ​ ​ - ​ ​ - ​ ​ (74,965) ​ ​ - Equity-based compensation ​ - ​ ​ 1 ​ ​ 7,189 ​ ​ (109) ​ ​ - ​ ​ - ​ ​ 7,081 ​ ​ - Net income ​ - ​ ​ - ​ ​ - ​ ​ 398,375 ​ ​ - ​ ​ (469) ​ ​ 397,906 ​ ​ - Other comprehensive loss, net of tax ​ - ​ ​ - ​ ​ - ​ ​ - ​ ​ 63 ​ ​ - ​ ​ 63 ​ ​ - Balances at September 30, 2018 $ 644 ​ $ (854,052) ​ $ 1,156,556 ​ $ 3,730,662 ​ $ (42) ​ $ (158,931) ​ $ 3,874,837 ​ $ 111,240</t>
  </si>
  <si>
    <t>Derivative Financial Instruments (Tables)</t>
  </si>
  <si>
    <t>Schedule of Notional Amounts of Outstanding Derivative Positions</t>
  </si>
  <si>
    <t>​ ​ ​ ​ ​ ​ ​ ​ ​ ​ ​ ​ ​ ​ Commodity Futures ​ Long/Short ​ Metric Tons ​ Aluminum ​ Long ​ 575 ​ Aluminum ​ Short ​ 4,100 ​ Copper ​ Long ​ 10,036 ​ Copper ​ Short ​ 21,704</t>
  </si>
  <si>
    <t>Schedule of Derivative Instruments Statements of Financial Performance and Financial Position</t>
  </si>
  <si>
    <t>The following summarizes the location and amounts of the fair values reported on the company’s consolidated balance sheets as of September 30, 2019, and December 31, 2018, and gains and losses related to derivatives included in the company’s statement of income for the three and nine-month periods ended September 30, 2019 and 2018 (in thousands): ​ ​ ​ ​ ​ ​ ​ ​ ​ ​ ​ ​ ​ ​ ​ ​ ​ ​ ​ ​ ​ ​ ​ ​ ​ ​ ​ ​ ​ ​ ​ ​ Asset Derivatives ​ Liability Derivatives ​ Balance sheet ​ Fair Value ​ Fair Value ​ location ​ September 30, 2019 ​ December 31, 2018 ​ September 30, 2019 ​ December 31, 2018 Derivative instruments designated as hedges ​ ​ ​ ​ ​ ​ ​ ​ ​ ​ ​ ​ ​ Commodity futures Other current assets ​ $ 1,063 ​ $ 2,999 ​ $ 805 ​ $ 1,837 ​ ​ ​ ​ ​ ​ ​ ​ ​ ​ ​ ​ ​ ​ Derivative instruments not designated as hedges ​ ​ ​ ​ ​ ​ ​ ​ ​ ​ ​ ​ ​ Commodity futures Other current assets ​ ​ 313 ​ ​ 1,559 ​ ​ 3,100 ​ ​ 2,053 Total derivative instruments ​ ​ $ 1,376 ​ $ 4,558 ​ $ 3,905 ​ $ 3,890 ​ The fair value of the above derivative instruments along with required margin deposit amounts with the same counterparty under master netting arrangements totaled $4.3 million at September 30, 2019, and $4.9 million at December 31, 2018, and are reflected in other current assets in the consolidated balance sheets. ​ ​ ​ ​ ​ ​ ​ ​ ​ ​ ​ ​ ​ ​ ​ ​ ​ ​ ​ Amount of gain (loss) ​ ​ ​ ​ Amount of gain (loss) ​ ​ ​ recognized in income ​ ​ ​ Location of gain recognized in income ​ ​ Location of gain on derivatives for the ​ ​ ​ (loss) recognized on derivatives for the ​ ​ (loss) recognized three months ended ​ Hedged items in ​ in income on three months ended ​ ​ in income on September 30, ​ fair value hedge ​ related hedged September 30, ​ ​ derivatives 2019 2018 ​ relationships ​ items 2019 2018 Derivatives in fair value ​ ​ ​ ​ ​ ​ ​ ​ ​ ​ ​ ​ ​ ​ hedging relationships ​ ​ ​ ​ ​ ​ ​ ​ ​ ​ ​ ​ ​ ​ Commodity futures ​ Costs of goods sold $ 302 $ (8,943) ​ Firm commitments ​ Costs of goods sold $ (519) $ 5,111 ​ ​ ​ ​ ​ ​ ​ ​ Inventory ​ Costs of goods sold ​ (182) ​ 1,753 Derivatives not designated ​ ​ ​ ​ ​ ​ ​ ​ ​ ​ $ (701) $ 6,864 as hedging instruments ​ ​ ​ ​ ​ ​ ​ ​ ​ ​ ​ ​ ​ ​ Commodity futures ​ Costs of goods sold $ 4,536 $ 13,803 ​ ​ ​ ​ ​ ​ ​ ​ ​ ​ ​ ​ ​ ​ ​ ​ ​ ​ ​ ​ ​ ​ ​ ​ ​ ​ ​ Amount of gain (loss) ​ ​ ​ ​ Amount of gain (loss) ​ ​ ​ recognized in income ​ ​ ​ Location of gain recognized in income ​ ​ Location of gain on derivatives for the ​ ​ ​ (loss) recognized on derivatives for the ​ ​ (loss) recognized three months ended ​ Hedged items in ​ in income on three months ended ​ ​ in income on September 30, ​ fair value hedge ​ related hedged September 30, ​ ​ derivatives 2019 2018 ​ relationships ​ items 2019 2018 Derivatives in fair value ​ ​ ​ ​ ​ ​ ​ ​ ​ ​ ​ ​ ​ ​ hedging relationships ​ ​ ​ ​ ​ ​ ​ ​ ​ ​ ​ ​ ​ ​ Commodity futures ​ Costs of goods sold $ (560) $ 1,113 ​ Firm commitments ​ Costs of goods sold $ (603) $ 1,718 ​ ​ ​ ​ ​ ​ ​ ​ Inventory ​ Costs of goods sold ​ 245 ​ (1,659) Derivatives not designated ​ ​ ​ ​ ​ ​ ​ ​ ​ ​ $ (358) $ 59 as hedging instruments ​ ​ ​ ​ ​ ​ ​ ​ ​ ​ ​ ​ ​ ​ Commodity futures ​ Costs of goods sold $ 5,946 $ 19,523 ​ ​ ​ ​ ​ ​ ​ ​</t>
  </si>
  <si>
    <t>Fair Value Measurements (Tables)</t>
  </si>
  <si>
    <t>Schedule of assets and liabilities measured at fair value on a recurring basis</t>
  </si>
  <si>
    <t>The following table sets forth financial assets and liabilities measured at fair value on a recurring basis in the consolidated balance sheet and the respective levels to which the fair value measurements are classified within the fair value hierarchy as of September 30, 2019, and December 31, 2018 (in thousands): ​ ​ ​ ​ ​ ​ ​ ​ ​ ​ ​ ​ ​ ​ ​ ​ ​ ​ ​ ​ ​ ​ ​ ​ ​ ​ ​ ​ Quoted Prices ​ Significant ​ ​ ​ ​ ​ ​ ​ in Active ​ Other ​ Significant ​ ​ ​ ​ Markets for ​ Observable ​ Unobservable ​ ​ ​ ​ Identical Assets ​ Inputs ​ Inputs ​ Total ​ (Level 1) ​ (Level 2) ​ (Level 3) September 30, 2019 ​ ​ ​ ​ ​ ​ ​ ​ ​ ​ ​ Short-term investments $ 69,529 ​ $ - ​ $ 69,529 ​ $ - Commodity futures – financial assets ​ 1,376 ​ ​ - ​ ​ 1,376 ​ ​ - Commodity futures – financial liabilities ​ 3,905 ​ ​ - ​ ​ 3,905 ​ ​ - ​ ​ ​ ​ ​ ​ ​ ​ ​ ​ ​ ​ December 31, 2018 ​ ​ ​ ​ ​ ​ ​ ​ ​ ​ ​ Short-term investments $ 228,783 ​ $ - ​ $ 228,783 ​ $ - Commodity futures – financial assets ​ 4,558 ​ ​ - ​ ​ 4,558 ​ ​ - Commodity futures – financial liabilities ​ 3,890 ​ ​ - ​ ​ 3,890 ​ ​ - ​</t>
  </si>
  <si>
    <t>Segment Information (Tables)</t>
  </si>
  <si>
    <t>Schedule of operating segment results</t>
  </si>
  <si>
    <t>The company’s segment results, including disaggregated revenue by segment to external, external non-United States, and other segment customers, are as follows (in thousands): ​ ​ ​ ​ ​ ​ ​ ​ ​ ​ ​ ​ ​ ​ ​ ​ ​ ​ ​ ​ ​ ​ ​ ​ ​ ​ ​ ​ ​ ​ ​ ​ ​ ​ ​ ​ ​ ​ ​ ​ ​ ​ ​ Metals ​ Steel ​ ​ ​ ​ ​ ​ ​ ​ ​ For the three months ended ​ Steel ​ Recycling ​ Fabrication ​ ​ ​ ​ ​ ​ ​ ​ ​ September 30, 2019 ​ Operations ​ Operations ​ Operations ​ Other ​ Eliminations ​ Consolidated ​ ​ ​ ​ ​ ​ ​ ​ ​ ​ ​ ​ ​ ​ ​ ​ ​ ​ ​ Net sales - disaggregated revenue ​ ​ ​ ​ ​ ​ ​ ​ ​ ​ ​ ​ ​ ​ ​ ​ ​ ​ External ​ $ 1,838,682 ​ $ 230,086 ​ $ 245,914 ​ $ 77,330 ​ $ - ​ $ 2,392,012 External Non-U.S. ​ ​ 83,845 ​ ​ 50,823 ​ ​ 165 ​ ​ - ​ ​ - ​ ​ 134,833 Other segments ​ ​ 85,678 ​ ​ 293,999 ​ ​ 637 ​ ​ 100 ​ ​ (380,414) ​ ​ - ​ ​ ​ 2,008,205 ​ ​ 574,908 ​ ​ 246,716 ​ ​ 77,430 ​ ​ (380,414) ​ ​ 2,526,845 Operating income (loss) ​ ​ 234,683 ​ ​ (101) ​ ​ 35,280 ​ ​ (42,441) (1) ​ 624 (2) ​ 228,045 Income (loss) before income taxes ​ ​ 217,699 ​ ​ (1,159) ​ ​ 34,080 ​ ​ (49,780) ​ ​ 411 ​ ​ 201,251 Depreciation and amortization ​ ​ 63,170 ​ ​ 11,769 ​ ​ 2,941 ​ ​ 1,590 ​ ​ - ​ ​ 79,470 Capital expenditures ​ ​ 40,818 ​ ​ 11,498 ​ ​ 3,759 ​ ​ 98,056 ​ ​ - ​ ​ 154,131 ​ ​ ​ ​ ​ ​ ​ ​ ​ ​ ​ ​ ​ ​ ​ ​ ​ ​ ​ As of September 30, 2019 ​ ​ ​ ​ ​ ​ ​ ​ ​ ​ ​ ​ ​ ​ ​ ​ ​ ​ Assets ​ $ 5,119,419 ​ $ 972,493 ​ $ 414,835 ​ $ 1,513,798 (3) $ (77,298) (4) $ 7,943,247 ​ ​ ​ ​ ​ ​ ​ ​ ​ ​ ​ ​ ​ ​ ​ ​ ​ ​ ​ ​ ​ ​ ​ ​ ​ ​ ​ ​ ​ Footnotes related to the three months ended September 30, 2019, segment results (in millions): ​ ​ ​ ​ ​ ​ ​ ​ ​ (1) Corporate SG&amp;A $ (15.4) ​ (2) Gross profit increase from intra-company sales $ 0.4 ​ Company-wide equity-based compensation ​ (8.7) ​ ​ ​ ​ ​ ​ Profit sharing ​ (17.0) ​ ​ ​ ​ ​ ​ Other, net ​ (1.3) ​ ​ ​ ​ ​ ​ ​ $ (42.4) ​ ​ ​ ​ ​ ​ ​ ​ ​ ​ ​ ​ ​ ​ (3) Cash and equivalents $ 1,072.5 ​ (4) Elimination of intra-company receivables $ (61.2) ​ Short-term investments ​ 69.5 ​ ​ Elimination of intra-company debt ​ (8.7) ​ Accounts receivable ​ 7.8 ​ ​ Other ​ (7.4) ​ Inventories ​ 36.5 ​ ​ ​ $ (77.3) ​ Property, plant and equipment, net ​ 271.8 ​ ​ ​ ​ ​ ​ Intra-company debt ​ 8.7 ​ ​ ​ ​ ​ ​ Other ​ 47.0 ​ ​ ​ ​ ​ ​ ​ $ 1,513.8 ​ ​ ​ ​ ​ ​ Note 10. Segment Information (Continued) ​ ​ ​ ​ ​ ​ ​ ​ ​ ​ ​ ​ ​ ​ ​ ​ ​ ​ ​ ​ ​ ​ ​ ​ ​ ​ ​ ​ ​ ​ ​ ​ ​ ​ ​ ​ ​ ​ ​ ​ ​ ​ ​ Metals ​ Steel ​ ​ ​ ​ ​ ​ ​ ​ ​ For the three months ended ​ Steel ​ Recycling ​ Fabrication ​ ​ ​ ​ ​ ​ ​ ​ ​ September 30, 2018 ​ Operations ​ Operations ​ Operations ​ Other ​ Eliminations ​ Consolidated ​ ​ ​ ​ ​ ​ ​ ​ ​ ​ ​ ​ ​ ​ ​ ​ ​ ​ ​ Net sales - disaggregated revenue ​ ​ ​ ​ ​ ​ ​ ​ ​ ​ ​ ​ ​ ​ ​ ​ ​ ​ External ​ $ 2,400,329 ​ $ 323,611 ​ $ 250,625 ​ $ 110,659 ​ $ - ​ $ 3,085,224 External Non-U.S. ​ ​ 74,715 ​ ​ 63,608 ​ ​ - ​ ​ - ​ ​ - ​ ​ 138,323 Other segments ​ ​ 111,582 ​ ​ 412,795 ​ ​ 120 ​ ​ 1,294 ​ ​ (525,791) ​ ​ - ​ ​ ​ 2,586,626 ​ ​ 800,014 ​ ​ 250,745 ​ ​ 111,953 ​ ​ (525,791) ​ ​ 3,223,547 Operating income (loss) ​ ​ 573,848 ​ ​ 14,674 ​ ​ 13,104 ​ ​ (67,113) (1) ​ (2,941) ​ ​ 531,572 Income (loss) before income taxes ​ ​ 557,870 ​ ​ 13,488 ​ ​ 11,801 ​ ​ (73,109) ​ ​ (2,935) (2) ​ 507,115 Depreciation and amortization ​ ​ 64,088 ​ ​ 11,491 ​ ​ 2,941 ​ ​ 2,863 ​ ​ - ​ ​ 81,383 Capital expenditures ​ ​ 57,074 ​ ​ 11,603 ​ ​ 1,395 ​ ​ 596 ​ ​ - ​ ​ 70,668 ​ ​ ​ ​ ​ ​ ​ ​ ​ ​ ​ ​ ​ ​ ​ ​ ​ ​ ​ ​ ​ ​ ​ ​ ​ ​ ​ ​ ​ Footnotes related to the three months ended September 30, 2018, segment results (in millions): ​ ​ ​ ​ ​ ​ ​ ​ ​ (1) Corporate SG&amp;A $ (13.8) ​ (2) Gross profit decrease from intra-company sales $ (2.9) ​ Company-wide equity-based compensation ​ (7.8) ​ ​ ​ ​ ​ ​ Profit sharing ​ (43.4) ​ ​ ​ ​ ​ ​ Other, net ​ (2.1) ​ ​ ​ ​ ​ ​ ​ $ (67.1) ​ ​ ​ ​ ​ ​ ​ ​ ​ ​ ​ ​ ​ ​ ​ ​ ​ ​ ​ ​ ​ ​ ​ ​ ​ ​ ​ ​ ​ ​ ​ ​ ​ ​ ​ ​ ​ ​ ​ ​ ​ ​ ​ ​ ​ ​ ​ ​ ​ Metals ​ Steel ​ ​ ​ ​ ​ ​ ​ ​ ​ For the nine months ended ​ Steel ​ Recycling ​ Fabrication ​ ​ ​ ​ ​ ​ ​ ​ ​ September 30, 2019 ​ Operations ​ Operations ​ Operations ​ Other ​ Eliminations ​ Consolidated ​ ​ ​ ​ ​ ​ ​ ​ ​ ​ ​ ​ ​ ​ ​ ​ ​ ​ ​ Net sales - disaggregated revenue ​ ​ ​ ​ ​ ​ ​ ​ ​ ​ ​ ​ ​ ​ ​ ​ ​ ​ External ​ $ 5,918,189 ​ $ 778,637 ​ $ 714,782 ​ $ 290,219 ​ $ - ​ $ 7,701,827 External Non-U.S. ​ ​ 235,259 ​ ​ 176,508 ​ ​ 1,201 ​ ​ - ​ ​ - ​ ​ 412,968 Other segments ​ ​ 243,107 ​ ​ 1,013,574 ​ ​ 826 ​ ​ 469 ​ ​ (1,257,976) ​ ​ - ​ ​ ​ 6,396,555 ​ ​ 1,968,719 ​ ​ 716,809 ​ ​ 290,688 ​ ​ (1,257,976) ​ ​ 8,114,795 Operating income (loss) ​ ​ 835,172 ​ ​ 24,480 ​ ​ 86,567 ​ ​ (148,514) (1) ​ 7,214 ​ ​ 804,919 Income (loss) before income taxes ​ ​ 784,873 ​ ​ 20,846 ​ ​ 82,897 ​ ​ (169,914) ​ ​ 6,572 (2) ​ 725,274 Depreciation and amortization ​ ​ 188,832 ​ ​ 34,733 ​ ​ 8,882 ​ ​ 8,108 ​ ​ - ​ ​ 240,555 Capital expenditures ​ ​ 128,069 ​ ​ 30,313 ​ ​ 8,771 ​ ​ 126,534 ​ ​ - ​ ​ 293,687 ​ ​ ​ ​ ​ ​ ​ ​ ​ ​ ​ ​ ​ ​ ​ ​ ​ ​ ​ ​ ​ ​ ​ ​ ​ ​ ​ ​ ​ Footnotes related to the nine months ended September 30, 2019, segment results (in millions): ​ ​ ​ ​ ​ ​ ​ ​ ​ (1) Corporate SG&amp;A $ (56.0) ​ (2) Gross profit increase from intra-company sales $ 6.6 ​ Company-wide equity-based compensation ​ (26.1) ​ ​ ​ ​ ​ ​ Profit sharing ​ (61.3) ​ ​ ​ ​ ​ ​ Other, net ​ (5.1) ​ ​ ​ ​ ​ ​ ​ $ (148.5) ​ ​ ​ ​ ​ ​ Note 10. Segment Information (Continued) ​ ​ ​ ​ ​ ​ ​ ​ ​ ​ ​ ​ ​ ​ ​ ​ ​ ​ ​ ​ ​ ​ ​ ​ ​ ​ ​ ​ ​ ​ ​ ​ ​ ​ ​ ​ ​ ​ ​ ​ ​ ​ ​ Metals ​ Steel ​ ​ ​ ​ ​ ​ ​ ​ ​ For the nine months ended ​ Steel ​ Recycling ​ Fabrication ​ ​ ​ ​ ​ ​ ​ ​ ​ September 30, 2018 ​ Operations ​ Operations ​ Operations ​ Other ​ Eliminations ​ Consolidated ​ ​ ​ ​ ​ ​ ​ ​ ​ ​ ​ ​ ​ ​ ​ ​ ​ ​ ​ Net sales - disaggregated revenue ​ ​ ​ ​ ​ ​ ​ ​ ​ ​ ​ ​ ​ ​ ​ ​ ​ ​ External ​ $ 6,360,177 ​ $ 1,001,267 ​ $ 669,500 ​ $ 326,086 ​ $ - ​ $ 8,357,030 External Non-U.S. ​ ​ 362,083 ​ ​ 198,778 ​ ​ 56 ​ ​ - ​ ​ - ​ ​ 560,917 Other segments ​ ​ 281,828 ​ ​ 1,236,830 ​ ​ 788 ​ ​ 1,565 ​ ​ (1,521,011) ​ ​ - ​ ​ ​ 7,004,088 ​ ​ 2,436,875 ​ ​ 670,344 ​ ​ 327,651 ​ ​ (1,521,011) ​ ​ 8,917,947 Operating income (loss) ​ ​ 1,441,904 ​ ​ 62,027 ​ ​ 47,039 ​ ​ (186,137) (1) ​ (7,977) ​ ​ 1,356,856 Income (loss) before income taxes ​ ​ 1,390,074 ​ ​ 57,458 ​ ​ 42,898 ​ ​ (203,970) ​ ​ (7,971) (2) ​ 1,278,489 Depreciation and amortization ​ ​ 184,998 ​ ​ 34,602 ​ ​ 8,785 ​ ​ 8,253 ​ ​ - ​ ​ 236,638 Capital expenditures ​ ​ 137,484 ​ ​ 27,496 ​ ​ 5,526 ​ ​ 5,971 ​ ​ - ​ ​ 176,477 ​ ​ ​ ​ ​ ​ ​ ​ ​ ​ ​ ​ ​ ​ ​ ​ ​ ​ ​ ​ ​ ​ ​ ​ ​ ​ ​ ​ ​ Footnotes related to the nine months ended September 30, 2018, segment results (in millions): ​ ​ ​ ​ ​ ​ ​ ​ ​ (1) Corporate SG&amp;A $ (44.0) ​ (2) Gross profit decrease from intra-company sales $ (8.0) ​ Company-wide equity-based compensation ​ (24.8) ​ ​ ​ ​ ​ ​ Profit sharing ​ (109.6) ​ ​ ​ ​ ​ ​ Other, net ​ (7.7) ​ ​ ​ ​ ​ ​ ​ $ (186.1) ​ ​ ​ ​ ​</t>
  </si>
  <si>
    <t>Condensed Consolidating Information (Tables)</t>
  </si>
  <si>
    <t>Schedule of Condensed Consolidating Balance Sheets</t>
  </si>
  <si>
    <t>​ ​ ​ ​ ​ ​ ​ ​ ​ ​ ​ ​ ​ ​ ​ ​ ​ ​ ​ ​ ​ ​ ​ ​ ​ ​ ​ ​ ​ ​ ​ ​ ​ Condensed Consolidating Balance Sheets (in thousands) ​ ​ ​ ​ ​ ​ ​ ​ ​ ​ ​ ​ ​ ​ ​ ​ ​ ​ ​ ​ Combined ​ Consolidating ​ Total As of September 30, 2019 ​ Parent ​ Guarantors ​ Non-Guarantors ​ Adjustments ​ Consolidated Cash and equivalents ​ $ 1,070,215 ​ $ 64,398 ​ $ 11,394 ​ $ - ​ $ 1,146,007 Short-term investments ​ ​ 69,529 ​ ​ - ​ ​ - ​ ​ - ​ ​ 69,529 Accounts receivable, net ​ ​ 303,259 ​ ​ 1,675,521 ​ ​ 63,962 ​ ​ (1,055,796) ​ ​ 986,946 Inventories ​ ​ 725,792 ​ ​ 960,506 ​ ​ 88,871 ​ ​ (8,149) ​ ​ 1,767,020 Other current assets ​ ​ 29,754 ​ ​ 17,464 ​ ​ 4,548 ​ ​ (948) ​ ​ 50,818 Total current assets ​ ​ 2,198,549 ​ ​ 2,717,889 ​ ​ 168,775 ​ ​ (1,064,893) ​ ​ 4,020,320 Property, plant and equipment, net ​ ​ 966,715 ​ ​ 1,902,414 ​ ​ 162,602 ​ ​ - ​ ​ 3,031,731 Intangible assets, net ​ ​ - ​ ​ 249,598 ​ ​ - ​ ​ - ​ ​ 249,598 Goodwill ​ ​ - ​ ​ 427,103 ​ ​ 113,810 ​ ​ - ​ ​ 540,913 Other assets, including investments in subs ​ ​ 2,723,786 ​ ​ 61,910 ​ ​ 6,420 ​ ​ (2,691,431) ​ ​ 100,685 Total assets ​ $ 5,889,050 ​ $ 5,358,914 ​ $ 451,607 ​ $ (3,756,324) ​ $ 7,943,247 ​ ​ ​ ​ ​ ​ ​ ​ ​ ​ ​ ​ ​ ​ ​ ​ Accounts payable ​ $ 177,308 ​ $ 332,299 ​ $ 99,162 ​ $ (80,140) ​ $ 528,629 Accrued expenses ​ ​ 228,600 ​ ​ 316,684 ​ ​ 16,694 ​ ​ (167,482) ​ ​ 394,496 Current maturities of long-term debt ​ ​ 843 ​ ​ 517 ​ ​ 103,551 ​ ​ (22,761) ​ ​ 82,150 Total current liabilities ​ ​ 406,751 ​ ​ 649,500 ​ ​ 219,407 ​ ​ (270,383) ​ ​ 1,005,275 Long-term debt ​ ​ 2,330,968 ​ ​ - ​ ​ 147,310 ​ ​ (123,035) ​ ​ 2,355,243 Other liabilities ​ ​ (905,310) ​ ​ 1,087,758 ​ ​ 34,290 ​ ​ 321,636 ​ ​ 538,374 Total liabilities ​ ​ 1,832,409 ​ ​ 1,737,258 ​ ​ 401,007 ​ ​ (71,782) ​ ​ 3,898,892 ​ ​ ​ ​ ​ ​ ​ ​ ​ ​ ​ ​ ​ ​ ​ ​ Redeemable noncontrolling interests ​ ​ - ​ ​ - ​ ​ 143,614 ​ ​ - ​ ​ 143,614 ​ ​ ​ ​ ​ ​ ​ ​ ​ ​ ​ ​ ​ ​ ​ ​ Common stock ​ ​ 645 ​ ​ 1,727,859 ​ ​ 15,016 ​ ​ (1,742,875) ​ ​ 645 Treasury stock ​ ​ (1,469,078) ​ ​ - ​ ​ - ​ ​ - ​ ​ (1,469,078) Additional paid-in-capital ​ ​ 1,175,512 ​ ​ 683,048 ​ ​ 804,625 ​ ​ (1,487,673) ​ ​ 1,175,512 Retained earnings (deficit) ​ ​ 4,349,523 ​ ​ 1,210,749 ​ ​ (756,755) ​ ​ (453,994) ​ ​ 4,349,523 Accumulated other comprehensive loss ​ ​ 39 ​ ​ - ​ ​ - ​ ​ - ​ ​ 39 Total Steel Dynamics, Inc. equity ​ ​ 4,056,641 ​ ​ 3,621,656 ​ ​ 62,886 ​ ​ (3,684,542) ​ ​ 4,056,641 Noncontrolling interests ​ ​ - ​ ​ - ​ ​ (155,900) ​ ​ - ​ ​ (155,900) Total equity ​ ​ 4,056,641 ​ ​ 3,621,656 ​ ​ (93,014) ​ ​ (3,684,542) ​ ​ 3,900,741 Total liabilities and equity ​ $ 5,889,050 ​ $ 5,358,914 ​ $ 451,607 ​ $ (3,756,324) ​ $ 7,943,247 ​ Note 11. Condensed Consolidating Information (Continued) ​ ​ ​ ​ ​ ​ ​ ​ ​ ​ ​ ​ ​ ​ ​ ​ ​ ​ ​ ​ ​ ​ ​ ​ ​ ​ ​ ​ ​ ​ ​ ​ ​ ​ ​ ​ ​ ​ ​ ​ Combined ​ Consolidating ​ Total As of December 31, 2018 ​ Parent ​ Guarantors ​ Non-Guarantors ​ Adjustments ​ Consolidated Cash and equivalents ​ $ 809,763 ​ $ 13,491 ​ $ 4,966 ​ $ - ​ $ 828,220 Short-term investments ​ ​ 198,783 ​ ​ 30,000 ​ ​ - ​ ​ - ​ ​ 228,783 Accounts receivable, net ​ ​ 340,439 ​ ​ 1,635,168 ​ ​ 26,655 ​ ​ (958,506) ​ ​ 1,043,756 Inventories ​ ​ 793,174 ​ ​ 1,038,702 ​ ​ 39,214 ​ ​ (11,922) ​ ​ 1,859,168 Other current assets ​ ​ 56,578 ​ ​ 18,627 ​ ​ 3,994 ​ ​ (6,469) ​ ​ 72,730 Total current assets ​ ​ 2,198,737 ​ ​ 2,735,988 ​ ​ 74,829 ​ ​ (976,897) ​ ​ 4,032,657 Property, plant and equipment, net ​ ​ 871,482 ​ ​ 1,918,198 ​ ​ 156,087 ​ ​ - ​ ​ 2,945,767 Intangible assets, net ​ ​ - ​ ​ 270,328 ​ ​ - ​ ​ - ​ ​ 270,328 Goodwill ​ ​ - ​ ​ 429,645 ​ ​ - ​ ​ - ​ ​ 429,645 Other assets, including investments in subs ​ ​ 2,862,556 ​ ​ 5,593 ​ ​ 5,557 ​ ​ (2,848,540) ​ ​ 25,166 Total assets ​ $ 5,932,775 ​ $ 5,359,752 ​ $ 236,473 ​ $ (3,825,437) ​ $ 7,703,563 ​ ​ ​ ​ ​ ​ ​ ​ ​ ​ ​ ​ ​ ​ ​ ​ Accounts payable ​ $ 209,156 ​ $ 330,156 ​ $ 74,353 ​ $ (62,911) ​ $ 550,754 Accrued expenses ​ ​ 296,528 ​ ​ 295,668 ​ ​ 11,171 ​ ​ (159,218) ​ ​ 444,149 Current maturities of long-term debt ​ ​ 793 ​ ​ 1,355 ​ ​ 51,079 ​ ​ (28,993) ​ ​ 24,234 Total current liabilities ​ ​ 506,477 ​ ​ 627,179 ​ ​ 136,603 ​ ​ (251,122) ​ ​ 1,019,137 Long-term debt ​ ​ 2,327,798 ​ ​ 381 ​ ​ 166,226 ​ ​ (141,916) ​ ​ 2,352,489 Other liabilities ​ ​ (836,571) ​ ​ 1,447,464 ​ ​ 31,791 ​ ​ (197,976) ​ ​ 444,708 Total liabilities ​ ​ 1,997,704 ​ ​ 2,075,024 ​ ​ 334,620 ​ ​ (591,014) ​ ​ 3,816,334 ​ ​ ​ ​ ​ ​ ​ ​ ​ ​ ​ ​ ​ ​ ​ ​ Redeemable noncontrolling interests ​ ​ - ​ ​ - ​ ​ 111,240 ​ ​ - ​ ​ 111,240 ​ ​ ​ ​ ​ ​ ​ ​ ​ ​ ​ ​ ​ ​ ​ ​ Common stock ​ ​ 645 ​ ​ 1,727,859 ​ ​ 15,016 ​ ​ (1,742,875) ​ ​ 645 Treasury stock ​ ​ (1,184,243) ​ ​ - ​ ​ - ​ ​ - ​ ​ (1,184,243) Additional paid-in-capital ​ ​ 1,160,048 ​ ​ 683,048 ​ ​ 695,502 ​ ​ (1,378,550) ​ ​ 1,160,048 Retained earnings (deficit) ​ ​ 3,958,320 ​ ​ 873,821 ​ ​ (760,823) ​ ​ (112,998) ​ ​ 3,958,320 Accumulated other comprehensive income ​ ​ 301 ​ ​ - ​ ​ - ​ ​ - ​ ​ 301 Total Steel Dynamics, Inc. equity ​ ​ 3,935,071 ​ ​ 3,284,728 ​ ​ (50,305) ​ ​ (3,234,423) ​ ​ 3,935,071 Noncontrolling interests ​ ​ - ​ ​ - ​ ​ (159,082) ​ ​ - ​ ​ (159,082) Total equity ​ ​ 3,935,071 ​ ​ 3,284,728 ​ ​ (209,387) ​ ​ (3,234,423) ​ ​ 3,775,989 Total liabilities and equity ​ $ 5,932,775 ​ $ 5,359,752 ​ $ 236,473 ​ $ (3,825,437) ​ $ 7,703,563</t>
  </si>
  <si>
    <t>Schedule of Condensed Consolidating Statements of Operations</t>
  </si>
  <si>
    <t>​ ​ ​ ​ ​ ​ ​ ​ ​ ​ ​ ​ ​ ​ ​ ​ ​ ​ ​ ​ ​ ​ ​ ​ ​ ​ ​ ​ ​ ​ ​ ​ ​ Condensed Consolidating Statements of Operations (in thousands) ​ ​ ​ ​ ​ ​ ​ ​ ​ ​ ​ ​ ​ ​ ​ ​ ​ ​ ​ ​ ​ ​ ​ ​ ​ ​ ​ ​ For the three months ended, ​ ​ ​ ​ ​ ​ ​ Combined ​ Consolidating ​ Total September 30, 2019 ​ Parent ​ Guarantors ​ Non-Guarantors ​ Adjustments ​ Consolidated Net sales ​ $ 976,470 ​ $ 2,710,767 ​ $ 205,617 ​ $ (1,366,009) ​ $ 2,526,845 Costs of goods sold ​ ​ 814,622 ​ ​ 2,502,257 ​ ​ 188,967 ​ ​ (1,338,840) ​ ​ 2,167,006 Gross profit ​ ​ 161,848 ​ ​ 208,510 ​ ​ 16,650 ​ ​ (27,169) ​ ​ 359,839 Selling, general and administrative ​ ​ 55,613 ​ ​ 74,433 ​ ​ 7,827 ​ ​ (6,079) ​ ​ 131,794 Operating income ​ ​ 106,235 ​ ​ 134,077 ​ ​ 8,823 ​ ​ (21,090) ​ ​ 228,045 Interest expense, net of capitalized interest ​ ​ 18,716 ​ ​ 11,536 ​ ​ 3,490 ​ ​ (2,403) ​ ​ 31,339 Other income, net ​ ​ (5,394) ​ ​ (1,574) ​ ​ (196) ​ ​ 2,619 ​ ​ (4,545) Income before income taxes and ​ ​ ​ ​ ​ ​ ​ ​ ​ ​ ​ ​ ​ ​ ​ equity in net income of subsidiaries ​ ​ 92,913 ​ ​ 124,115 ​ ​ 5,529 ​ ​ (21,306) ​ ​ 201,251 Income taxes ​ ​ 23,625 ​ ​ 29,965 ​ ​ 128 ​ ​ (5,075) ​ ​ 48,643 ​ ​ ​ 69,288 ​ ​ 94,150 ​ ​ 5,401 ​ ​ (16,231) ​ ​ 152,608 Equity in net income of subsidiaries ​ ​ 81,760 ​ ​ - ​ ​ - ​ ​ (81,760) ​ ​ - Net income attributable to noncontrolling interests ​ ​ - ​ ​ - ​ ​ (1,560) ​ ​ - ​ ​ (1,560) Net income attributable to Steel Dynamics, Inc. ​ $ 151,048 ​ $ 94,150 ​ $ 3,841 ​ $ (97,991) ​ $ 151,048 ​ Note 11. Condensed Consolidating Information (Continued) ​ ​ ​ ​ ​ ​ ​ ​ ​ ​ ​ ​ ​ ​ ​ ​ ​ ​ ​ ​ ​ ​ ​ ​ ​ ​ ​ ​ ​ ​ ​ ​ For the three months ended, ​ ​ ​ ​ ​ ​ ​ Combined ​ Consolidating ​ Total September 30, 2018 ​ Parent ​ Guarantors ​ Non-Guarantors ​ Adjustments ​ Consolidated Net sales ​ $ 1,304,801 ​ $ 3,540,381 ​ $ 144,145 ​ $ (1,765,780) ​ $ 3,223,547 Costs of goods sold ​ ​ 956,735 ​ ​ 3,163,110 ​ ​ 142,005 ​ ​ (1,724,384) ​ ​ 2,537,466 Gross profit ​ ​ 348,066 ​ ​ 377,271 ​ ​ 2,140 ​ ​ (41,396) ​ ​ 686,081 Selling, general and administrative ​ ​ 78,824 ​ ​ 78,694 ​ ​ 2,974 ​ ​ (5,983) ​ ​ 154,509 Operating income (loss) ​ ​ 269,242 ​ ​ 298,577 ​ ​ (834) ​ ​ (35,413) ​ ​ 531,572 Interest expense, net of capitalized interest ​ ​ 18,559 ​ ​ 12,489 ​ ​ 3,134 ​ ​ (2,622) ​ ​ 31,560 Other income, net ​ ​ (7,121) ​ ​ (2,292) ​ ​ (306) ​ ​ 2,616 ​ ​ (7,103) Income (loss) before income taxes and ​ ​ ​ ​ ​ ​ ​ ​ ​ ​ ​ ​ ​ ​ ​ equity in net income of subsidiaries ​ ​ 257,804 ​ ​ 288,380 ​ ​ (3,662) ​ ​ (35,407) ​ ​ 507,115 Income taxes ​ ​ 45,599 ​ ​ 71,466 ​ ​ 420 ​ ​ (8,276) ​ ​ 109,209 ​ ​ ​ 212,205 ​ ​ 216,914 ​ ​ (4,082) ​ ​ (27,131) ​ ​ 397,906 Equity in net income of subsidiaries ​ ​ 186,170 ​ ​ - ​ ​ - ​ ​ (186,170) ​ ​ - Net loss attributable to noncontrolling interests ​ ​ - ​ ​ - ​ ​ 469 ​ ​ - ​ ​ 469 Net income (loss) attributable to Steel Dynamics, Inc. ​ $ 398,375 ​ $ 216,914 ​ $ (3,613) ​ $ (213,301) ​ $ 398,375 ​ ​ ​ ​ ​ ​ ​ ​ ​ ​ ​ ​ ​ ​ ​ ​ ​ ​ ​ ​ ​ ​ ​ ​ ​ ​ ​ ​ ​ ​ ​ ​ ​ For the nine months ended, ​ ​ ​ ​ ​ ​ ​ Combined ​ Consolidating ​ Total September 30, 2019 ​ Parent ​ Guarantors ​ Non-Guarantors ​ Adjustments ​ Consolidated Net sales ​ $ 3,198,215 ​ $ 8,837,385 ​ $ 611,407 ​ $ (4,532,212) ​ $ 8,114,795 Costs of goods sold ​ ​ 2,628,849 ​ ​ 8,141,120 ​ ​ 568,914 ​ ​ (4,438,663) ​ ​ 6,900,220 Gross profit ​ ​ 569,366 ​ ​ 696,265 ​ ​ 42,493 ​ ​ (93,549) ​ ​ 1,214,575 Selling, general and administrative ​ ​ 185,647 ​ ​ 221,592 ​ ​ 19,891 ​ ​ (17,474) ​ ​ 409,656 Operating income ​ ​ 383,719 ​ ​ 474,673 ​ ​ 22,602 ​ ​ (76,075) ​ ​ 804,919 Interest expense, net of capitalized interest ​ ​ 56,818 ​ ​ 35,107 ​ ​ 10,327 ​ ​ (7,470) ​ ​ 94,782 Other income, net ​ ​ (17,752) ​ ​ (4,746) ​ ​ (753) ​ ​ 8,114 ​ ​ (15,137) Income before income taxes and ​ ​ ​ ​ ​ ​ ​ ​ ​ ​ ​ ​ ​ ​ ​ equity in net income of subsidiaries ​ ​ 344,653 ​ ​ 444,312 ​ ​ 13,028 ​ ​ (76,719) ​ ​ 725,274 Income taxes ​ ​ 81,422 ​ ​ 107,384 ​ ​ 495 ​ ​ (18,208) ​ ​ 171,093 ​ ​ ​ 263,231 ​ ​ 336,928 ​ ​ 12,533 ​ ​ (58,511) ​ ​ 554,181 Equity in net income of subsidiaries ​ ​ 286,447 ​ ​ - ​ ​ - ​ ​ (286,447) ​ ​ - Net income attributable to noncontrolling interests ​ ​ - ​ ​ - ​ ​ (4,503) ​ ​ - ​ ​ (4,503) Net income attributable to Steel Dynamics, Inc. ​ $ 549,678 ​ $ 336,928 ​ $ 8,030 ​ $ (344,958) ​ $ 549,678 ​ ​ ​ ​ ​ ​ ​ ​ ​ ​ ​ ​ ​ ​ ​ ​ ​ ​ ​ ​ ​ ​ ​ ​ ​ ​ ​ ​ ​ ​ ​ ​ ​ For the nine months ended, ​ ​ ​ ​ ​ ​ ​ Combined ​ Consolidating ​ Total September 30, 2018 ​ Parent ​ Guarantors ​ Non-Guarantors ​ Adjustments ​ Consolidated Net sales ​ $ 3,635,571 ​ $ 9,804,316 ​ $ 417,450 ​ $ (4,939,390) ​ $ 8,917,947 Costs of goods sold ​ ​ 2,746,516 ​ ​ 8,783,145 ​ ​ 413,607 ​ ​ (4,826,900) ​ ​ 7,116,368 Gross profit ​ ​ 889,055 ​ ​ 1,021,171 ​ ​ 3,843 ​ ​ (112,490) ​ ​ 1,801,579 Selling, general and administrative ​ ​ 218,839 ​ ​ 233,989 ​ ​ 8,550 ​ ​ (16,655) ​ ​ 444,723 Operating income (loss) ​ ​ 670,216 ​ ​ 787,182 ​ ​ (4,707) ​ ​ (95,835) ​ ​ 1,356,856 Interest expense, net of capitalized interest ​ ​ 56,568 ​ ​ 36,793 ​ ​ 9,489 ​ ​ (7,882) ​ ​ 94,968 Other income, net ​ ​ (18,299) ​ ​ (5,612) ​ ​ (565) ​ ​ 7,875 ​ ​ (16,601) Income (loss) before income taxes and ​ ​ ​ ​ ​ ​ ​ ​ ​ ​ ​ ​ ​ ​ ​ equity in net income of subsidiaries ​ ​ 631,947 ​ ​ 756,001 ​ ​ (13,631) ​ ​ (95,828) ​ ​ 1,278,489 Income taxes ​ ​ 127,083 ​ ​ 187,794 ​ ​ 530 ​ ​ (22,871) ​ ​ 292,536 ​ ​ ​ 504,864 ​ ​ 568,207 ​ ​ (14,161) ​ ​ (72,957) ​ ​ 985,953 Equity in net income of subsidiaries ​ ​ 483,511 ​ ​ - ​ ​ - ​ ​ (483,511) ​ ​ - Net loss attributable to noncontrolling interests ​ ​ - ​ ​ - ​ ​ 2,422 ​ ​ - ​ ​ 2,422 Net income (loss) attributable to Steel Dynamics, Inc. ​ $ 988,375 ​ $ 568,207 ​ $ (11,739) ​ $ (556,468) ​ $ 988,375</t>
  </si>
  <si>
    <t>Schedule of Condensed Consolidating Statements of Cash Flows</t>
  </si>
  <si>
    <t>​ ​ ​ ​ ​ ​ ​ ​ ​ ​ ​ ​ ​ ​ ​ ​ ​ Condensed Consolidating Statements of Cash Flows (in thousands) ​ ​ ​ ​ ​ ​ ​ ​ ​ ​ ​ ​ ​ ​ ​ ​ ​ ​ ​ ​ ​ ​ ​ ​ ​ ​ ​ ​ For the nine months ended, ​ ​ ​ ​ ​ ​ ​ Combined ​ Consolidating ​ Total September 30, 2019 ​ Parent ​ Guarantors ​ Non-Guarantors ​ Adjustments ​ Consolidated Net cash provided by operating activities ​ $ 368,148 ​ $ 624,223 ​ $ 18,893 ​ $ (24,036) ​ $ 987,228 Net cash used in investing activities ​ ​ (116,470) ​ ​ (78,193) ​ ​ (7,740) ​ ​ (25,114) ​ ​ (227,517) Net cash provided by (used in) financing activities ​ ​ 8,774 ​ ​ (495,488) ​ ​ (5,030) ​ ​ 49,150 ​ ​ (442,594) Increase in cash, cash equivalents and ​ ​ ​ ​ ​ ​ ​ ​ ​ ​ ​ ​ ​ ​ ​ restricted cash ​ ​ 260,452 ​ ​ 50,542 ​ ​ 6,123 ​ ​ - ​ ​ 317,117 Cash, cash equivalents, and restricted cash ​ ​ ​ ​ ​ ​ ​ ​ ​ ​ ​ ​ ​ ​ ​ at beginning of period ​ ​ 809,763 ​ ​ 14,368 ​ ​ 10,292 ​ ​ - ​ ​ 834,423 Cash, cash equivalents, and restricted cash ​ ​ ​ ​ ​ ​ ​ ​ ​ ​ ​ ​ ​ ​ ​ at end of period ​ $ 1,070,215 ​ $ 64,910 ​ $ 16,415 ​ $ - ​ $ 1,151,540 ​ ​ ​ ​ ​ ​ ​ ​ ​ ​ ​ ​ ​ ​ ​ ​ ​ ​ ​ ​ ​ ​ ​ ​ ​ ​ ​ ​ ​ ​ ​ ​ ​ For the nine months ended, ​ ​ ​ ​ ​ ​ ​ Combined ​ Consolidating ​ Total September 30, 2018 ​ Parent ​ Guarantors ​ Non-Guarantors ​ Adjustments ​ Consolidated Net cash provided by operating activities ​ $ 401,680 ​ $ 505,175 ​ $ 2,101 ​ $ 15,452 ​ $ 924,408 Net cash used in investing activities ​ ​ (617,158) ​ ​ (106,230) ​ ​ (4,920) ​ ​ 4,295 ​ ​ (724,013) Net cash provided by (used in) financing activities ​ ​ 77,165 ​ ​ (405,499) ​ ​ 2,740 ​ ​ (19,747) ​ ​ (345,341) Decrease in cash, cash equivalents and ​ ​ (138,313) ​ ​ (6,554) ​ ​ (79) ​ ​ - ​ ​ (144,946) restricted cash ​ ​ ​ ​ ​ ​ ​ ​ ​ ​ ​ ​ ​ ​ ​ Cash, cash equivalents, and restricted cash ​ ​ 1,002,230 ​ ​ 20,748 ​ ​ 12,107 ​ ​ - ​ ​ 1,035,085 at beginning of period ​ ​ ​ ​ ​ ​ ​ ​ ​ ​ ​ ​ ​ ​ ​ Cash, cash equivalents, and restricted cash ​ ​ ​ ​ ​ ​ ​ ​ ​ ​ ​ ​ ​ ​ ​ at end of period ​ $ 863,917 ​ $ 14,194 ​ $ 12,028 ​ $ - ​ $ 890,139</t>
  </si>
  <si>
    <t>Description of the Business and Significant Accounting Policies (Segments) (Details) - segment</t>
  </si>
  <si>
    <t>Mar. 01, 2019</t>
  </si>
  <si>
    <t>Segment Reporting Information</t>
  </si>
  <si>
    <t>Number of reporting segments</t>
  </si>
  <si>
    <t>Steel Operations</t>
  </si>
  <si>
    <t>Percentage of external net sales</t>
  </si>
  <si>
    <t>76.00%</t>
  </si>
  <si>
    <t>77.00%</t>
  </si>
  <si>
    <t>75.00%</t>
  </si>
  <si>
    <t>Metals Recycling Operations</t>
  </si>
  <si>
    <t>11.00%</t>
  </si>
  <si>
    <t>12.00%</t>
  </si>
  <si>
    <t>14.00%</t>
  </si>
  <si>
    <t>Steel Fabrication Operations</t>
  </si>
  <si>
    <t>10.00%</t>
  </si>
  <si>
    <t>8.00%</t>
  </si>
  <si>
    <t>9.00%</t>
  </si>
  <si>
    <t>United Steel Supply, LLC</t>
  </si>
  <si>
    <t>Acquisition of interest (as a percent)</t>
  </si>
  <si>
    <t>Description of the Business and Significant Accounting Policies (Cash and Equivalents And Restricted Cash) (Details) - USD ($) $ in Millions</t>
  </si>
  <si>
    <t>Jun. 30, 2019</t>
  </si>
  <si>
    <t>Jun. 30, 2018</t>
  </si>
  <si>
    <t>Dec. 31, 2017</t>
  </si>
  <si>
    <t>Cash and Cash Equivalents [Abstract]</t>
  </si>
  <si>
    <t>Restricted Cash and Cash Equivalents</t>
  </si>
  <si>
    <t>Restricted Cash and Cash Equivalents, Asset, Statement of Financial Position [Extensible List]</t>
  </si>
  <si>
    <t>Other Assets, Noncurrent</t>
  </si>
  <si>
    <t>Description of the Business and Significant Accounting Policies (Goodwill) (Details) - USD ($) $ in Thousands</t>
  </si>
  <si>
    <t>OmniSource</t>
  </si>
  <si>
    <t>Goodwill decrease due to tax benefit related to the normal amortization of the component</t>
  </si>
  <si>
    <t>Steel Operations | United Steel Supply, LLC</t>
  </si>
  <si>
    <t>Acquisition - United Steel Supply (Narrative) (Details) - USD ($) $ in Thousands</t>
  </si>
  <si>
    <t>Acquisition</t>
  </si>
  <si>
    <t>Purchase price paid in cash</t>
  </si>
  <si>
    <t>Business Acquisition, Percentage of Voting Interests Acquired</t>
  </si>
  <si>
    <t>Business Acquisition, Percentage of Voting Interests Available to be Acquired</t>
  </si>
  <si>
    <t>25.00%</t>
  </si>
  <si>
    <t>Cash consideration</t>
  </si>
  <si>
    <t>Customary working capital transaction purchase price adjustment</t>
  </si>
  <si>
    <t>Acquisition - United Steel Supply (Schedule of Assets Acquired and Liabilities Assumed) (Details) - United Steel Supply, LLC - USD ($) $ in Thousands</t>
  </si>
  <si>
    <t>Current assets, net of cash acquired</t>
  </si>
  <si>
    <t>Property, plant &amp; equipment</t>
  </si>
  <si>
    <t>Intangible assets and goodwill</t>
  </si>
  <si>
    <t>Total assets acquired</t>
  </si>
  <si>
    <t>Liabilities assumed</t>
  </si>
  <si>
    <t>Redeemable noncontrolling interest</t>
  </si>
  <si>
    <t>Net cash consideration</t>
  </si>
  <si>
    <t>Scenario Previously Reported [Member]</t>
  </si>
  <si>
    <t>Restatement Adjustment [Member]</t>
  </si>
  <si>
    <t>Leases (Narrative) (Details) - USD ($) $ in Thousands</t>
  </si>
  <si>
    <t>Jan. 01, 2019</t>
  </si>
  <si>
    <t>Right of use asset</t>
  </si>
  <si>
    <t>Lease liability</t>
  </si>
  <si>
    <t>Option to extend operating lease</t>
  </si>
  <si>
    <t>Option to terminate operating lease</t>
  </si>
  <si>
    <t>Weighted average remaining lease term</t>
  </si>
  <si>
    <t>6 years</t>
  </si>
  <si>
    <t>Weighted average discount rate</t>
  </si>
  <si>
    <t>4.00%</t>
  </si>
  <si>
    <t>Operating lease expenses</t>
  </si>
  <si>
    <t>Short term lease expenses</t>
  </si>
  <si>
    <t>Cash paid related to operating lease obligations</t>
  </si>
  <si>
    <t>Right-of-use assets obtained in exchange for operating lease liabilities</t>
  </si>
  <si>
    <t>Accounting Standards Update 2016-02 [Member] | Restatement Adjustment [Member]</t>
  </si>
  <si>
    <t>Leases (Schedule of Operating lease right-of-use assets and lease obligations) (Details) $ in Thousands</t>
  </si>
  <si>
    <t>Sep. 30, 2019USD ($)</t>
  </si>
  <si>
    <t>Right of use asset included in balance sheet</t>
  </si>
  <si>
    <t>us-gaap:OtherAssetsNoncurrent</t>
  </si>
  <si>
    <t>Current lease liability</t>
  </si>
  <si>
    <t>Current lease liability included in balance sheet</t>
  </si>
  <si>
    <t>us-gaap:AccruedLiabilitiesCurrent</t>
  </si>
  <si>
    <t>Non current lease liability</t>
  </si>
  <si>
    <t>Non current lease liability included in balance sheet</t>
  </si>
  <si>
    <t>us-gaap:OtherLiabilitiesNoncurrent</t>
  </si>
  <si>
    <t>Leases (Future operating lease liabilities) (Details) $ in Thousands</t>
  </si>
  <si>
    <t>Future operating lease liabilities</t>
  </si>
  <si>
    <t>2019 - for the remaining three months</t>
  </si>
  <si>
    <t>2020</t>
  </si>
  <si>
    <t>2021</t>
  </si>
  <si>
    <t>2022</t>
  </si>
  <si>
    <t>2023</t>
  </si>
  <si>
    <t>Thereafter</t>
  </si>
  <si>
    <t>Total undiscounted cash flows</t>
  </si>
  <si>
    <t>Less imputed interest</t>
  </si>
  <si>
    <t>Lease obligations under operating leases</t>
  </si>
  <si>
    <t>Earnings Per Share (Details) - USD ($) $ / shares in Units, $ in Thousands</t>
  </si>
  <si>
    <t>Antidilutive common share equivalents excluded from computation of earnings per share amount (in shares)</t>
  </si>
  <si>
    <t>Net Income (Numerator)</t>
  </si>
  <si>
    <t>Basic earnings per share (in dollars)</t>
  </si>
  <si>
    <t>Diluted earnings per share (in dollars)</t>
  </si>
  <si>
    <t>Weighted Average Shares (Denominator)</t>
  </si>
  <si>
    <t>Basic earnings per share (in shares)</t>
  </si>
  <si>
    <t>Dilutive common share equivalents (in shares)</t>
  </si>
  <si>
    <t>Diluted earnings per share (in shares)</t>
  </si>
  <si>
    <t>Per Share Amount</t>
  </si>
  <si>
    <t>Basic (in dollars per share)</t>
  </si>
  <si>
    <t>Diluted (in dollars per share)</t>
  </si>
  <si>
    <t>Inventories (Details) - USD ($) $ in Thousands</t>
  </si>
  <si>
    <t>Raw materials</t>
  </si>
  <si>
    <t>Supplies</t>
  </si>
  <si>
    <t>Work in progress</t>
  </si>
  <si>
    <t>Finished goods</t>
  </si>
  <si>
    <t>Total inventories</t>
  </si>
  <si>
    <t>Changes in Equity (Rollforward) (Details) - USD ($) $ in Thousands</t>
  </si>
  <si>
    <t>Mar. 31, 2019</t>
  </si>
  <si>
    <t>Mar. 31, 2018</t>
  </si>
  <si>
    <t>Balances</t>
  </si>
  <si>
    <t>Dividends declared</t>
  </si>
  <si>
    <t>Noncontrolling investors, net</t>
  </si>
  <si>
    <t>Share repurchases</t>
  </si>
  <si>
    <t>Other comprehensive loss, net of tax</t>
  </si>
  <si>
    <t>Comprehensive and net income (loss)</t>
  </si>
  <si>
    <t>Treasury Stock</t>
  </si>
  <si>
    <t>Additional Paid-In Capital</t>
  </si>
  <si>
    <t>Retained Earnings</t>
  </si>
  <si>
    <t>AOCI Attributable to Parent [Member]</t>
  </si>
  <si>
    <t>Noncontrolling Interests</t>
  </si>
  <si>
    <t>Redeemable Noncontrolling Interest</t>
  </si>
  <si>
    <t>Noncontrolling investors of USS</t>
  </si>
  <si>
    <t>Derivative Financial Instruments (Narrative) (Details) - USD ($)</t>
  </si>
  <si>
    <t>Gains or losses on derivative instruments, statement of income</t>
  </si>
  <si>
    <t>Ineffectiveness - amount of gain (loss) recognized in income on related hedged items</t>
  </si>
  <si>
    <t>Gain (loss) excluded from hedge effectiveness testing</t>
  </si>
  <si>
    <t>Other Comprehensive Income (Loss), Unrealized Gain (Loss) on Derivatives Arising During Period, before Tax</t>
  </si>
  <si>
    <t>Net gains reclassified</t>
  </si>
  <si>
    <t>Price Risk Cash Flow Hedge Unrealized Gain (Loss) to be Reclassified During Next 12 Months</t>
  </si>
  <si>
    <t>Period Within Which The Company Expects To Reclassify Net Gains On Derivative Instruments From A O C I to Earnings</t>
  </si>
  <si>
    <t>12 months</t>
  </si>
  <si>
    <t>Futures | Commodity contract | Other current assets</t>
  </si>
  <si>
    <t>Commodity contract commitments</t>
  </si>
  <si>
    <t>Fair value of derivatives including required margin deposits</t>
  </si>
  <si>
    <t>Derivative Financial Instruments (Schedule of Notional Amounts of Outstanding Derivative Positions) (Details) - Futures</t>
  </si>
  <si>
    <t>Sep. 30, 2019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Designated as hedging instrument | Commodity contract | Futures | Other current assets</t>
  </si>
  <si>
    <t>Not designated as hedging instrument | Commodity contract | Futures | Other current assets</t>
  </si>
  <si>
    <t>Derivative Financial Instruments (Schedule of Derivatives Instruments Statements of Financial Position) (Details) - Commodity contract - Futures - Cost of goods sold - USD ($) $ in Thousands</t>
  </si>
  <si>
    <t>Designated as hedging instrument</t>
  </si>
  <si>
    <t>Amount of gain (loss) recognized in income on derivatives</t>
  </si>
  <si>
    <t>Amount of gain (loss) recognized in income on related hedged items</t>
  </si>
  <si>
    <t>Designated as hedging instrument | Firm commitments</t>
  </si>
  <si>
    <t>Designated as hedging instrument | Inventory</t>
  </si>
  <si>
    <t>Not designated as hedging instrument</t>
  </si>
  <si>
    <t>Fair Value Measurements (Details) - USD ($) $ in Thousands</t>
  </si>
  <si>
    <t>Assets and liabilities subject to fair value measurements</t>
  </si>
  <si>
    <t>Short-term Investments</t>
  </si>
  <si>
    <t>Commodity futures - financial assets</t>
  </si>
  <si>
    <t>Commodity futures - financial liabilities</t>
  </si>
  <si>
    <t>Outstanding Balance</t>
  </si>
  <si>
    <t>Fair Value, Inputs, Level 2 [Member]</t>
  </si>
  <si>
    <t>Fair value of long-term debt, including current maturities</t>
  </si>
  <si>
    <t>Futures | Recurring | Commodity contract</t>
  </si>
  <si>
    <t>Futures | Recurring | Fair Value, Inputs, Level 2 [Member] | Commodity contract</t>
  </si>
  <si>
    <t>Segment Information - Results (Details) - USD ($) $ in Thousands</t>
  </si>
  <si>
    <t>Operating income (loss)</t>
  </si>
  <si>
    <t>Income (loss) before income taxes</t>
  </si>
  <si>
    <t>Capital expenditures</t>
  </si>
  <si>
    <t>Assets</t>
  </si>
  <si>
    <t>U.S.</t>
  </si>
  <si>
    <t>Non-U.S.</t>
  </si>
  <si>
    <t>Operating Segment | Other segments</t>
  </si>
  <si>
    <t>Operating Segment | U.S.</t>
  </si>
  <si>
    <t>Operating Segment | Non-U.S.</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Steel Fabrication Operations | Non-U.S.</t>
  </si>
  <si>
    <t>Operating Segment | Other</t>
  </si>
  <si>
    <t>Operating Segment | Other | Other segments</t>
  </si>
  <si>
    <t>Operating Segment | Other | U.S.</t>
  </si>
  <si>
    <t>Eliminations</t>
  </si>
  <si>
    <t>Eliminations | Other segments</t>
  </si>
  <si>
    <t>Segment Information - Results Footnote (Details) - USD ($) $ in Thousands</t>
  </si>
  <si>
    <t>Corporate SG &amp; A</t>
  </si>
  <si>
    <t>Company-wide equity-based compensation</t>
  </si>
  <si>
    <t>Other, net</t>
  </si>
  <si>
    <t>Intra-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Accumulated other comprehensive income (loss)</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Income taxes</t>
  </si>
  <si>
    <t>Equity in net income of subsidiaries</t>
  </si>
  <si>
    <t>Condensed Consolidating Information - Statements of Cash Flows (Details) - USD ($) $ in Thousands</t>
  </si>
  <si>
    <t>Condensed Consolidating Statements of Cash Flows</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1545216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3" t="s">
        <v>63</v>
      </c>
    </row>
    <row r="4" spans="1:2">
      <c r="A4" s="4" t="s">
        <v>63</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row r="6" spans="1:2">
      <c r="A6" s="4" t="s">
        <v>192</v>
      </c>
      <c r="B6" s="4" t="s">
        <v>193</v>
      </c>
    </row>
    <row r="7" spans="1:2">
      <c r="A7" s="4" t="s">
        <v>68</v>
      </c>
      <c r="B7" s="4" t="s">
        <v>194</v>
      </c>
    </row>
    <row r="8" spans="1:2">
      <c r="A8" s="4" t="s">
        <v>195</v>
      </c>
      <c r="B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46007</v>
      </c>
      <c r="C3" s="6" t="n">
        <v>828220</v>
      </c>
    </row>
    <row r="4" spans="1:3">
      <c r="A4" s="4" t="s">
        <v>60</v>
      </c>
      <c r="B4" s="5" t="n">
        <v>69529</v>
      </c>
      <c r="C4" s="5" t="n">
        <v>228783</v>
      </c>
    </row>
    <row r="5" spans="1:3">
      <c r="A5" s="4" t="s">
        <v>61</v>
      </c>
      <c r="B5" s="5" t="n">
        <v>983515</v>
      </c>
      <c r="C5" s="5" t="n">
        <v>1040220</v>
      </c>
    </row>
    <row r="6" spans="1:3">
      <c r="A6" s="4" t="s">
        <v>62</v>
      </c>
      <c r="B6" s="5" t="n">
        <v>3431</v>
      </c>
      <c r="C6" s="5" t="n">
        <v>3536</v>
      </c>
    </row>
    <row r="7" spans="1:3">
      <c r="A7" s="4" t="s">
        <v>63</v>
      </c>
      <c r="B7" s="5" t="n">
        <v>1767020</v>
      </c>
      <c r="C7" s="5" t="n">
        <v>1859168</v>
      </c>
    </row>
    <row r="8" spans="1:3">
      <c r="A8" s="4" t="s">
        <v>64</v>
      </c>
      <c r="B8" s="5" t="n">
        <v>50818</v>
      </c>
      <c r="C8" s="5" t="n">
        <v>72730</v>
      </c>
    </row>
    <row r="9" spans="1:3">
      <c r="A9" s="4" t="s">
        <v>65</v>
      </c>
      <c r="B9" s="5" t="n">
        <v>4020320</v>
      </c>
      <c r="C9" s="5" t="n">
        <v>4032657</v>
      </c>
    </row>
    <row r="10" spans="1:3">
      <c r="A10" s="4" t="s">
        <v>66</v>
      </c>
      <c r="B10" s="5" t="n">
        <v>3031731</v>
      </c>
      <c r="C10" s="5" t="n">
        <v>2945767</v>
      </c>
    </row>
    <row r="11" spans="1:3">
      <c r="A11" s="4" t="s">
        <v>67</v>
      </c>
      <c r="B11" s="5" t="n">
        <v>249598</v>
      </c>
      <c r="C11" s="5" t="n">
        <v>270328</v>
      </c>
    </row>
    <row r="12" spans="1:3">
      <c r="A12" s="4" t="s">
        <v>68</v>
      </c>
      <c r="B12" s="5" t="n">
        <v>540913</v>
      </c>
      <c r="C12" s="5" t="n">
        <v>429645</v>
      </c>
    </row>
    <row r="13" spans="1:3">
      <c r="A13" s="4" t="s">
        <v>69</v>
      </c>
      <c r="B13" s="5" t="n">
        <v>100685</v>
      </c>
      <c r="C13" s="5" t="n">
        <v>25166</v>
      </c>
    </row>
    <row r="14" spans="1:3">
      <c r="A14" s="4" t="s">
        <v>70</v>
      </c>
      <c r="B14" s="5" t="n">
        <v>7943247</v>
      </c>
      <c r="C14" s="5" t="n">
        <v>7703563</v>
      </c>
    </row>
    <row r="15" spans="1:3">
      <c r="A15" s="3" t="s">
        <v>71</v>
      </c>
    </row>
    <row r="16" spans="1:3">
      <c r="A16" s="4" t="s">
        <v>72</v>
      </c>
      <c r="B16" s="5" t="n">
        <v>518909</v>
      </c>
      <c r="C16" s="5" t="n">
        <v>536743</v>
      </c>
    </row>
    <row r="17" spans="1:3">
      <c r="A17" s="4" t="s">
        <v>73</v>
      </c>
      <c r="B17" s="5" t="n">
        <v>9720</v>
      </c>
      <c r="C17" s="5" t="n">
        <v>14011</v>
      </c>
    </row>
    <row r="18" spans="1:3">
      <c r="A18" s="4" t="s">
        <v>74</v>
      </c>
      <c r="B18" s="5" t="n">
        <v>2074</v>
      </c>
      <c r="C18" s="5" t="n">
        <v>7468</v>
      </c>
    </row>
    <row r="19" spans="1:3">
      <c r="A19" s="4" t="s">
        <v>75</v>
      </c>
      <c r="B19" s="5" t="n">
        <v>181785</v>
      </c>
      <c r="C19" s="5" t="n">
        <v>264542</v>
      </c>
    </row>
    <row r="20" spans="1:3">
      <c r="A20" s="4" t="s">
        <v>76</v>
      </c>
      <c r="B20" s="5" t="n">
        <v>47945</v>
      </c>
      <c r="C20" s="5" t="n">
        <v>25526</v>
      </c>
    </row>
    <row r="21" spans="1:3">
      <c r="A21" s="4" t="s">
        <v>77</v>
      </c>
      <c r="B21" s="5" t="n">
        <v>162692</v>
      </c>
      <c r="C21" s="5" t="n">
        <v>146613</v>
      </c>
    </row>
    <row r="22" spans="1:3">
      <c r="A22" s="4" t="s">
        <v>78</v>
      </c>
      <c r="B22" s="5" t="n">
        <v>82150</v>
      </c>
      <c r="C22" s="5" t="n">
        <v>24234</v>
      </c>
    </row>
    <row r="23" spans="1:3">
      <c r="A23" s="4" t="s">
        <v>79</v>
      </c>
      <c r="B23" s="5" t="n">
        <v>1005275</v>
      </c>
      <c r="C23" s="5" t="n">
        <v>1019137</v>
      </c>
    </row>
    <row r="24" spans="1:3">
      <c r="A24" s="4" t="s">
        <v>80</v>
      </c>
      <c r="B24" s="5" t="n">
        <v>2355243</v>
      </c>
      <c r="C24" s="5" t="n">
        <v>2352489</v>
      </c>
    </row>
    <row r="25" spans="1:3">
      <c r="A25" s="4" t="s">
        <v>81</v>
      </c>
      <c r="B25" s="5" t="n">
        <v>468248</v>
      </c>
      <c r="C25" s="5" t="n">
        <v>435838</v>
      </c>
    </row>
    <row r="26" spans="1:3">
      <c r="A26" s="4" t="s">
        <v>82</v>
      </c>
      <c r="B26" s="5" t="n">
        <v>70126</v>
      </c>
      <c r="C26" s="5" t="n">
        <v>8870</v>
      </c>
    </row>
    <row r="27" spans="1:3">
      <c r="A27" s="4" t="s">
        <v>83</v>
      </c>
      <c r="B27" s="5" t="n">
        <v>3898892</v>
      </c>
      <c r="C27" s="5" t="n">
        <v>3816334</v>
      </c>
    </row>
    <row r="28" spans="1:3">
      <c r="A28" s="4" t="s">
        <v>84</v>
      </c>
      <c r="B28" s="4" t="s">
        <v>85</v>
      </c>
      <c r="C28" s="4" t="s">
        <v>85</v>
      </c>
    </row>
    <row r="29" spans="1:3">
      <c r="A29" s="4" t="s">
        <v>86</v>
      </c>
      <c r="B29" s="5" t="n">
        <v>143614</v>
      </c>
      <c r="C29" s="5" t="n">
        <v>111240</v>
      </c>
    </row>
    <row r="30" spans="1:3">
      <c r="A30" s="3" t="s">
        <v>87</v>
      </c>
    </row>
    <row r="31" spans="1:3">
      <c r="A31" s="4" t="s">
        <v>88</v>
      </c>
      <c r="B31" s="5" t="n">
        <v>645</v>
      </c>
      <c r="C31" s="5" t="n">
        <v>645</v>
      </c>
    </row>
    <row r="32" spans="1:3">
      <c r="A32" s="4" t="s">
        <v>89</v>
      </c>
      <c r="B32" s="5" t="n">
        <v>-1469078</v>
      </c>
      <c r="C32" s="5" t="n">
        <v>-1184243</v>
      </c>
    </row>
    <row r="33" spans="1:3">
      <c r="A33" s="4" t="s">
        <v>90</v>
      </c>
      <c r="B33" s="5" t="n">
        <v>1175512</v>
      </c>
      <c r="C33" s="5" t="n">
        <v>1160048</v>
      </c>
    </row>
    <row r="34" spans="1:3">
      <c r="A34" s="4" t="s">
        <v>91</v>
      </c>
      <c r="B34" s="5" t="n">
        <v>4349523</v>
      </c>
      <c r="C34" s="5" t="n">
        <v>3958320</v>
      </c>
    </row>
    <row r="35" spans="1:3">
      <c r="A35" s="4" t="s">
        <v>92</v>
      </c>
      <c r="B35" s="5" t="n">
        <v>39</v>
      </c>
      <c r="C35" s="5" t="n">
        <v>301</v>
      </c>
    </row>
    <row r="36" spans="1:3">
      <c r="A36" s="4" t="s">
        <v>93</v>
      </c>
      <c r="B36" s="5" t="n">
        <v>4056641</v>
      </c>
      <c r="C36" s="5" t="n">
        <v>3935071</v>
      </c>
    </row>
    <row r="37" spans="1:3">
      <c r="A37" s="4" t="s">
        <v>94</v>
      </c>
      <c r="B37" s="5" t="n">
        <v>-155900</v>
      </c>
      <c r="C37" s="5" t="n">
        <v>-159082</v>
      </c>
    </row>
    <row r="38" spans="1:3">
      <c r="A38" s="4" t="s">
        <v>95</v>
      </c>
      <c r="B38" s="5" t="n">
        <v>3900741</v>
      </c>
      <c r="C38" s="5" t="n">
        <v>3775989</v>
      </c>
    </row>
    <row r="39" spans="1:3">
      <c r="A39" s="4" t="s">
        <v>96</v>
      </c>
      <c r="B39" s="6" t="n">
        <v>7943247</v>
      </c>
      <c r="C39" s="6" t="n">
        <v>7703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6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105</v>
      </c>
      <c r="D1" s="2" t="s">
        <v>1</v>
      </c>
    </row>
    <row r="2" spans="1:6">
      <c r="B2" s="2" t="s">
        <v>2</v>
      </c>
      <c r="C2" s="2" t="s">
        <v>106</v>
      </c>
      <c r="D2" s="2" t="s">
        <v>2</v>
      </c>
      <c r="E2" s="2" t="s">
        <v>106</v>
      </c>
      <c r="F2" s="2" t="s">
        <v>236</v>
      </c>
    </row>
    <row r="3" spans="1:6">
      <c r="A3" s="3" t="s">
        <v>237</v>
      </c>
    </row>
    <row r="4" spans="1:6">
      <c r="A4" s="4" t="s">
        <v>238</v>
      </c>
      <c r="D4" s="5" t="n">
        <v>3</v>
      </c>
    </row>
    <row r="5" spans="1:6">
      <c r="A5" s="4" t="s">
        <v>239</v>
      </c>
    </row>
    <row r="6" spans="1:6">
      <c r="A6" s="3" t="s">
        <v>237</v>
      </c>
    </row>
    <row r="7" spans="1:6">
      <c r="A7" s="4" t="s">
        <v>240</v>
      </c>
      <c r="B7" s="4" t="s">
        <v>241</v>
      </c>
      <c r="C7" s="4" t="s">
        <v>242</v>
      </c>
      <c r="D7" s="4" t="s">
        <v>241</v>
      </c>
      <c r="E7" s="4" t="s">
        <v>243</v>
      </c>
    </row>
    <row r="8" spans="1:6">
      <c r="A8" s="4" t="s">
        <v>244</v>
      </c>
    </row>
    <row r="9" spans="1:6">
      <c r="A9" s="3" t="s">
        <v>237</v>
      </c>
    </row>
    <row r="10" spans="1:6">
      <c r="A10" s="4" t="s">
        <v>240</v>
      </c>
      <c r="B10" s="4" t="s">
        <v>245</v>
      </c>
      <c r="C10" s="4" t="s">
        <v>246</v>
      </c>
      <c r="D10" s="4" t="s">
        <v>246</v>
      </c>
      <c r="E10" s="4" t="s">
        <v>247</v>
      </c>
    </row>
    <row r="11" spans="1:6">
      <c r="A11" s="4" t="s">
        <v>248</v>
      </c>
    </row>
    <row r="12" spans="1:6">
      <c r="A12" s="3" t="s">
        <v>237</v>
      </c>
    </row>
    <row r="13" spans="1:6">
      <c r="A13" s="4" t="s">
        <v>240</v>
      </c>
      <c r="B13" s="4" t="s">
        <v>249</v>
      </c>
      <c r="C13" s="4" t="s">
        <v>250</v>
      </c>
      <c r="D13" s="4" t="s">
        <v>251</v>
      </c>
      <c r="E13" s="4" t="s">
        <v>250</v>
      </c>
    </row>
    <row r="14" spans="1:6">
      <c r="A14" s="4" t="s">
        <v>252</v>
      </c>
    </row>
    <row r="15" spans="1:6">
      <c r="A15" s="3" t="s">
        <v>237</v>
      </c>
    </row>
    <row r="16" spans="1:6">
      <c r="A16" s="4" t="s">
        <v>253</v>
      </c>
      <c r="F16" s="4" t="s">
        <v>2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7</v>
      </c>
    </row>
    <row r="2" spans="1:3">
      <c r="A2" s="3" t="s">
        <v>98</v>
      </c>
    </row>
    <row r="3" spans="1:3">
      <c r="A3" s="4" t="s">
        <v>99</v>
      </c>
      <c r="B3" s="7" t="n">
        <v>0.0025</v>
      </c>
      <c r="C3" s="7" t="n">
        <v>0.0025</v>
      </c>
    </row>
    <row r="4" spans="1:3">
      <c r="A4" s="4" t="s">
        <v>100</v>
      </c>
      <c r="B4" s="5" t="n">
        <v>900000000</v>
      </c>
      <c r="C4" s="5" t="n">
        <v>900000000</v>
      </c>
    </row>
    <row r="5" spans="1:3">
      <c r="A5" s="4" t="s">
        <v>101</v>
      </c>
      <c r="B5" s="5" t="n">
        <v>265553499</v>
      </c>
      <c r="C5" s="5" t="n">
        <v>265822402</v>
      </c>
    </row>
    <row r="6" spans="1:3">
      <c r="A6" s="4" t="s">
        <v>102</v>
      </c>
      <c r="B6" s="5" t="n">
        <v>215740572</v>
      </c>
      <c r="C6" s="5" t="n">
        <v>225272174</v>
      </c>
    </row>
    <row r="7" spans="1:3">
      <c r="A7" s="4" t="s">
        <v>103</v>
      </c>
      <c r="B7" s="5" t="n">
        <v>49812927</v>
      </c>
      <c r="C7" s="5" t="n">
        <v>40550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r="A1" s="1" t="s">
        <v>254</v>
      </c>
      <c r="B1" s="2" t="s">
        <v>2</v>
      </c>
      <c r="C1" s="2" t="s">
        <v>255</v>
      </c>
      <c r="D1" s="2" t="s">
        <v>57</v>
      </c>
      <c r="E1" s="2" t="s">
        <v>106</v>
      </c>
      <c r="F1" s="2" t="s">
        <v>256</v>
      </c>
      <c r="G1" s="2" t="s">
        <v>257</v>
      </c>
    </row>
    <row r="2" spans="1:7">
      <c r="A2" s="3" t="s">
        <v>258</v>
      </c>
    </row>
    <row r="3" spans="1:7">
      <c r="A3" s="4" t="s">
        <v>259</v>
      </c>
      <c r="B3" s="9" t="n">
        <v>5.5</v>
      </c>
      <c r="C3" s="9" t="n">
        <v>6.2</v>
      </c>
      <c r="D3" s="9" t="n">
        <v>6.2</v>
      </c>
      <c r="E3" s="9" t="n">
        <v>5.8</v>
      </c>
      <c r="F3" s="6" t="n">
        <v>6</v>
      </c>
      <c r="G3" s="9" t="n">
        <v>6.4</v>
      </c>
    </row>
    <row r="4" spans="1:7">
      <c r="A4" s="4" t="s">
        <v>260</v>
      </c>
      <c r="B4" s="4" t="s">
        <v>261</v>
      </c>
      <c r="C4" s="4" t="s">
        <v>261</v>
      </c>
      <c r="D4" s="4" t="s">
        <v>261</v>
      </c>
      <c r="E4" s="4" t="s">
        <v>261</v>
      </c>
      <c r="F4" s="4" t="s">
        <v>261</v>
      </c>
      <c r="G4" s="4" t="s">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236</v>
      </c>
      <c r="D2" s="2" t="s">
        <v>57</v>
      </c>
    </row>
    <row r="3" spans="1:4">
      <c r="A3" s="3" t="s">
        <v>68</v>
      </c>
    </row>
    <row r="4" spans="1:4">
      <c r="A4" s="4" t="s">
        <v>68</v>
      </c>
      <c r="B4" s="6" t="n">
        <v>540913</v>
      </c>
      <c r="D4" s="6" t="n">
        <v>429645</v>
      </c>
    </row>
    <row r="5" spans="1:4">
      <c r="A5" s="4" t="s">
        <v>263</v>
      </c>
    </row>
    <row r="6" spans="1:4">
      <c r="A6" s="3" t="s">
        <v>68</v>
      </c>
    </row>
    <row r="7" spans="1:4">
      <c r="A7" s="4" t="s">
        <v>264</v>
      </c>
      <c r="B7" s="5" t="n">
        <v>2500</v>
      </c>
    </row>
    <row r="8" spans="1:4">
      <c r="A8" s="4" t="s">
        <v>239</v>
      </c>
    </row>
    <row r="9" spans="1:4">
      <c r="A9" s="3" t="s">
        <v>68</v>
      </c>
    </row>
    <row r="10" spans="1:4">
      <c r="A10" s="4" t="s">
        <v>68</v>
      </c>
      <c r="B10" s="5" t="n">
        <v>359283</v>
      </c>
      <c r="D10" s="5" t="n">
        <v>245473</v>
      </c>
    </row>
    <row r="11" spans="1:4">
      <c r="A11" s="4" t="s">
        <v>265</v>
      </c>
    </row>
    <row r="12" spans="1:4">
      <c r="A12" s="3" t="s">
        <v>68</v>
      </c>
    </row>
    <row r="13" spans="1:4">
      <c r="A13" s="4" t="s">
        <v>68</v>
      </c>
      <c r="C13" s="6" t="n">
        <v>113800</v>
      </c>
    </row>
    <row r="14" spans="1:4">
      <c r="A14" s="4" t="s">
        <v>244</v>
      </c>
    </row>
    <row r="15" spans="1:4">
      <c r="A15" s="3" t="s">
        <v>68</v>
      </c>
    </row>
    <row r="16" spans="1:4">
      <c r="A16" s="4" t="s">
        <v>68</v>
      </c>
      <c r="B16" s="5" t="n">
        <v>179705</v>
      </c>
      <c r="D16" s="5" t="n">
        <v>182247</v>
      </c>
    </row>
    <row r="17" spans="1:4">
      <c r="A17" s="4" t="s">
        <v>248</v>
      </c>
    </row>
    <row r="18" spans="1:4">
      <c r="A18" s="3" t="s">
        <v>68</v>
      </c>
    </row>
    <row r="19" spans="1:4">
      <c r="A19" s="4" t="s">
        <v>68</v>
      </c>
      <c r="B19" s="6" t="n">
        <v>1925</v>
      </c>
      <c r="D19" s="6" t="n">
        <v>1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6</v>
      </c>
      <c r="B1" s="2" t="s">
        <v>236</v>
      </c>
      <c r="C1" s="2" t="s">
        <v>2</v>
      </c>
      <c r="D1" s="2" t="s">
        <v>2</v>
      </c>
      <c r="E1" s="2" t="s">
        <v>106</v>
      </c>
      <c r="F1" s="2" t="s">
        <v>2</v>
      </c>
      <c r="G1" s="2" t="s">
        <v>106</v>
      </c>
    </row>
    <row r="2" spans="1:7">
      <c r="A2" s="3" t="s">
        <v>267</v>
      </c>
    </row>
    <row r="3" spans="1:7">
      <c r="A3" s="4" t="s">
        <v>268</v>
      </c>
      <c r="D3" s="6" t="n">
        <v>3694</v>
      </c>
      <c r="E3" s="6" t="n">
        <v>37589</v>
      </c>
      <c r="F3" s="6" t="n">
        <v>97106</v>
      </c>
      <c r="G3" s="6" t="n">
        <v>433998</v>
      </c>
    </row>
    <row r="4" spans="1:7">
      <c r="A4" s="4" t="s">
        <v>252</v>
      </c>
    </row>
    <row r="5" spans="1:7">
      <c r="A5" s="3" t="s">
        <v>267</v>
      </c>
    </row>
    <row r="6" spans="1:7">
      <c r="A6" s="4" t="s">
        <v>269</v>
      </c>
      <c r="B6" s="4" t="s">
        <v>243</v>
      </c>
    </row>
    <row r="7" spans="1:7">
      <c r="A7" s="4" t="s">
        <v>268</v>
      </c>
      <c r="B7" s="6" t="n">
        <v>93400</v>
      </c>
    </row>
    <row r="8" spans="1:7">
      <c r="A8" s="4" t="s">
        <v>270</v>
      </c>
      <c r="B8" s="4" t="s">
        <v>271</v>
      </c>
    </row>
    <row r="9" spans="1:7">
      <c r="A9" s="4" t="s">
        <v>272</v>
      </c>
      <c r="B9" s="6" t="n">
        <v>93412</v>
      </c>
    </row>
    <row r="10" spans="1:7">
      <c r="A10" s="4" t="s">
        <v>273</v>
      </c>
      <c r="C10" s="6" t="n">
        <v>3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6</v>
      </c>
    </row>
    <row r="2" spans="1:3">
      <c r="A2" s="3" t="s">
        <v>267</v>
      </c>
    </row>
    <row r="3" spans="1:3">
      <c r="A3" s="4" t="s">
        <v>275</v>
      </c>
      <c r="C3" s="6" t="n">
        <v>94020</v>
      </c>
    </row>
    <row r="4" spans="1:3">
      <c r="A4" s="4" t="s">
        <v>276</v>
      </c>
      <c r="C4" s="5" t="n">
        <v>7388</v>
      </c>
    </row>
    <row r="5" spans="1:3">
      <c r="A5" s="4" t="s">
        <v>277</v>
      </c>
      <c r="C5" s="5" t="n">
        <v>101918</v>
      </c>
    </row>
    <row r="6" spans="1:3">
      <c r="A6" s="4" t="s">
        <v>278</v>
      </c>
      <c r="C6" s="5" t="n">
        <v>203326</v>
      </c>
    </row>
    <row r="7" spans="1:3">
      <c r="A7" s="4" t="s">
        <v>279</v>
      </c>
      <c r="C7" s="5" t="n">
        <v>81224</v>
      </c>
    </row>
    <row r="8" spans="1:3">
      <c r="A8" s="4" t="s">
        <v>280</v>
      </c>
      <c r="C8" s="5" t="n">
        <v>28690</v>
      </c>
    </row>
    <row r="9" spans="1:3">
      <c r="A9" s="4" t="s">
        <v>281</v>
      </c>
      <c r="C9" s="6" t="n">
        <v>93412</v>
      </c>
    </row>
    <row r="10" spans="1:3">
      <c r="A10" s="4" t="s">
        <v>282</v>
      </c>
    </row>
    <row r="11" spans="1:3">
      <c r="A11" s="3" t="s">
        <v>267</v>
      </c>
    </row>
    <row r="12" spans="1:3">
      <c r="A12" s="4" t="s">
        <v>275</v>
      </c>
      <c r="B12" s="6" t="n">
        <v>86236</v>
      </c>
    </row>
    <row r="13" spans="1:3">
      <c r="A13" s="4" t="s">
        <v>276</v>
      </c>
      <c r="B13" s="5" t="n">
        <v>7388</v>
      </c>
    </row>
    <row r="14" spans="1:3">
      <c r="A14" s="4" t="s">
        <v>277</v>
      </c>
      <c r="B14" s="5" t="n">
        <v>113810</v>
      </c>
    </row>
    <row r="15" spans="1:3">
      <c r="A15" s="4" t="s">
        <v>278</v>
      </c>
      <c r="B15" s="5" t="n">
        <v>207434</v>
      </c>
    </row>
    <row r="16" spans="1:3">
      <c r="A16" s="4" t="s">
        <v>279</v>
      </c>
      <c r="B16" s="5" t="n">
        <v>77954</v>
      </c>
    </row>
    <row r="17" spans="1:3">
      <c r="A17" s="4" t="s">
        <v>280</v>
      </c>
      <c r="B17" s="5" t="n">
        <v>32374</v>
      </c>
    </row>
    <row r="18" spans="1:3">
      <c r="A18" s="4" t="s">
        <v>281</v>
      </c>
      <c r="B18" s="5" t="n">
        <v>97106</v>
      </c>
    </row>
    <row r="19" spans="1:3">
      <c r="A19" s="4" t="s">
        <v>283</v>
      </c>
    </row>
    <row r="20" spans="1:3">
      <c r="A20" s="3" t="s">
        <v>267</v>
      </c>
    </row>
    <row r="21" spans="1:3">
      <c r="A21" s="4" t="s">
        <v>275</v>
      </c>
      <c r="B21" s="5" t="n">
        <v>-7784</v>
      </c>
    </row>
    <row r="22" spans="1:3">
      <c r="A22" s="4" t="s">
        <v>277</v>
      </c>
      <c r="B22" s="5" t="n">
        <v>11892</v>
      </c>
    </row>
    <row r="23" spans="1:3">
      <c r="A23" s="4" t="s">
        <v>278</v>
      </c>
      <c r="B23" s="5" t="n">
        <v>4108</v>
      </c>
    </row>
    <row r="24" spans="1:3">
      <c r="A24" s="4" t="s">
        <v>279</v>
      </c>
      <c r="B24" s="5" t="n">
        <v>-3270</v>
      </c>
    </row>
    <row r="25" spans="1:3">
      <c r="A25" s="4" t="s">
        <v>280</v>
      </c>
      <c r="B25" s="5" t="n">
        <v>3684</v>
      </c>
    </row>
    <row r="26" spans="1:3">
      <c r="A26" s="4" t="s">
        <v>281</v>
      </c>
      <c r="B26" s="6" t="n">
        <v>3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84</v>
      </c>
      <c r="B1" s="2" t="s">
        <v>105</v>
      </c>
      <c r="C1" s="2" t="s">
        <v>1</v>
      </c>
    </row>
    <row r="2" spans="1:4">
      <c r="B2" s="2" t="s">
        <v>2</v>
      </c>
      <c r="C2" s="2" t="s">
        <v>2</v>
      </c>
      <c r="D2" s="2" t="s">
        <v>285</v>
      </c>
    </row>
    <row r="3" spans="1:4">
      <c r="A3" s="4" t="s">
        <v>286</v>
      </c>
      <c r="B3" s="6" t="n">
        <v>74843</v>
      </c>
      <c r="C3" s="6" t="n">
        <v>74843</v>
      </c>
    </row>
    <row r="4" spans="1:4">
      <c r="A4" s="4" t="s">
        <v>287</v>
      </c>
      <c r="B4" s="6" t="n">
        <v>75148</v>
      </c>
      <c r="C4" s="6" t="n">
        <v>75148</v>
      </c>
    </row>
    <row r="5" spans="1:4">
      <c r="A5" s="4" t="s">
        <v>288</v>
      </c>
      <c r="C5" s="4" t="s">
        <v>8</v>
      </c>
    </row>
    <row r="6" spans="1:4">
      <c r="A6" s="4" t="s">
        <v>289</v>
      </c>
      <c r="C6" s="4" t="s">
        <v>8</v>
      </c>
    </row>
    <row r="7" spans="1:4">
      <c r="A7" s="4" t="s">
        <v>290</v>
      </c>
      <c r="B7" s="4" t="s">
        <v>291</v>
      </c>
      <c r="C7" s="4" t="s">
        <v>291</v>
      </c>
    </row>
    <row r="8" spans="1:4">
      <c r="A8" s="4" t="s">
        <v>292</v>
      </c>
      <c r="B8" s="4" t="s">
        <v>293</v>
      </c>
      <c r="C8" s="4" t="s">
        <v>293</v>
      </c>
    </row>
    <row r="9" spans="1:4">
      <c r="A9" s="4" t="s">
        <v>294</v>
      </c>
      <c r="B9" s="6" t="n">
        <v>5200</v>
      </c>
      <c r="C9" s="6" t="n">
        <v>15000</v>
      </c>
    </row>
    <row r="10" spans="1:4">
      <c r="A10" s="4" t="s">
        <v>295</v>
      </c>
      <c r="B10" s="5" t="n">
        <v>5000</v>
      </c>
      <c r="C10" s="5" t="n">
        <v>14800</v>
      </c>
    </row>
    <row r="11" spans="1:4">
      <c r="A11" s="4" t="s">
        <v>296</v>
      </c>
      <c r="B11" s="5" t="n">
        <v>5200</v>
      </c>
      <c r="C11" s="5" t="n">
        <v>15100</v>
      </c>
    </row>
    <row r="12" spans="1:4">
      <c r="A12" s="4" t="s">
        <v>297</v>
      </c>
      <c r="B12" s="6" t="n">
        <v>1400</v>
      </c>
      <c r="C12" s="6" t="n">
        <v>11300</v>
      </c>
    </row>
    <row r="13" spans="1:4">
      <c r="A13" s="4" t="s">
        <v>298</v>
      </c>
    </row>
    <row r="14" spans="1:4">
      <c r="A14" s="4" t="s">
        <v>286</v>
      </c>
      <c r="D14" s="6" t="n">
        <v>76300</v>
      </c>
    </row>
    <row r="15" spans="1:4">
      <c r="A15" s="4" t="s">
        <v>287</v>
      </c>
      <c r="D15" s="6" t="n">
        <v>76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299</v>
      </c>
      <c r="B1" s="2" t="s">
        <v>300</v>
      </c>
    </row>
    <row r="2" spans="1:2">
      <c r="A2" s="3" t="s">
        <v>169</v>
      </c>
    </row>
    <row r="3" spans="1:2">
      <c r="A3" s="4" t="s">
        <v>286</v>
      </c>
      <c r="B3" s="6" t="n">
        <v>74843</v>
      </c>
    </row>
    <row r="4" spans="1:2">
      <c r="A4" s="4" t="s">
        <v>301</v>
      </c>
      <c r="B4" s="4" t="s">
        <v>302</v>
      </c>
    </row>
    <row r="5" spans="1:2">
      <c r="A5" s="4" t="s">
        <v>303</v>
      </c>
      <c r="B5" s="6" t="n">
        <v>17202</v>
      </c>
    </row>
    <row r="6" spans="1:2">
      <c r="A6" s="4" t="s">
        <v>304</v>
      </c>
      <c r="B6" s="4" t="s">
        <v>305</v>
      </c>
    </row>
    <row r="7" spans="1:2">
      <c r="A7" s="4" t="s">
        <v>306</v>
      </c>
      <c r="B7" s="6" t="n">
        <v>57946</v>
      </c>
    </row>
    <row r="8" spans="1:2">
      <c r="A8" s="4" t="s">
        <v>307</v>
      </c>
      <c r="B8" s="4" t="s">
        <v>308</v>
      </c>
    </row>
    <row r="9" spans="1:2">
      <c r="A9" s="4" t="s">
        <v>287</v>
      </c>
      <c r="B9" s="6" t="n">
        <v>75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09</v>
      </c>
      <c r="B1" s="2" t="s">
        <v>300</v>
      </c>
    </row>
    <row r="2" spans="1:2">
      <c r="A2" s="3" t="s">
        <v>310</v>
      </c>
    </row>
    <row r="3" spans="1:2">
      <c r="A3" s="4" t="s">
        <v>311</v>
      </c>
      <c r="B3" s="6" t="n">
        <v>19954</v>
      </c>
    </row>
    <row r="4" spans="1:2">
      <c r="A4" s="4" t="s">
        <v>312</v>
      </c>
      <c r="B4" s="5" t="n">
        <v>17120</v>
      </c>
    </row>
    <row r="5" spans="1:2">
      <c r="A5" s="4" t="s">
        <v>313</v>
      </c>
      <c r="B5" s="5" t="n">
        <v>13719</v>
      </c>
    </row>
    <row r="6" spans="1:2">
      <c r="A6" s="4" t="s">
        <v>314</v>
      </c>
      <c r="B6" s="5" t="n">
        <v>10636</v>
      </c>
    </row>
    <row r="7" spans="1:2">
      <c r="A7" s="4" t="s">
        <v>315</v>
      </c>
      <c r="B7" s="5" t="n">
        <v>7506</v>
      </c>
    </row>
    <row r="8" spans="1:2">
      <c r="A8" s="4" t="s">
        <v>316</v>
      </c>
      <c r="B8" s="5" t="n">
        <v>17095</v>
      </c>
    </row>
    <row r="9" spans="1:2">
      <c r="A9" s="4" t="s">
        <v>317</v>
      </c>
      <c r="B9" s="5" t="n">
        <v>86030</v>
      </c>
    </row>
    <row r="10" spans="1:2">
      <c r="A10" s="4" t="s">
        <v>318</v>
      </c>
      <c r="B10" s="5" t="n">
        <v>-10882</v>
      </c>
    </row>
    <row r="11" spans="1:2">
      <c r="A11" s="4" t="s">
        <v>319</v>
      </c>
      <c r="B11" s="6" t="n">
        <v>75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05</v>
      </c>
      <c r="D1" s="2" t="s">
        <v>1</v>
      </c>
    </row>
    <row r="2" spans="1:5">
      <c r="B2" s="2" t="s">
        <v>2</v>
      </c>
      <c r="C2" s="2" t="s">
        <v>106</v>
      </c>
      <c r="D2" s="2" t="s">
        <v>2</v>
      </c>
      <c r="E2" s="2" t="s">
        <v>106</v>
      </c>
    </row>
    <row r="3" spans="1:5">
      <c r="A3" s="3" t="s">
        <v>171</v>
      </c>
    </row>
    <row r="4" spans="1:5">
      <c r="A4" s="4" t="s">
        <v>321</v>
      </c>
      <c r="B4" s="5" t="n">
        <v>0</v>
      </c>
      <c r="C4" s="5" t="n">
        <v>0</v>
      </c>
      <c r="D4" s="5" t="n">
        <v>0</v>
      </c>
      <c r="E4" s="5" t="n">
        <v>0</v>
      </c>
    </row>
    <row r="5" spans="1:5">
      <c r="A5" s="3" t="s">
        <v>322</v>
      </c>
    </row>
    <row r="6" spans="1:5">
      <c r="A6" s="4" t="s">
        <v>323</v>
      </c>
      <c r="B6" s="6" t="n">
        <v>151048</v>
      </c>
      <c r="C6" s="6" t="n">
        <v>398375</v>
      </c>
      <c r="D6" s="6" t="n">
        <v>549678</v>
      </c>
      <c r="E6" s="6" t="n">
        <v>988375</v>
      </c>
    </row>
    <row r="7" spans="1:5">
      <c r="A7" s="4" t="s">
        <v>324</v>
      </c>
      <c r="B7" s="6" t="n">
        <v>151048</v>
      </c>
      <c r="C7" s="6" t="n">
        <v>398375</v>
      </c>
      <c r="D7" s="6" t="n">
        <v>549678</v>
      </c>
      <c r="E7" s="6" t="n">
        <v>988375</v>
      </c>
    </row>
    <row r="8" spans="1:5">
      <c r="A8" s="3" t="s">
        <v>325</v>
      </c>
    </row>
    <row r="9" spans="1:5">
      <c r="A9" s="4" t="s">
        <v>326</v>
      </c>
      <c r="B9" s="5" t="n">
        <v>217873000</v>
      </c>
      <c r="C9" s="5" t="n">
        <v>234208000</v>
      </c>
      <c r="D9" s="5" t="n">
        <v>221145000</v>
      </c>
      <c r="E9" s="5" t="n">
        <v>235483000</v>
      </c>
    </row>
    <row r="10" spans="1:5">
      <c r="A10" s="4" t="s">
        <v>327</v>
      </c>
      <c r="B10" s="5" t="n">
        <v>1236000</v>
      </c>
      <c r="C10" s="5" t="n">
        <v>1441000</v>
      </c>
      <c r="D10" s="5" t="n">
        <v>1052000</v>
      </c>
      <c r="E10" s="5" t="n">
        <v>1289000</v>
      </c>
    </row>
    <row r="11" spans="1:5">
      <c r="A11" s="4" t="s">
        <v>328</v>
      </c>
      <c r="B11" s="5" t="n">
        <v>219109000</v>
      </c>
      <c r="C11" s="5" t="n">
        <v>235649000</v>
      </c>
      <c r="D11" s="5" t="n">
        <v>222197000</v>
      </c>
      <c r="E11" s="5" t="n">
        <v>236772000</v>
      </c>
    </row>
    <row r="12" spans="1:5">
      <c r="A12" s="3" t="s">
        <v>329</v>
      </c>
    </row>
    <row r="13" spans="1:5">
      <c r="A13" s="4" t="s">
        <v>330</v>
      </c>
      <c r="B13" s="8" t="n">
        <v>0.6899999999999999</v>
      </c>
      <c r="C13" s="8" t="n">
        <v>1.7</v>
      </c>
      <c r="D13" s="8" t="n">
        <v>2.49</v>
      </c>
      <c r="E13" s="8" t="n">
        <v>4.2</v>
      </c>
    </row>
    <row r="14" spans="1:5">
      <c r="A14" s="4" t="s">
        <v>331</v>
      </c>
      <c r="B14" s="8" t="n">
        <v>0.6899999999999999</v>
      </c>
      <c r="C14" s="8" t="n">
        <v>1.69</v>
      </c>
      <c r="D14" s="8" t="n">
        <v>2.47</v>
      </c>
      <c r="E14" s="8" t="n">
        <v>4.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2</v>
      </c>
      <c r="C1" s="2" t="s">
        <v>57</v>
      </c>
    </row>
    <row r="2" spans="1:3">
      <c r="A2" s="3" t="s">
        <v>63</v>
      </c>
    </row>
    <row r="3" spans="1:3">
      <c r="A3" s="4" t="s">
        <v>333</v>
      </c>
      <c r="B3" s="6" t="n">
        <v>758677</v>
      </c>
      <c r="C3" s="6" t="n">
        <v>810766</v>
      </c>
    </row>
    <row r="4" spans="1:3">
      <c r="A4" s="4" t="s">
        <v>334</v>
      </c>
      <c r="B4" s="5" t="n">
        <v>492604</v>
      </c>
      <c r="C4" s="5" t="n">
        <v>436828</v>
      </c>
    </row>
    <row r="5" spans="1:3">
      <c r="A5" s="4" t="s">
        <v>335</v>
      </c>
      <c r="B5" s="5" t="n">
        <v>156443</v>
      </c>
      <c r="C5" s="5" t="n">
        <v>195224</v>
      </c>
    </row>
    <row r="6" spans="1:3">
      <c r="A6" s="4" t="s">
        <v>336</v>
      </c>
      <c r="B6" s="5" t="n">
        <v>359296</v>
      </c>
      <c r="C6" s="5" t="n">
        <v>416350</v>
      </c>
    </row>
    <row r="7" spans="1:3">
      <c r="A7" s="4" t="s">
        <v>337</v>
      </c>
      <c r="B7" s="6" t="n">
        <v>1767020</v>
      </c>
      <c r="C7" s="6" t="n">
        <v>1859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8</v>
      </c>
      <c r="B1" s="2" t="s">
        <v>105</v>
      </c>
      <c r="H1" s="2" t="s">
        <v>1</v>
      </c>
    </row>
    <row r="2" spans="1:9">
      <c r="B2" s="2" t="s">
        <v>2</v>
      </c>
      <c r="C2" s="2" t="s">
        <v>255</v>
      </c>
      <c r="D2" s="2" t="s">
        <v>339</v>
      </c>
      <c r="E2" s="2" t="s">
        <v>106</v>
      </c>
      <c r="F2" s="2" t="s">
        <v>256</v>
      </c>
      <c r="G2" s="2" t="s">
        <v>340</v>
      </c>
      <c r="H2" s="2" t="s">
        <v>2</v>
      </c>
      <c r="I2" s="2" t="s">
        <v>106</v>
      </c>
    </row>
    <row r="3" spans="1:9">
      <c r="A3" s="4" t="s">
        <v>341</v>
      </c>
      <c r="B3" s="6" t="n">
        <v>3908351</v>
      </c>
      <c r="C3" s="6" t="n">
        <v>3849528</v>
      </c>
      <c r="D3" s="6" t="n">
        <v>3775989</v>
      </c>
      <c r="E3" s="6" t="n">
        <v>3588519</v>
      </c>
      <c r="F3" s="6" t="n">
        <v>3312137</v>
      </c>
      <c r="G3" s="6" t="n">
        <v>3195068</v>
      </c>
      <c r="H3" s="6" t="n">
        <v>3775989</v>
      </c>
      <c r="I3" s="6" t="n">
        <v>3195068</v>
      </c>
    </row>
    <row r="4" spans="1:9">
      <c r="A4" s="4" t="s">
        <v>342</v>
      </c>
      <c r="B4" s="5" t="n">
        <v>-51778</v>
      </c>
      <c r="C4" s="5" t="n">
        <v>-52751</v>
      </c>
      <c r="D4" s="5" t="n">
        <v>-53504</v>
      </c>
      <c r="E4" s="5" t="n">
        <v>-43767</v>
      </c>
      <c r="F4" s="5" t="n">
        <v>-44080</v>
      </c>
      <c r="G4" s="5" t="n">
        <v>-44269</v>
      </c>
    </row>
    <row r="5" spans="1:9">
      <c r="A5" s="4" t="s">
        <v>343</v>
      </c>
      <c r="B5" s="5" t="n">
        <v>-1321</v>
      </c>
      <c r="F5" s="5" t="n">
        <v>-3</v>
      </c>
    </row>
    <row r="6" spans="1:9">
      <c r="A6" s="4" t="s">
        <v>344</v>
      </c>
      <c r="B6" s="5" t="n">
        <v>-114950</v>
      </c>
      <c r="C6" s="5" t="n">
        <v>-93136</v>
      </c>
      <c r="D6" s="5" t="n">
        <v>-84308</v>
      </c>
      <c r="E6" s="5" t="n">
        <v>-74965</v>
      </c>
      <c r="F6" s="5" t="n">
        <v>-49145</v>
      </c>
      <c r="G6" s="5" t="n">
        <v>-69269</v>
      </c>
    </row>
    <row r="7" spans="1:9">
      <c r="A7" s="4" t="s">
        <v>139</v>
      </c>
      <c r="B7" s="5" t="n">
        <v>7870</v>
      </c>
      <c r="C7" s="5" t="n">
        <v>8016</v>
      </c>
      <c r="D7" s="5" t="n">
        <v>6695</v>
      </c>
      <c r="E7" s="5" t="n">
        <v>7081</v>
      </c>
      <c r="F7" s="5" t="n">
        <v>7143</v>
      </c>
      <c r="G7" s="5" t="n">
        <v>5132</v>
      </c>
    </row>
    <row r="8" spans="1:9">
      <c r="A8" s="4" t="s">
        <v>121</v>
      </c>
      <c r="B8" s="5" t="n">
        <v>152608</v>
      </c>
      <c r="C8" s="5" t="n">
        <v>196746</v>
      </c>
      <c r="D8" s="5" t="n">
        <v>204827</v>
      </c>
      <c r="E8" s="5" t="n">
        <v>397906</v>
      </c>
      <c r="F8" s="5" t="n">
        <v>362572</v>
      </c>
      <c r="H8" s="5" t="n">
        <v>554181</v>
      </c>
      <c r="I8" s="5" t="n">
        <v>985953</v>
      </c>
    </row>
    <row r="9" spans="1:9">
      <c r="A9" s="4" t="s">
        <v>345</v>
      </c>
      <c r="B9" s="5" t="n">
        <v>-39</v>
      </c>
      <c r="C9" s="5" t="n">
        <v>-52</v>
      </c>
      <c r="D9" s="5" t="n">
        <v>-171</v>
      </c>
      <c r="E9" s="5" t="n">
        <v>63</v>
      </c>
      <c r="F9" s="5" t="n">
        <v>-105</v>
      </c>
      <c r="H9" s="5" t="n">
        <v>-262</v>
      </c>
      <c r="I9" s="5" t="n">
        <v>-42</v>
      </c>
    </row>
    <row r="10" spans="1:9">
      <c r="A10" s="4" t="s">
        <v>346</v>
      </c>
      <c r="B10" s="5" t="n">
        <v>152569</v>
      </c>
      <c r="E10" s="5" t="n">
        <v>397969</v>
      </c>
      <c r="G10" s="5" t="n">
        <v>225475</v>
      </c>
      <c r="H10" s="5" t="n">
        <v>553919</v>
      </c>
      <c r="I10" s="5" t="n">
        <v>985911</v>
      </c>
    </row>
    <row r="11" spans="1:9">
      <c r="A11" s="4" t="s">
        <v>341</v>
      </c>
      <c r="B11" s="5" t="n">
        <v>3900741</v>
      </c>
      <c r="C11" s="5" t="n">
        <v>3908351</v>
      </c>
      <c r="D11" s="5" t="n">
        <v>3849528</v>
      </c>
      <c r="E11" s="5" t="n">
        <v>3874837</v>
      </c>
      <c r="F11" s="5" t="n">
        <v>3588519</v>
      </c>
      <c r="G11" s="5" t="n">
        <v>3312137</v>
      </c>
      <c r="H11" s="5" t="n">
        <v>3900741</v>
      </c>
      <c r="I11" s="5" t="n">
        <v>3874837</v>
      </c>
    </row>
    <row r="12" spans="1:9">
      <c r="A12" s="4" t="s">
        <v>33</v>
      </c>
    </row>
    <row r="13" spans="1:9">
      <c r="A13" s="4" t="s">
        <v>341</v>
      </c>
      <c r="B13" s="5" t="n">
        <v>645</v>
      </c>
      <c r="C13" s="5" t="n">
        <v>645</v>
      </c>
      <c r="D13" s="5" t="n">
        <v>645</v>
      </c>
      <c r="E13" s="5" t="n">
        <v>644</v>
      </c>
      <c r="F13" s="5" t="n">
        <v>644</v>
      </c>
      <c r="G13" s="5" t="n">
        <v>644</v>
      </c>
      <c r="H13" s="5" t="n">
        <v>645</v>
      </c>
      <c r="I13" s="5" t="n">
        <v>644</v>
      </c>
    </row>
    <row r="14" spans="1:9">
      <c r="A14" s="4" t="s">
        <v>341</v>
      </c>
      <c r="B14" s="5" t="n">
        <v>645</v>
      </c>
      <c r="C14" s="5" t="n">
        <v>645</v>
      </c>
      <c r="D14" s="5" t="n">
        <v>645</v>
      </c>
      <c r="E14" s="5" t="n">
        <v>644</v>
      </c>
      <c r="F14" s="5" t="n">
        <v>644</v>
      </c>
      <c r="G14" s="5" t="n">
        <v>644</v>
      </c>
      <c r="H14" s="5" t="n">
        <v>645</v>
      </c>
      <c r="I14" s="5" t="n">
        <v>644</v>
      </c>
    </row>
    <row r="15" spans="1:9">
      <c r="A15" s="4" t="s">
        <v>347</v>
      </c>
    </row>
    <row r="16" spans="1:9">
      <c r="A16" s="4" t="s">
        <v>341</v>
      </c>
      <c r="B16" s="5" t="n">
        <v>-1354157</v>
      </c>
      <c r="C16" s="5" t="n">
        <v>-1261837</v>
      </c>
      <c r="D16" s="5" t="n">
        <v>-1184243</v>
      </c>
      <c r="E16" s="5" t="n">
        <v>-779088</v>
      </c>
      <c r="F16" s="5" t="n">
        <v>-730700</v>
      </c>
      <c r="G16" s="5" t="n">
        <v>-665297</v>
      </c>
      <c r="H16" s="5" t="n">
        <v>-1184243</v>
      </c>
      <c r="I16" s="5" t="n">
        <v>-665297</v>
      </c>
    </row>
    <row r="17" spans="1:9">
      <c r="A17" s="4" t="s">
        <v>344</v>
      </c>
      <c r="B17" s="5" t="n">
        <v>-114950</v>
      </c>
      <c r="C17" s="5" t="n">
        <v>-93136</v>
      </c>
      <c r="D17" s="5" t="n">
        <v>-84308</v>
      </c>
      <c r="E17" s="5" t="n">
        <v>-74965</v>
      </c>
      <c r="F17" s="5" t="n">
        <v>-49145</v>
      </c>
      <c r="G17" s="5" t="n">
        <v>-69269</v>
      </c>
    </row>
    <row r="18" spans="1:9">
      <c r="A18" s="4" t="s">
        <v>139</v>
      </c>
      <c r="B18" s="5" t="n">
        <v>29</v>
      </c>
      <c r="C18" s="5" t="n">
        <v>816</v>
      </c>
      <c r="D18" s="5" t="n">
        <v>6714</v>
      </c>
      <c r="E18" s="5" t="n">
        <v>1</v>
      </c>
      <c r="F18" s="5" t="n">
        <v>757</v>
      </c>
      <c r="G18" s="5" t="n">
        <v>3866</v>
      </c>
    </row>
    <row r="19" spans="1:9">
      <c r="A19" s="4" t="s">
        <v>341</v>
      </c>
      <c r="B19" s="5" t="n">
        <v>-1469078</v>
      </c>
      <c r="C19" s="5" t="n">
        <v>-1354157</v>
      </c>
      <c r="D19" s="5" t="n">
        <v>-1261837</v>
      </c>
      <c r="E19" s="5" t="n">
        <v>-854052</v>
      </c>
      <c r="F19" s="5" t="n">
        <v>-779088</v>
      </c>
      <c r="G19" s="5" t="n">
        <v>-730700</v>
      </c>
      <c r="H19" s="5" t="n">
        <v>-1469078</v>
      </c>
      <c r="I19" s="5" t="n">
        <v>-854052</v>
      </c>
    </row>
    <row r="20" spans="1:9">
      <c r="A20" s="4" t="s">
        <v>348</v>
      </c>
    </row>
    <row r="21" spans="1:9">
      <c r="A21" s="4" t="s">
        <v>341</v>
      </c>
      <c r="B21" s="5" t="n">
        <v>1167505</v>
      </c>
      <c r="C21" s="5" t="n">
        <v>1160139</v>
      </c>
      <c r="D21" s="5" t="n">
        <v>1160048</v>
      </c>
      <c r="E21" s="5" t="n">
        <v>1149367</v>
      </c>
      <c r="F21" s="5" t="n">
        <v>1142871</v>
      </c>
      <c r="G21" s="5" t="n">
        <v>1141534</v>
      </c>
      <c r="H21" s="5" t="n">
        <v>1160048</v>
      </c>
      <c r="I21" s="5" t="n">
        <v>1141534</v>
      </c>
    </row>
    <row r="22" spans="1:9">
      <c r="A22" s="4" t="s">
        <v>139</v>
      </c>
      <c r="B22" s="5" t="n">
        <v>8007</v>
      </c>
      <c r="C22" s="5" t="n">
        <v>7366</v>
      </c>
      <c r="D22" s="5" t="n">
        <v>91</v>
      </c>
      <c r="E22" s="5" t="n">
        <v>7189</v>
      </c>
      <c r="F22" s="5" t="n">
        <v>6496</v>
      </c>
      <c r="G22" s="5" t="n">
        <v>1337</v>
      </c>
    </row>
    <row r="23" spans="1:9">
      <c r="A23" s="4" t="s">
        <v>341</v>
      </c>
      <c r="B23" s="5" t="n">
        <v>1175512</v>
      </c>
      <c r="C23" s="5" t="n">
        <v>1167505</v>
      </c>
      <c r="D23" s="5" t="n">
        <v>1160139</v>
      </c>
      <c r="E23" s="5" t="n">
        <v>1156556</v>
      </c>
      <c r="F23" s="5" t="n">
        <v>1149367</v>
      </c>
      <c r="G23" s="5" t="n">
        <v>1142871</v>
      </c>
      <c r="H23" s="5" t="n">
        <v>1175512</v>
      </c>
      <c r="I23" s="5" t="n">
        <v>1156556</v>
      </c>
    </row>
    <row r="24" spans="1:9">
      <c r="A24" s="4" t="s">
        <v>349</v>
      </c>
    </row>
    <row r="25" spans="1:9">
      <c r="A25" s="4" t="s">
        <v>341</v>
      </c>
      <c r="B25" s="5" t="n">
        <v>4250419</v>
      </c>
      <c r="C25" s="5" t="n">
        <v>4109034</v>
      </c>
      <c r="D25" s="5" t="n">
        <v>3958320</v>
      </c>
      <c r="E25" s="5" t="n">
        <v>3376163</v>
      </c>
      <c r="F25" s="5" t="n">
        <v>3057904</v>
      </c>
      <c r="G25" s="5" t="n">
        <v>2874693</v>
      </c>
      <c r="H25" s="5" t="n">
        <v>3958320</v>
      </c>
      <c r="I25" s="5" t="n">
        <v>2874693</v>
      </c>
    </row>
    <row r="26" spans="1:9">
      <c r="A26" s="4" t="s">
        <v>342</v>
      </c>
      <c r="B26" s="5" t="n">
        <v>-51778</v>
      </c>
      <c r="C26" s="5" t="n">
        <v>-52751</v>
      </c>
      <c r="D26" s="5" t="n">
        <v>-53504</v>
      </c>
      <c r="E26" s="5" t="n">
        <v>-43767</v>
      </c>
      <c r="F26" s="5" t="n">
        <v>-44080</v>
      </c>
      <c r="G26" s="5" t="n">
        <v>-44269</v>
      </c>
    </row>
    <row r="27" spans="1:9">
      <c r="A27" s="4" t="s">
        <v>139</v>
      </c>
      <c r="B27" s="5" t="n">
        <v>-166</v>
      </c>
      <c r="C27" s="5" t="n">
        <v>-166</v>
      </c>
      <c r="D27" s="5" t="n">
        <v>-110</v>
      </c>
      <c r="E27" s="5" t="n">
        <v>-109</v>
      </c>
      <c r="F27" s="5" t="n">
        <v>-110</v>
      </c>
      <c r="G27" s="5" t="n">
        <v>-71</v>
      </c>
    </row>
    <row r="28" spans="1:9">
      <c r="A28" s="4" t="s">
        <v>121</v>
      </c>
      <c r="B28" s="5" t="n">
        <v>151048</v>
      </c>
      <c r="C28" s="5" t="n">
        <v>194302</v>
      </c>
      <c r="D28" s="5" t="n">
        <v>204328</v>
      </c>
      <c r="E28" s="5" t="n">
        <v>398375</v>
      </c>
      <c r="F28" s="5" t="n">
        <v>362449</v>
      </c>
    </row>
    <row r="29" spans="1:9">
      <c r="A29" s="4" t="s">
        <v>346</v>
      </c>
      <c r="G29" s="5" t="n">
        <v>227551</v>
      </c>
    </row>
    <row r="30" spans="1:9">
      <c r="A30" s="4" t="s">
        <v>341</v>
      </c>
      <c r="B30" s="5" t="n">
        <v>4349523</v>
      </c>
      <c r="C30" s="5" t="n">
        <v>4250419</v>
      </c>
      <c r="D30" s="5" t="n">
        <v>4109034</v>
      </c>
      <c r="E30" s="5" t="n">
        <v>3730662</v>
      </c>
      <c r="F30" s="5" t="n">
        <v>3376163</v>
      </c>
      <c r="G30" s="5" t="n">
        <v>3057904</v>
      </c>
      <c r="H30" s="5" t="n">
        <v>4349523</v>
      </c>
      <c r="I30" s="5" t="n">
        <v>3730662</v>
      </c>
    </row>
    <row r="31" spans="1:9">
      <c r="A31" s="4" t="s">
        <v>350</v>
      </c>
    </row>
    <row r="32" spans="1:9">
      <c r="A32" s="4" t="s">
        <v>341</v>
      </c>
      <c r="B32" s="5" t="n">
        <v>78</v>
      </c>
      <c r="C32" s="5" t="n">
        <v>130</v>
      </c>
      <c r="D32" s="5" t="n">
        <v>301</v>
      </c>
      <c r="E32" s="5" t="n">
        <v>-105</v>
      </c>
      <c r="H32" s="5" t="n">
        <v>301</v>
      </c>
    </row>
    <row r="33" spans="1:9">
      <c r="A33" s="4" t="s">
        <v>345</v>
      </c>
      <c r="B33" s="5" t="n">
        <v>-39</v>
      </c>
      <c r="C33" s="5" t="n">
        <v>-52</v>
      </c>
      <c r="D33" s="5" t="n">
        <v>-171</v>
      </c>
      <c r="E33" s="5" t="n">
        <v>63</v>
      </c>
      <c r="F33" s="5" t="n">
        <v>-105</v>
      </c>
    </row>
    <row r="34" spans="1:9">
      <c r="A34" s="4" t="s">
        <v>341</v>
      </c>
      <c r="B34" s="5" t="n">
        <v>39</v>
      </c>
      <c r="C34" s="5" t="n">
        <v>78</v>
      </c>
      <c r="D34" s="5" t="n">
        <v>130</v>
      </c>
      <c r="E34" s="5" t="n">
        <v>-42</v>
      </c>
      <c r="F34" s="5" t="n">
        <v>-105</v>
      </c>
      <c r="H34" s="5" t="n">
        <v>39</v>
      </c>
      <c r="I34" s="5" t="n">
        <v>-42</v>
      </c>
    </row>
    <row r="35" spans="1:9">
      <c r="A35" s="4" t="s">
        <v>351</v>
      </c>
    </row>
    <row r="36" spans="1:9">
      <c r="A36" s="4" t="s">
        <v>341</v>
      </c>
      <c r="B36" s="5" t="n">
        <v>-156139</v>
      </c>
      <c r="C36" s="5" t="n">
        <v>-158583</v>
      </c>
      <c r="D36" s="5" t="n">
        <v>-159082</v>
      </c>
      <c r="E36" s="5" t="n">
        <v>-158462</v>
      </c>
      <c r="F36" s="5" t="n">
        <v>-158582</v>
      </c>
      <c r="G36" s="5" t="n">
        <v>-156506</v>
      </c>
      <c r="H36" s="5" t="n">
        <v>-159082</v>
      </c>
      <c r="I36" s="5" t="n">
        <v>-156506</v>
      </c>
    </row>
    <row r="37" spans="1:9">
      <c r="A37" s="4" t="s">
        <v>343</v>
      </c>
      <c r="B37" s="5" t="n">
        <v>-1321</v>
      </c>
      <c r="F37" s="5" t="n">
        <v>-3</v>
      </c>
    </row>
    <row r="38" spans="1:9">
      <c r="A38" s="4" t="s">
        <v>121</v>
      </c>
      <c r="B38" s="5" t="n">
        <v>1560</v>
      </c>
      <c r="C38" s="5" t="n">
        <v>2444</v>
      </c>
      <c r="D38" s="5" t="n">
        <v>499</v>
      </c>
      <c r="E38" s="5" t="n">
        <v>-469</v>
      </c>
      <c r="F38" s="5" t="n">
        <v>123</v>
      </c>
    </row>
    <row r="39" spans="1:9">
      <c r="A39" s="4" t="s">
        <v>346</v>
      </c>
      <c r="G39" s="5" t="n">
        <v>-2076</v>
      </c>
    </row>
    <row r="40" spans="1:9">
      <c r="A40" s="4" t="s">
        <v>341</v>
      </c>
      <c r="B40" s="5" t="n">
        <v>-155900</v>
      </c>
      <c r="C40" s="5" t="n">
        <v>-156139</v>
      </c>
      <c r="D40" s="5" t="n">
        <v>-158583</v>
      </c>
      <c r="E40" s="5" t="n">
        <v>-158931</v>
      </c>
      <c r="F40" s="5" t="n">
        <v>-158462</v>
      </c>
      <c r="G40" s="5" t="n">
        <v>-158582</v>
      </c>
      <c r="H40" s="5" t="n">
        <v>-155900</v>
      </c>
      <c r="I40" s="5" t="n">
        <v>-158931</v>
      </c>
    </row>
    <row r="41" spans="1:9">
      <c r="A41" s="4" t="s">
        <v>352</v>
      </c>
    </row>
    <row r="42" spans="1:9">
      <c r="A42" s="4" t="s">
        <v>341</v>
      </c>
      <c r="B42" s="5" t="n">
        <v>139930</v>
      </c>
      <c r="C42" s="5" t="n">
        <v>139930</v>
      </c>
      <c r="D42" s="5" t="n">
        <v>111240</v>
      </c>
      <c r="E42" s="5" t="n">
        <v>111240</v>
      </c>
      <c r="F42" s="5" t="n">
        <v>111240</v>
      </c>
      <c r="G42" s="5" t="n">
        <v>111240</v>
      </c>
      <c r="H42" s="5" t="n">
        <v>111240</v>
      </c>
      <c r="I42" s="5" t="n">
        <v>111240</v>
      </c>
    </row>
    <row r="43" spans="1:9">
      <c r="A43" s="4" t="s">
        <v>353</v>
      </c>
      <c r="B43" s="5" t="n">
        <v>3684</v>
      </c>
      <c r="D43" s="5" t="n">
        <v>28690</v>
      </c>
    </row>
    <row r="44" spans="1:9">
      <c r="A44" s="4" t="s">
        <v>341</v>
      </c>
      <c r="B44" s="6" t="n">
        <v>143614</v>
      </c>
      <c r="C44" s="6" t="n">
        <v>139930</v>
      </c>
      <c r="D44" s="6" t="n">
        <v>139930</v>
      </c>
      <c r="E44" s="6" t="n">
        <v>111240</v>
      </c>
      <c r="F44" s="6" t="n">
        <v>111240</v>
      </c>
      <c r="G44" s="6" t="n">
        <v>111240</v>
      </c>
      <c r="H44" s="6" t="n">
        <v>143614</v>
      </c>
      <c r="I44" s="6" t="n">
        <v>111240</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523279</v>
      </c>
      <c r="C4" s="6" t="n">
        <v>3220891</v>
      </c>
      <c r="D4" s="6" t="n">
        <v>8104129</v>
      </c>
      <c r="E4" s="6" t="n">
        <v>8902025</v>
      </c>
    </row>
    <row r="5" spans="1:5">
      <c r="A5" s="4" t="s">
        <v>109</v>
      </c>
      <c r="B5" s="5" t="n">
        <v>3566</v>
      </c>
      <c r="C5" s="5" t="n">
        <v>2656</v>
      </c>
      <c r="D5" s="5" t="n">
        <v>10666</v>
      </c>
      <c r="E5" s="5" t="n">
        <v>15922</v>
      </c>
    </row>
    <row r="6" spans="1:5">
      <c r="A6" s="4" t="s">
        <v>110</v>
      </c>
      <c r="B6" s="5" t="n">
        <v>2526845</v>
      </c>
      <c r="C6" s="5" t="n">
        <v>3223547</v>
      </c>
      <c r="D6" s="5" t="n">
        <v>8114795</v>
      </c>
      <c r="E6" s="5" t="n">
        <v>8917947</v>
      </c>
    </row>
    <row r="7" spans="1:5">
      <c r="A7" s="4" t="s">
        <v>111</v>
      </c>
      <c r="B7" s="5" t="n">
        <v>2167006</v>
      </c>
      <c r="C7" s="5" t="n">
        <v>2537466</v>
      </c>
      <c r="D7" s="5" t="n">
        <v>6900220</v>
      </c>
      <c r="E7" s="5" t="n">
        <v>7116368</v>
      </c>
    </row>
    <row r="8" spans="1:5">
      <c r="A8" s="4" t="s">
        <v>112</v>
      </c>
      <c r="B8" s="5" t="n">
        <v>359839</v>
      </c>
      <c r="C8" s="5" t="n">
        <v>686081</v>
      </c>
      <c r="D8" s="5" t="n">
        <v>1214575</v>
      </c>
      <c r="E8" s="5" t="n">
        <v>1801579</v>
      </c>
    </row>
    <row r="9" spans="1:5">
      <c r="A9" s="4" t="s">
        <v>113</v>
      </c>
      <c r="B9" s="5" t="n">
        <v>107242</v>
      </c>
      <c r="C9" s="5" t="n">
        <v>102614</v>
      </c>
      <c r="D9" s="5" t="n">
        <v>324530</v>
      </c>
      <c r="E9" s="5" t="n">
        <v>310076</v>
      </c>
    </row>
    <row r="10" spans="1:5">
      <c r="A10" s="4" t="s">
        <v>114</v>
      </c>
      <c r="B10" s="5" t="n">
        <v>17848</v>
      </c>
      <c r="C10" s="5" t="n">
        <v>45304</v>
      </c>
      <c r="D10" s="5" t="n">
        <v>64396</v>
      </c>
      <c r="E10" s="5" t="n">
        <v>114301</v>
      </c>
    </row>
    <row r="11" spans="1:5">
      <c r="A11" s="4" t="s">
        <v>115</v>
      </c>
      <c r="B11" s="5" t="n">
        <v>6704</v>
      </c>
      <c r="C11" s="5" t="n">
        <v>6591</v>
      </c>
      <c r="D11" s="5" t="n">
        <v>20730</v>
      </c>
      <c r="E11" s="5" t="n">
        <v>20346</v>
      </c>
    </row>
    <row r="12" spans="1:5">
      <c r="A12" s="4" t="s">
        <v>116</v>
      </c>
      <c r="B12" s="5" t="n">
        <v>228045</v>
      </c>
      <c r="C12" s="5" t="n">
        <v>531572</v>
      </c>
      <c r="D12" s="5" t="n">
        <v>804919</v>
      </c>
      <c r="E12" s="5" t="n">
        <v>1356856</v>
      </c>
    </row>
    <row r="13" spans="1:5">
      <c r="A13" s="4" t="s">
        <v>117</v>
      </c>
      <c r="B13" s="5" t="n">
        <v>31339</v>
      </c>
      <c r="C13" s="5" t="n">
        <v>31560</v>
      </c>
      <c r="D13" s="5" t="n">
        <v>94782</v>
      </c>
      <c r="E13" s="5" t="n">
        <v>94968</v>
      </c>
    </row>
    <row r="14" spans="1:5">
      <c r="A14" s="4" t="s">
        <v>118</v>
      </c>
      <c r="B14" s="5" t="n">
        <v>-4545</v>
      </c>
      <c r="C14" s="5" t="n">
        <v>-7103</v>
      </c>
      <c r="D14" s="5" t="n">
        <v>-15137</v>
      </c>
      <c r="E14" s="5" t="n">
        <v>-16601</v>
      </c>
    </row>
    <row r="15" spans="1:5">
      <c r="A15" s="4" t="s">
        <v>119</v>
      </c>
      <c r="B15" s="5" t="n">
        <v>201251</v>
      </c>
      <c r="C15" s="5" t="n">
        <v>507115</v>
      </c>
      <c r="D15" s="5" t="n">
        <v>725274</v>
      </c>
      <c r="E15" s="5" t="n">
        <v>1278489</v>
      </c>
    </row>
    <row r="16" spans="1:5">
      <c r="A16" s="4" t="s">
        <v>120</v>
      </c>
      <c r="B16" s="5" t="n">
        <v>48643</v>
      </c>
      <c r="C16" s="5" t="n">
        <v>109209</v>
      </c>
      <c r="D16" s="5" t="n">
        <v>171093</v>
      </c>
      <c r="E16" s="5" t="n">
        <v>292536</v>
      </c>
    </row>
    <row r="17" spans="1:5">
      <c r="A17" s="4" t="s">
        <v>121</v>
      </c>
      <c r="B17" s="5" t="n">
        <v>152608</v>
      </c>
      <c r="C17" s="5" t="n">
        <v>397906</v>
      </c>
      <c r="D17" s="5" t="n">
        <v>554181</v>
      </c>
      <c r="E17" s="5" t="n">
        <v>985953</v>
      </c>
    </row>
    <row r="18" spans="1:5">
      <c r="A18" s="4" t="s">
        <v>122</v>
      </c>
      <c r="B18" s="5" t="n">
        <v>-1560</v>
      </c>
      <c r="C18" s="5" t="n">
        <v>469</v>
      </c>
      <c r="D18" s="5" t="n">
        <v>-4503</v>
      </c>
      <c r="E18" s="5" t="n">
        <v>2422</v>
      </c>
    </row>
    <row r="19" spans="1:5">
      <c r="A19" s="4" t="s">
        <v>123</v>
      </c>
      <c r="B19" s="6" t="n">
        <v>151048</v>
      </c>
      <c r="C19" s="6" t="n">
        <v>398375</v>
      </c>
      <c r="D19" s="6" t="n">
        <v>549678</v>
      </c>
      <c r="E19" s="6" t="n">
        <v>988375</v>
      </c>
    </row>
    <row r="20" spans="1:5">
      <c r="A20" s="4" t="s">
        <v>124</v>
      </c>
      <c r="B20" s="8" t="n">
        <v>0.6899999999999999</v>
      </c>
      <c r="C20" s="8" t="n">
        <v>1.7</v>
      </c>
      <c r="D20" s="8" t="n">
        <v>2.49</v>
      </c>
      <c r="E20" s="8" t="n">
        <v>4.2</v>
      </c>
    </row>
    <row r="21" spans="1:5">
      <c r="A21" s="4" t="s">
        <v>125</v>
      </c>
      <c r="B21" s="5" t="n">
        <v>217873</v>
      </c>
      <c r="C21" s="5" t="n">
        <v>234208</v>
      </c>
      <c r="D21" s="5" t="n">
        <v>221145</v>
      </c>
      <c r="E21" s="5" t="n">
        <v>235483</v>
      </c>
    </row>
    <row r="22" spans="1:5">
      <c r="A22" s="4" t="s">
        <v>126</v>
      </c>
      <c r="B22" s="8" t="n">
        <v>0.6899999999999999</v>
      </c>
      <c r="C22" s="8" t="n">
        <v>1.69</v>
      </c>
      <c r="D22" s="8" t="n">
        <v>2.47</v>
      </c>
      <c r="E22" s="8" t="n">
        <v>4.17</v>
      </c>
    </row>
    <row r="23" spans="1:5">
      <c r="A23" s="4" t="s">
        <v>127</v>
      </c>
      <c r="B23" s="5" t="n">
        <v>219109</v>
      </c>
      <c r="C23" s="5" t="n">
        <v>235649</v>
      </c>
      <c r="D23" s="5" t="n">
        <v>222197</v>
      </c>
      <c r="E23" s="5" t="n">
        <v>236772</v>
      </c>
    </row>
    <row r="24" spans="1:5">
      <c r="A24" s="4" t="s">
        <v>128</v>
      </c>
      <c r="B24" s="7" t="n">
        <v>0.24</v>
      </c>
      <c r="C24" s="7" t="n">
        <v>0.1875</v>
      </c>
      <c r="D24" s="7" t="n">
        <v>0.72</v>
      </c>
      <c r="E24" s="7" t="n">
        <v>0.5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105</v>
      </c>
      <c r="D1" s="2" t="s">
        <v>1</v>
      </c>
    </row>
    <row r="2" spans="1:6">
      <c r="B2" s="2" t="s">
        <v>2</v>
      </c>
      <c r="C2" s="2" t="s">
        <v>106</v>
      </c>
      <c r="D2" s="2" t="s">
        <v>2</v>
      </c>
      <c r="E2" s="2" t="s">
        <v>106</v>
      </c>
      <c r="F2" s="2" t="s">
        <v>57</v>
      </c>
    </row>
    <row r="3" spans="1:6">
      <c r="A3" s="3" t="s">
        <v>355</v>
      </c>
    </row>
    <row r="4" spans="1:6">
      <c r="A4" s="4" t="s">
        <v>356</v>
      </c>
      <c r="B4" s="6" t="n">
        <v>69000</v>
      </c>
      <c r="C4" s="6" t="n">
        <v>5000</v>
      </c>
      <c r="D4" s="6" t="n">
        <v>101000</v>
      </c>
      <c r="E4" s="6" t="n">
        <v>-10500</v>
      </c>
    </row>
    <row r="5" spans="1:6">
      <c r="A5" s="4" t="s">
        <v>357</v>
      </c>
      <c r="B5" s="5" t="n">
        <v>-399000</v>
      </c>
      <c r="C5" s="5" t="n">
        <v>-2100000</v>
      </c>
      <c r="D5" s="5" t="n">
        <v>-918000</v>
      </c>
      <c r="E5" s="5" t="n">
        <v>1200000</v>
      </c>
    </row>
    <row r="6" spans="1:6">
      <c r="A6" s="4" t="s">
        <v>358</v>
      </c>
      <c r="B6" s="5" t="n">
        <v>-8000</v>
      </c>
      <c r="C6" s="6" t="n">
        <v>82000</v>
      </c>
      <c r="D6" s="5" t="n">
        <v>139000</v>
      </c>
      <c r="E6" s="6" t="n">
        <v>-55000</v>
      </c>
    </row>
    <row r="7" spans="1:6">
      <c r="A7" s="4" t="s">
        <v>359</v>
      </c>
      <c r="B7" s="5" t="n">
        <v>-43000</v>
      </c>
      <c r="D7" s="5" t="n">
        <v>-483000</v>
      </c>
    </row>
    <row r="8" spans="1:6">
      <c r="A8" s="4" t="s">
        <v>360</v>
      </c>
      <c r="B8" s="5" t="n">
        <v>51000</v>
      </c>
      <c r="D8" s="6" t="n">
        <v>51000</v>
      </c>
    </row>
    <row r="9" spans="1:6">
      <c r="A9" s="4" t="s">
        <v>361</v>
      </c>
      <c r="D9" s="4" t="s">
        <v>362</v>
      </c>
    </row>
    <row r="10" spans="1:6">
      <c r="A10" s="4" t="s">
        <v>363</v>
      </c>
    </row>
    <row r="11" spans="1:6">
      <c r="A11" s="3" t="s">
        <v>364</v>
      </c>
    </row>
    <row r="12" spans="1:6">
      <c r="A12" s="4" t="s">
        <v>365</v>
      </c>
      <c r="B12" s="6" t="n">
        <v>4300000</v>
      </c>
      <c r="D12" s="6" t="n">
        <v>4300000</v>
      </c>
      <c r="F12" s="6" t="n">
        <v>49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367</v>
      </c>
    </row>
    <row r="3" spans="1:2">
      <c r="A3" s="4" t="s">
        <v>368</v>
      </c>
    </row>
    <row r="4" spans="1:2">
      <c r="A4" s="3" t="s">
        <v>369</v>
      </c>
    </row>
    <row r="5" spans="1:2">
      <c r="A5" s="4" t="s">
        <v>370</v>
      </c>
      <c r="B5" s="5" t="n">
        <v>575</v>
      </c>
    </row>
    <row r="6" spans="1:2">
      <c r="A6" s="4" t="s">
        <v>371</v>
      </c>
    </row>
    <row r="7" spans="1:2">
      <c r="A7" s="3" t="s">
        <v>369</v>
      </c>
    </row>
    <row r="8" spans="1:2">
      <c r="A8" s="4" t="s">
        <v>370</v>
      </c>
      <c r="B8" s="5" t="n">
        <v>4100</v>
      </c>
    </row>
    <row r="9" spans="1:2">
      <c r="A9" s="4" t="s">
        <v>372</v>
      </c>
    </row>
    <row r="10" spans="1:2">
      <c r="A10" s="3" t="s">
        <v>369</v>
      </c>
    </row>
    <row r="11" spans="1:2">
      <c r="A11" s="4" t="s">
        <v>370</v>
      </c>
      <c r="B11" s="5" t="n">
        <v>10036</v>
      </c>
    </row>
    <row r="12" spans="1:2">
      <c r="A12" s="4" t="s">
        <v>373</v>
      </c>
    </row>
    <row r="13" spans="1:2">
      <c r="A13" s="3" t="s">
        <v>369</v>
      </c>
    </row>
    <row r="14" spans="1:2">
      <c r="A14" s="4" t="s">
        <v>370</v>
      </c>
      <c r="B14" s="5" t="n">
        <v>217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4" t="s">
        <v>375</v>
      </c>
      <c r="B2" s="6" t="n">
        <v>1376</v>
      </c>
      <c r="C2" s="6" t="n">
        <v>4558</v>
      </c>
    </row>
    <row r="3" spans="1:3">
      <c r="A3" s="4" t="s">
        <v>376</v>
      </c>
      <c r="B3" s="5" t="n">
        <v>3905</v>
      </c>
      <c r="C3" s="5" t="n">
        <v>3890</v>
      </c>
    </row>
    <row r="4" spans="1:3">
      <c r="A4" s="4" t="s">
        <v>377</v>
      </c>
    </row>
    <row r="5" spans="1:3">
      <c r="A5" s="4" t="s">
        <v>375</v>
      </c>
      <c r="B5" s="5" t="n">
        <v>1063</v>
      </c>
      <c r="C5" s="5" t="n">
        <v>2999</v>
      </c>
    </row>
    <row r="6" spans="1:3">
      <c r="A6" s="4" t="s">
        <v>376</v>
      </c>
      <c r="B6" s="5" t="n">
        <v>805</v>
      </c>
      <c r="C6" s="5" t="n">
        <v>1837</v>
      </c>
    </row>
    <row r="7" spans="1:3">
      <c r="A7" s="4" t="s">
        <v>378</v>
      </c>
    </row>
    <row r="8" spans="1:3">
      <c r="A8" s="4" t="s">
        <v>375</v>
      </c>
      <c r="B8" s="5" t="n">
        <v>313</v>
      </c>
      <c r="C8" s="5" t="n">
        <v>1559</v>
      </c>
    </row>
    <row r="9" spans="1:3">
      <c r="A9" s="4" t="s">
        <v>376</v>
      </c>
      <c r="B9" s="6" t="n">
        <v>3100</v>
      </c>
      <c r="C9" s="6" t="n">
        <v>2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5</v>
      </c>
      <c r="D1" s="2" t="s">
        <v>1</v>
      </c>
    </row>
    <row r="2" spans="1:5">
      <c r="B2" s="2" t="s">
        <v>2</v>
      </c>
      <c r="C2" s="2" t="s">
        <v>106</v>
      </c>
      <c r="D2" s="2" t="s">
        <v>2</v>
      </c>
      <c r="E2" s="2" t="s">
        <v>106</v>
      </c>
    </row>
    <row r="3" spans="1:5">
      <c r="A3" s="4" t="s">
        <v>380</v>
      </c>
    </row>
    <row r="4" spans="1:5">
      <c r="A4" s="4" t="s">
        <v>381</v>
      </c>
      <c r="B4" s="6" t="n">
        <v>302</v>
      </c>
      <c r="C4" s="6" t="n">
        <v>-8943</v>
      </c>
      <c r="D4" s="6" t="n">
        <v>-560</v>
      </c>
      <c r="E4" s="6" t="n">
        <v>1113</v>
      </c>
    </row>
    <row r="5" spans="1:5">
      <c r="A5" s="4" t="s">
        <v>382</v>
      </c>
      <c r="B5" s="5" t="n">
        <v>-701</v>
      </c>
      <c r="C5" s="5" t="n">
        <v>6864</v>
      </c>
      <c r="D5" s="5" t="n">
        <v>-358</v>
      </c>
      <c r="E5" s="5" t="n">
        <v>59</v>
      </c>
    </row>
    <row r="6" spans="1:5">
      <c r="A6" s="4" t="s">
        <v>383</v>
      </c>
    </row>
    <row r="7" spans="1:5">
      <c r="A7" s="4" t="s">
        <v>382</v>
      </c>
      <c r="B7" s="5" t="n">
        <v>-519</v>
      </c>
      <c r="C7" s="5" t="n">
        <v>5111</v>
      </c>
      <c r="D7" s="5" t="n">
        <v>-603</v>
      </c>
      <c r="E7" s="5" t="n">
        <v>1718</v>
      </c>
    </row>
    <row r="8" spans="1:5">
      <c r="A8" s="4" t="s">
        <v>384</v>
      </c>
    </row>
    <row r="9" spans="1:5">
      <c r="A9" s="4" t="s">
        <v>382</v>
      </c>
      <c r="B9" s="5" t="n">
        <v>-182</v>
      </c>
      <c r="C9" s="5" t="n">
        <v>1753</v>
      </c>
      <c r="D9" s="5" t="n">
        <v>245</v>
      </c>
      <c r="E9" s="5" t="n">
        <v>-1659</v>
      </c>
    </row>
    <row r="10" spans="1:5">
      <c r="A10" s="4" t="s">
        <v>385</v>
      </c>
    </row>
    <row r="11" spans="1:5">
      <c r="A11" s="4" t="s">
        <v>381</v>
      </c>
      <c r="B11" s="6" t="n">
        <v>4536</v>
      </c>
      <c r="C11" s="6" t="n">
        <v>13803</v>
      </c>
      <c r="D11" s="6" t="n">
        <v>5946</v>
      </c>
      <c r="E11" s="6" t="n">
        <v>195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7</v>
      </c>
    </row>
    <row r="2" spans="1:3">
      <c r="A2" s="3" t="s">
        <v>387</v>
      </c>
    </row>
    <row r="3" spans="1:3">
      <c r="A3" s="4" t="s">
        <v>388</v>
      </c>
      <c r="B3" s="6" t="n">
        <v>69529</v>
      </c>
      <c r="C3" s="6" t="n">
        <v>228783</v>
      </c>
    </row>
    <row r="4" spans="1:3">
      <c r="A4" s="4" t="s">
        <v>389</v>
      </c>
      <c r="B4" s="5" t="n">
        <v>1376</v>
      </c>
      <c r="C4" s="5" t="n">
        <v>4558</v>
      </c>
    </row>
    <row r="5" spans="1:3">
      <c r="A5" s="4" t="s">
        <v>390</v>
      </c>
      <c r="B5" s="5" t="n">
        <v>3905</v>
      </c>
      <c r="C5" s="5" t="n">
        <v>3890</v>
      </c>
    </row>
    <row r="6" spans="1:3">
      <c r="A6" s="4" t="s">
        <v>391</v>
      </c>
      <c r="B6" s="5" t="n">
        <v>2500000</v>
      </c>
      <c r="C6" s="5" t="n">
        <v>2400000</v>
      </c>
    </row>
    <row r="7" spans="1:3">
      <c r="A7" s="4" t="s">
        <v>392</v>
      </c>
    </row>
    <row r="8" spans="1:3">
      <c r="A8" s="3" t="s">
        <v>387</v>
      </c>
    </row>
    <row r="9" spans="1:3">
      <c r="A9" s="4" t="s">
        <v>388</v>
      </c>
      <c r="B9" s="5" t="n">
        <v>69529</v>
      </c>
      <c r="C9" s="5" t="n">
        <v>228783</v>
      </c>
    </row>
    <row r="10" spans="1:3">
      <c r="A10" s="4" t="s">
        <v>393</v>
      </c>
      <c r="B10" s="5" t="n">
        <v>2500000</v>
      </c>
      <c r="C10" s="5" t="n">
        <v>2400000</v>
      </c>
    </row>
    <row r="11" spans="1:3">
      <c r="A11" s="4" t="s">
        <v>394</v>
      </c>
    </row>
    <row r="12" spans="1:3">
      <c r="A12" s="3" t="s">
        <v>387</v>
      </c>
    </row>
    <row r="13" spans="1:3">
      <c r="A13" s="4" t="s">
        <v>389</v>
      </c>
      <c r="B13" s="5" t="n">
        <v>1376</v>
      </c>
      <c r="C13" s="5" t="n">
        <v>4558</v>
      </c>
    </row>
    <row r="14" spans="1:3">
      <c r="A14" s="4" t="s">
        <v>390</v>
      </c>
      <c r="B14" s="5" t="n">
        <v>3905</v>
      </c>
      <c r="C14" s="5" t="n">
        <v>3890</v>
      </c>
    </row>
    <row r="15" spans="1:3">
      <c r="A15" s="4" t="s">
        <v>395</v>
      </c>
    </row>
    <row r="16" spans="1:3">
      <c r="A16" s="3" t="s">
        <v>387</v>
      </c>
    </row>
    <row r="17" spans="1:3">
      <c r="A17" s="4" t="s">
        <v>389</v>
      </c>
      <c r="B17" s="5" t="n">
        <v>1376</v>
      </c>
      <c r="C17" s="5" t="n">
        <v>4558</v>
      </c>
    </row>
    <row r="18" spans="1:3">
      <c r="A18" s="4" t="s">
        <v>390</v>
      </c>
      <c r="B18" s="6" t="n">
        <v>3905</v>
      </c>
      <c r="C18" s="6" t="n">
        <v>38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96</v>
      </c>
      <c r="B1" s="2" t="s">
        <v>105</v>
      </c>
      <c r="D1" s="2" t="s">
        <v>1</v>
      </c>
    </row>
    <row r="2" spans="1:6">
      <c r="B2" s="2" t="s">
        <v>2</v>
      </c>
      <c r="C2" s="2" t="s">
        <v>106</v>
      </c>
      <c r="D2" s="2" t="s">
        <v>2</v>
      </c>
      <c r="E2" s="2" t="s">
        <v>106</v>
      </c>
      <c r="F2" s="2" t="s">
        <v>57</v>
      </c>
    </row>
    <row r="3" spans="1:6">
      <c r="A3" s="3" t="s">
        <v>237</v>
      </c>
    </row>
    <row r="4" spans="1:6">
      <c r="A4" s="4" t="s">
        <v>107</v>
      </c>
      <c r="B4" s="6" t="n">
        <v>2526845</v>
      </c>
      <c r="C4" s="6" t="n">
        <v>3223547</v>
      </c>
      <c r="D4" s="6" t="n">
        <v>8114795</v>
      </c>
      <c r="E4" s="6" t="n">
        <v>8917947</v>
      </c>
    </row>
    <row r="5" spans="1:6">
      <c r="A5" s="4" t="s">
        <v>397</v>
      </c>
      <c r="B5" s="5" t="n">
        <v>228045</v>
      </c>
      <c r="C5" s="5" t="n">
        <v>531572</v>
      </c>
      <c r="D5" s="5" t="n">
        <v>804919</v>
      </c>
      <c r="E5" s="5" t="n">
        <v>1356856</v>
      </c>
    </row>
    <row r="6" spans="1:6">
      <c r="A6" s="4" t="s">
        <v>398</v>
      </c>
      <c r="B6" s="5" t="n">
        <v>201251</v>
      </c>
      <c r="C6" s="5" t="n">
        <v>507115</v>
      </c>
      <c r="D6" s="5" t="n">
        <v>725274</v>
      </c>
      <c r="E6" s="5" t="n">
        <v>1278489</v>
      </c>
    </row>
    <row r="7" spans="1:6">
      <c r="A7" s="4" t="s">
        <v>138</v>
      </c>
      <c r="B7" s="5" t="n">
        <v>79470</v>
      </c>
      <c r="C7" s="5" t="n">
        <v>81383</v>
      </c>
      <c r="D7" s="5" t="n">
        <v>240555</v>
      </c>
      <c r="E7" s="5" t="n">
        <v>236638</v>
      </c>
    </row>
    <row r="8" spans="1:6">
      <c r="A8" s="4" t="s">
        <v>399</v>
      </c>
      <c r="B8" s="5" t="n">
        <v>154131</v>
      </c>
      <c r="C8" s="5" t="n">
        <v>70668</v>
      </c>
      <c r="D8" s="5" t="n">
        <v>293687</v>
      </c>
      <c r="E8" s="5" t="n">
        <v>176477</v>
      </c>
    </row>
    <row r="9" spans="1:6">
      <c r="A9" s="4" t="s">
        <v>400</v>
      </c>
      <c r="B9" s="5" t="n">
        <v>7943247</v>
      </c>
      <c r="D9" s="5" t="n">
        <v>7943247</v>
      </c>
      <c r="F9" s="6" t="n">
        <v>7703563</v>
      </c>
    </row>
    <row r="10" spans="1:6">
      <c r="A10" s="4" t="s">
        <v>401</v>
      </c>
    </row>
    <row r="11" spans="1:6">
      <c r="A11" s="3" t="s">
        <v>237</v>
      </c>
    </row>
    <row r="12" spans="1:6">
      <c r="A12" s="4" t="s">
        <v>107</v>
      </c>
      <c r="C12" s="5" t="n">
        <v>3085224</v>
      </c>
      <c r="D12" s="5" t="n">
        <v>7701827</v>
      </c>
      <c r="E12" s="5" t="n">
        <v>8357030</v>
      </c>
    </row>
    <row r="13" spans="1:6">
      <c r="A13" s="4" t="s">
        <v>402</v>
      </c>
    </row>
    <row r="14" spans="1:6">
      <c r="A14" s="3" t="s">
        <v>237</v>
      </c>
    </row>
    <row r="15" spans="1:6">
      <c r="A15" s="4" t="s">
        <v>107</v>
      </c>
      <c r="C15" s="5" t="n">
        <v>138323</v>
      </c>
      <c r="D15" s="5" t="n">
        <v>412968</v>
      </c>
      <c r="E15" s="5" t="n">
        <v>560917</v>
      </c>
    </row>
    <row r="16" spans="1:6">
      <c r="A16" s="4" t="s">
        <v>403</v>
      </c>
    </row>
    <row r="17" spans="1:6">
      <c r="A17" s="3" t="s">
        <v>237</v>
      </c>
    </row>
    <row r="18" spans="1:6">
      <c r="A18" s="4" t="s">
        <v>107</v>
      </c>
      <c r="B18" s="5" t="n">
        <v>-380414</v>
      </c>
    </row>
    <row r="19" spans="1:6">
      <c r="A19" s="4" t="s">
        <v>404</v>
      </c>
    </row>
    <row r="20" spans="1:6">
      <c r="A20" s="3" t="s">
        <v>237</v>
      </c>
    </row>
    <row r="21" spans="1:6">
      <c r="A21" s="4" t="s">
        <v>107</v>
      </c>
      <c r="B21" s="5" t="n">
        <v>2392012</v>
      </c>
    </row>
    <row r="22" spans="1:6">
      <c r="A22" s="4" t="s">
        <v>405</v>
      </c>
    </row>
    <row r="23" spans="1:6">
      <c r="A23" s="3" t="s">
        <v>237</v>
      </c>
    </row>
    <row r="24" spans="1:6">
      <c r="A24" s="4" t="s">
        <v>107</v>
      </c>
      <c r="B24" s="5" t="n">
        <v>134833</v>
      </c>
    </row>
    <row r="25" spans="1:6">
      <c r="A25" s="4" t="s">
        <v>406</v>
      </c>
    </row>
    <row r="26" spans="1:6">
      <c r="A26" s="3" t="s">
        <v>237</v>
      </c>
    </row>
    <row r="27" spans="1:6">
      <c r="A27" s="4" t="s">
        <v>107</v>
      </c>
      <c r="B27" s="5" t="n">
        <v>2008205</v>
      </c>
      <c r="C27" s="5" t="n">
        <v>2586626</v>
      </c>
      <c r="D27" s="5" t="n">
        <v>6396555</v>
      </c>
      <c r="E27" s="5" t="n">
        <v>7004088</v>
      </c>
    </row>
    <row r="28" spans="1:6">
      <c r="A28" s="4" t="s">
        <v>397</v>
      </c>
      <c r="B28" s="5" t="n">
        <v>234683</v>
      </c>
      <c r="C28" s="5" t="n">
        <v>573848</v>
      </c>
      <c r="D28" s="5" t="n">
        <v>835172</v>
      </c>
      <c r="E28" s="5" t="n">
        <v>1441904</v>
      </c>
    </row>
    <row r="29" spans="1:6">
      <c r="A29" s="4" t="s">
        <v>398</v>
      </c>
      <c r="B29" s="5" t="n">
        <v>217699</v>
      </c>
      <c r="C29" s="5" t="n">
        <v>557870</v>
      </c>
      <c r="D29" s="5" t="n">
        <v>784873</v>
      </c>
      <c r="E29" s="5" t="n">
        <v>1390074</v>
      </c>
    </row>
    <row r="30" spans="1:6">
      <c r="A30" s="4" t="s">
        <v>138</v>
      </c>
      <c r="B30" s="5" t="n">
        <v>63170</v>
      </c>
      <c r="C30" s="5" t="n">
        <v>64088</v>
      </c>
      <c r="D30" s="5" t="n">
        <v>188832</v>
      </c>
      <c r="E30" s="5" t="n">
        <v>184998</v>
      </c>
    </row>
    <row r="31" spans="1:6">
      <c r="A31" s="4" t="s">
        <v>399</v>
      </c>
      <c r="B31" s="5" t="n">
        <v>40818</v>
      </c>
      <c r="C31" s="5" t="n">
        <v>57074</v>
      </c>
      <c r="D31" s="5" t="n">
        <v>128069</v>
      </c>
      <c r="E31" s="5" t="n">
        <v>137484</v>
      </c>
    </row>
    <row r="32" spans="1:6">
      <c r="A32" s="4" t="s">
        <v>400</v>
      </c>
      <c r="B32" s="5" t="n">
        <v>5119419</v>
      </c>
      <c r="D32" s="5" t="n">
        <v>5119419</v>
      </c>
    </row>
    <row r="33" spans="1:6">
      <c r="A33" s="4" t="s">
        <v>407</v>
      </c>
    </row>
    <row r="34" spans="1:6">
      <c r="A34" s="3" t="s">
        <v>237</v>
      </c>
    </row>
    <row r="35" spans="1:6">
      <c r="A35" s="4" t="s">
        <v>107</v>
      </c>
      <c r="B35" s="5" t="n">
        <v>85678</v>
      </c>
      <c r="C35" s="5" t="n">
        <v>111582</v>
      </c>
      <c r="D35" s="5" t="n">
        <v>243107</v>
      </c>
      <c r="E35" s="5" t="n">
        <v>281828</v>
      </c>
    </row>
    <row r="36" spans="1:6">
      <c r="A36" s="4" t="s">
        <v>408</v>
      </c>
    </row>
    <row r="37" spans="1:6">
      <c r="A37" s="3" t="s">
        <v>237</v>
      </c>
    </row>
    <row r="38" spans="1:6">
      <c r="A38" s="4" t="s">
        <v>107</v>
      </c>
      <c r="B38" s="5" t="n">
        <v>1838682</v>
      </c>
      <c r="C38" s="5" t="n">
        <v>2400329</v>
      </c>
      <c r="D38" s="5" t="n">
        <v>5918189</v>
      </c>
      <c r="E38" s="5" t="n">
        <v>6360177</v>
      </c>
    </row>
    <row r="39" spans="1:6">
      <c r="A39" s="4" t="s">
        <v>409</v>
      </c>
    </row>
    <row r="40" spans="1:6">
      <c r="A40" s="3" t="s">
        <v>237</v>
      </c>
    </row>
    <row r="41" spans="1:6">
      <c r="A41" s="4" t="s">
        <v>107</v>
      </c>
      <c r="B41" s="5" t="n">
        <v>83845</v>
      </c>
      <c r="C41" s="5" t="n">
        <v>74715</v>
      </c>
      <c r="D41" s="5" t="n">
        <v>235259</v>
      </c>
      <c r="E41" s="5" t="n">
        <v>362083</v>
      </c>
    </row>
    <row r="42" spans="1:6">
      <c r="A42" s="4" t="s">
        <v>410</v>
      </c>
    </row>
    <row r="43" spans="1:6">
      <c r="A43" s="3" t="s">
        <v>237</v>
      </c>
    </row>
    <row r="44" spans="1:6">
      <c r="A44" s="4" t="s">
        <v>107</v>
      </c>
      <c r="B44" s="5" t="n">
        <v>574908</v>
      </c>
      <c r="C44" s="5" t="n">
        <v>800014</v>
      </c>
      <c r="D44" s="5" t="n">
        <v>1968719</v>
      </c>
      <c r="E44" s="5" t="n">
        <v>2436875</v>
      </c>
    </row>
    <row r="45" spans="1:6">
      <c r="A45" s="4" t="s">
        <v>397</v>
      </c>
      <c r="B45" s="5" t="n">
        <v>-101</v>
      </c>
      <c r="C45" s="5" t="n">
        <v>14674</v>
      </c>
      <c r="D45" s="5" t="n">
        <v>24480</v>
      </c>
      <c r="E45" s="5" t="n">
        <v>62027</v>
      </c>
    </row>
    <row r="46" spans="1:6">
      <c r="A46" s="4" t="s">
        <v>398</v>
      </c>
      <c r="B46" s="5" t="n">
        <v>-1159</v>
      </c>
      <c r="C46" s="5" t="n">
        <v>13488</v>
      </c>
      <c r="D46" s="5" t="n">
        <v>20846</v>
      </c>
      <c r="E46" s="5" t="n">
        <v>57458</v>
      </c>
    </row>
    <row r="47" spans="1:6">
      <c r="A47" s="4" t="s">
        <v>138</v>
      </c>
      <c r="B47" s="5" t="n">
        <v>11769</v>
      </c>
      <c r="C47" s="5" t="n">
        <v>11491</v>
      </c>
      <c r="D47" s="5" t="n">
        <v>34733</v>
      </c>
      <c r="E47" s="5" t="n">
        <v>34602</v>
      </c>
    </row>
    <row r="48" spans="1:6">
      <c r="A48" s="4" t="s">
        <v>399</v>
      </c>
      <c r="B48" s="5" t="n">
        <v>11498</v>
      </c>
      <c r="C48" s="5" t="n">
        <v>11603</v>
      </c>
      <c r="D48" s="5" t="n">
        <v>30313</v>
      </c>
      <c r="E48" s="5" t="n">
        <v>27496</v>
      </c>
    </row>
    <row r="49" spans="1:6">
      <c r="A49" s="4" t="s">
        <v>400</v>
      </c>
      <c r="B49" s="5" t="n">
        <v>972493</v>
      </c>
      <c r="D49" s="5" t="n">
        <v>972493</v>
      </c>
    </row>
    <row r="50" spans="1:6">
      <c r="A50" s="4" t="s">
        <v>411</v>
      </c>
    </row>
    <row r="51" spans="1:6">
      <c r="A51" s="3" t="s">
        <v>237</v>
      </c>
    </row>
    <row r="52" spans="1:6">
      <c r="A52" s="4" t="s">
        <v>107</v>
      </c>
      <c r="B52" s="5" t="n">
        <v>293999</v>
      </c>
      <c r="C52" s="5" t="n">
        <v>412795</v>
      </c>
      <c r="D52" s="5" t="n">
        <v>1013574</v>
      </c>
      <c r="E52" s="5" t="n">
        <v>1236830</v>
      </c>
    </row>
    <row r="53" spans="1:6">
      <c r="A53" s="4" t="s">
        <v>412</v>
      </c>
    </row>
    <row r="54" spans="1:6">
      <c r="A54" s="3" t="s">
        <v>237</v>
      </c>
    </row>
    <row r="55" spans="1:6">
      <c r="A55" s="4" t="s">
        <v>107</v>
      </c>
      <c r="B55" s="5" t="n">
        <v>230086</v>
      </c>
      <c r="C55" s="5" t="n">
        <v>323611</v>
      </c>
      <c r="D55" s="5" t="n">
        <v>778637</v>
      </c>
      <c r="E55" s="5" t="n">
        <v>1001267</v>
      </c>
    </row>
    <row r="56" spans="1:6">
      <c r="A56" s="4" t="s">
        <v>413</v>
      </c>
    </row>
    <row r="57" spans="1:6">
      <c r="A57" s="3" t="s">
        <v>237</v>
      </c>
    </row>
    <row r="58" spans="1:6">
      <c r="A58" s="4" t="s">
        <v>107</v>
      </c>
      <c r="B58" s="5" t="n">
        <v>50823</v>
      </c>
      <c r="C58" s="5" t="n">
        <v>63608</v>
      </c>
      <c r="D58" s="5" t="n">
        <v>176508</v>
      </c>
      <c r="E58" s="5" t="n">
        <v>198778</v>
      </c>
    </row>
    <row r="59" spans="1:6">
      <c r="A59" s="4" t="s">
        <v>414</v>
      </c>
    </row>
    <row r="60" spans="1:6">
      <c r="A60" s="3" t="s">
        <v>237</v>
      </c>
    </row>
    <row r="61" spans="1:6">
      <c r="A61" s="4" t="s">
        <v>107</v>
      </c>
      <c r="B61" s="5" t="n">
        <v>246716</v>
      </c>
      <c r="C61" s="5" t="n">
        <v>250745</v>
      </c>
      <c r="D61" s="5" t="n">
        <v>716809</v>
      </c>
      <c r="E61" s="5" t="n">
        <v>670344</v>
      </c>
    </row>
    <row r="62" spans="1:6">
      <c r="A62" s="4" t="s">
        <v>397</v>
      </c>
      <c r="B62" s="5" t="n">
        <v>35280</v>
      </c>
      <c r="C62" s="5" t="n">
        <v>13104</v>
      </c>
      <c r="D62" s="5" t="n">
        <v>86567</v>
      </c>
      <c r="E62" s="5" t="n">
        <v>47039</v>
      </c>
    </row>
    <row r="63" spans="1:6">
      <c r="A63" s="4" t="s">
        <v>398</v>
      </c>
      <c r="B63" s="5" t="n">
        <v>34080</v>
      </c>
      <c r="C63" s="5" t="n">
        <v>11801</v>
      </c>
      <c r="D63" s="5" t="n">
        <v>82897</v>
      </c>
      <c r="E63" s="5" t="n">
        <v>42898</v>
      </c>
    </row>
    <row r="64" spans="1:6">
      <c r="A64" s="4" t="s">
        <v>138</v>
      </c>
      <c r="B64" s="5" t="n">
        <v>2941</v>
      </c>
      <c r="C64" s="5" t="n">
        <v>2941</v>
      </c>
      <c r="D64" s="5" t="n">
        <v>8882</v>
      </c>
      <c r="E64" s="5" t="n">
        <v>8785</v>
      </c>
    </row>
    <row r="65" spans="1:6">
      <c r="A65" s="4" t="s">
        <v>399</v>
      </c>
      <c r="B65" s="5" t="n">
        <v>3759</v>
      </c>
      <c r="C65" s="5" t="n">
        <v>1395</v>
      </c>
      <c r="D65" s="5" t="n">
        <v>8771</v>
      </c>
      <c r="E65" s="5" t="n">
        <v>5526</v>
      </c>
    </row>
    <row r="66" spans="1:6">
      <c r="A66" s="4" t="s">
        <v>400</v>
      </c>
      <c r="B66" s="5" t="n">
        <v>414835</v>
      </c>
      <c r="D66" s="5" t="n">
        <v>414835</v>
      </c>
    </row>
    <row r="67" spans="1:6">
      <c r="A67" s="4" t="s">
        <v>415</v>
      </c>
    </row>
    <row r="68" spans="1:6">
      <c r="A68" s="3" t="s">
        <v>237</v>
      </c>
    </row>
    <row r="69" spans="1:6">
      <c r="A69" s="4" t="s">
        <v>107</v>
      </c>
      <c r="B69" s="5" t="n">
        <v>637</v>
      </c>
      <c r="C69" s="5" t="n">
        <v>120</v>
      </c>
      <c r="D69" s="5" t="n">
        <v>826</v>
      </c>
      <c r="E69" s="5" t="n">
        <v>788</v>
      </c>
    </row>
    <row r="70" spans="1:6">
      <c r="A70" s="4" t="s">
        <v>416</v>
      </c>
    </row>
    <row r="71" spans="1:6">
      <c r="A71" s="3" t="s">
        <v>237</v>
      </c>
    </row>
    <row r="72" spans="1:6">
      <c r="A72" s="4" t="s">
        <v>107</v>
      </c>
      <c r="B72" s="5" t="n">
        <v>245914</v>
      </c>
      <c r="C72" s="5" t="n">
        <v>250625</v>
      </c>
      <c r="D72" s="5" t="n">
        <v>714782</v>
      </c>
      <c r="E72" s="5" t="n">
        <v>669500</v>
      </c>
    </row>
    <row r="73" spans="1:6">
      <c r="A73" s="4" t="s">
        <v>417</v>
      </c>
    </row>
    <row r="74" spans="1:6">
      <c r="A74" s="3" t="s">
        <v>237</v>
      </c>
    </row>
    <row r="75" spans="1:6">
      <c r="A75" s="4" t="s">
        <v>107</v>
      </c>
      <c r="B75" s="5" t="n">
        <v>165</v>
      </c>
      <c r="D75" s="5" t="n">
        <v>1201</v>
      </c>
      <c r="E75" s="5" t="n">
        <v>56</v>
      </c>
    </row>
    <row r="76" spans="1:6">
      <c r="A76" s="4" t="s">
        <v>418</v>
      </c>
    </row>
    <row r="77" spans="1:6">
      <c r="A77" s="3" t="s">
        <v>237</v>
      </c>
    </row>
    <row r="78" spans="1:6">
      <c r="A78" s="4" t="s">
        <v>107</v>
      </c>
      <c r="B78" s="5" t="n">
        <v>77430</v>
      </c>
      <c r="C78" s="5" t="n">
        <v>111953</v>
      </c>
      <c r="D78" s="5" t="n">
        <v>290688</v>
      </c>
      <c r="E78" s="5" t="n">
        <v>327651</v>
      </c>
    </row>
    <row r="79" spans="1:6">
      <c r="A79" s="4" t="s">
        <v>397</v>
      </c>
      <c r="B79" s="5" t="n">
        <v>-42441</v>
      </c>
      <c r="C79" s="5" t="n">
        <v>-67113</v>
      </c>
      <c r="D79" s="5" t="n">
        <v>-148514</v>
      </c>
      <c r="E79" s="5" t="n">
        <v>-186137</v>
      </c>
    </row>
    <row r="80" spans="1:6">
      <c r="A80" s="4" t="s">
        <v>398</v>
      </c>
      <c r="B80" s="5" t="n">
        <v>-49780</v>
      </c>
      <c r="C80" s="5" t="n">
        <v>-73109</v>
      </c>
      <c r="D80" s="5" t="n">
        <v>-169914</v>
      </c>
      <c r="E80" s="5" t="n">
        <v>-203970</v>
      </c>
    </row>
    <row r="81" spans="1:6">
      <c r="A81" s="4" t="s">
        <v>138</v>
      </c>
      <c r="B81" s="5" t="n">
        <v>1590</v>
      </c>
      <c r="C81" s="5" t="n">
        <v>2863</v>
      </c>
      <c r="D81" s="5" t="n">
        <v>8108</v>
      </c>
      <c r="E81" s="5" t="n">
        <v>8253</v>
      </c>
    </row>
    <row r="82" spans="1:6">
      <c r="A82" s="4" t="s">
        <v>399</v>
      </c>
      <c r="B82" s="5" t="n">
        <v>98056</v>
      </c>
      <c r="C82" s="5" t="n">
        <v>596</v>
      </c>
      <c r="D82" s="5" t="n">
        <v>126534</v>
      </c>
      <c r="E82" s="5" t="n">
        <v>5971</v>
      </c>
    </row>
    <row r="83" spans="1:6">
      <c r="A83" s="4" t="s">
        <v>400</v>
      </c>
      <c r="B83" s="5" t="n">
        <v>1513798</v>
      </c>
      <c r="D83" s="5" t="n">
        <v>1513798</v>
      </c>
    </row>
    <row r="84" spans="1:6">
      <c r="A84" s="4" t="s">
        <v>419</v>
      </c>
    </row>
    <row r="85" spans="1:6">
      <c r="A85" s="3" t="s">
        <v>237</v>
      </c>
    </row>
    <row r="86" spans="1:6">
      <c r="A86" s="4" t="s">
        <v>107</v>
      </c>
      <c r="B86" s="5" t="n">
        <v>100</v>
      </c>
      <c r="C86" s="5" t="n">
        <v>1294</v>
      </c>
      <c r="D86" s="5" t="n">
        <v>469</v>
      </c>
      <c r="E86" s="5" t="n">
        <v>1565</v>
      </c>
    </row>
    <row r="87" spans="1:6">
      <c r="A87" s="4" t="s">
        <v>420</v>
      </c>
    </row>
    <row r="88" spans="1:6">
      <c r="A88" s="3" t="s">
        <v>237</v>
      </c>
    </row>
    <row r="89" spans="1:6">
      <c r="A89" s="4" t="s">
        <v>107</v>
      </c>
      <c r="B89" s="5" t="n">
        <v>77330</v>
      </c>
      <c r="C89" s="5" t="n">
        <v>110659</v>
      </c>
      <c r="D89" s="5" t="n">
        <v>290219</v>
      </c>
      <c r="E89" s="5" t="n">
        <v>326086</v>
      </c>
    </row>
    <row r="90" spans="1:6">
      <c r="A90" s="4" t="s">
        <v>421</v>
      </c>
    </row>
    <row r="91" spans="1:6">
      <c r="A91" s="3" t="s">
        <v>237</v>
      </c>
    </row>
    <row r="92" spans="1:6">
      <c r="A92" s="4" t="s">
        <v>107</v>
      </c>
      <c r="B92" s="5" t="n">
        <v>-380414</v>
      </c>
      <c r="C92" s="5" t="n">
        <v>-525791</v>
      </c>
      <c r="D92" s="5" t="n">
        <v>-1257976</v>
      </c>
      <c r="E92" s="5" t="n">
        <v>-1521011</v>
      </c>
    </row>
    <row r="93" spans="1:6">
      <c r="A93" s="4" t="s">
        <v>397</v>
      </c>
      <c r="B93" s="5" t="n">
        <v>624</v>
      </c>
      <c r="C93" s="5" t="n">
        <v>-2941</v>
      </c>
      <c r="D93" s="5" t="n">
        <v>7214</v>
      </c>
      <c r="E93" s="5" t="n">
        <v>-7977</v>
      </c>
    </row>
    <row r="94" spans="1:6">
      <c r="A94" s="4" t="s">
        <v>398</v>
      </c>
      <c r="B94" s="5" t="n">
        <v>411</v>
      </c>
      <c r="C94" s="5" t="n">
        <v>-2935</v>
      </c>
      <c r="D94" s="5" t="n">
        <v>6572</v>
      </c>
      <c r="E94" s="5" t="n">
        <v>-7971</v>
      </c>
    </row>
    <row r="95" spans="1:6">
      <c r="A95" s="4" t="s">
        <v>400</v>
      </c>
      <c r="B95" s="6" t="n">
        <v>-77298</v>
      </c>
      <c r="D95" s="5" t="n">
        <v>-77298</v>
      </c>
    </row>
    <row r="96" spans="1:6">
      <c r="A96" s="4" t="s">
        <v>422</v>
      </c>
    </row>
    <row r="97" spans="1:6">
      <c r="A97" s="3" t="s">
        <v>237</v>
      </c>
    </row>
    <row r="98" spans="1:6">
      <c r="A98" s="4" t="s">
        <v>107</v>
      </c>
      <c r="C98" s="6" t="n">
        <v>-525791</v>
      </c>
      <c r="D98" s="6" t="n">
        <v>-1257976</v>
      </c>
      <c r="E98" s="6" t="n">
        <v>-15210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3</v>
      </c>
      <c r="B1" s="2" t="s">
        <v>105</v>
      </c>
      <c r="D1" s="2" t="s">
        <v>1</v>
      </c>
    </row>
    <row r="2" spans="1:6">
      <c r="B2" s="2" t="s">
        <v>2</v>
      </c>
      <c r="C2" s="2" t="s">
        <v>106</v>
      </c>
      <c r="D2" s="2" t="s">
        <v>2</v>
      </c>
      <c r="E2" s="2" t="s">
        <v>106</v>
      </c>
      <c r="F2" s="2" t="s">
        <v>57</v>
      </c>
    </row>
    <row r="3" spans="1:6">
      <c r="A3" s="3" t="s">
        <v>397</v>
      </c>
    </row>
    <row r="4" spans="1:6">
      <c r="A4" s="4" t="s">
        <v>424</v>
      </c>
      <c r="B4" s="6" t="n">
        <v>-107242</v>
      </c>
      <c r="C4" s="6" t="n">
        <v>-102614</v>
      </c>
      <c r="D4" s="6" t="n">
        <v>-324530</v>
      </c>
      <c r="E4" s="6" t="n">
        <v>-310076</v>
      </c>
    </row>
    <row r="5" spans="1:6">
      <c r="A5" s="4" t="s">
        <v>114</v>
      </c>
      <c r="B5" s="5" t="n">
        <v>-17848</v>
      </c>
      <c r="C5" s="5" t="n">
        <v>-45304</v>
      </c>
      <c r="D5" s="5" t="n">
        <v>-64396</v>
      </c>
      <c r="E5" s="5" t="n">
        <v>-114301</v>
      </c>
    </row>
    <row r="6" spans="1:6">
      <c r="A6" s="4" t="s">
        <v>397</v>
      </c>
      <c r="B6" s="5" t="n">
        <v>228045</v>
      </c>
      <c r="C6" s="5" t="n">
        <v>531572</v>
      </c>
      <c r="D6" s="5" t="n">
        <v>804919</v>
      </c>
      <c r="E6" s="5" t="n">
        <v>1356856</v>
      </c>
    </row>
    <row r="7" spans="1:6">
      <c r="A7" s="4" t="s">
        <v>112</v>
      </c>
      <c r="B7" s="5" t="n">
        <v>359839</v>
      </c>
      <c r="C7" s="5" t="n">
        <v>686081</v>
      </c>
      <c r="D7" s="5" t="n">
        <v>1214575</v>
      </c>
      <c r="E7" s="5" t="n">
        <v>1801579</v>
      </c>
    </row>
    <row r="8" spans="1:6">
      <c r="A8" s="3" t="s">
        <v>400</v>
      </c>
    </row>
    <row r="9" spans="1:6">
      <c r="A9" s="4" t="s">
        <v>142</v>
      </c>
      <c r="B9" s="5" t="n">
        <v>986946</v>
      </c>
      <c r="D9" s="5" t="n">
        <v>986946</v>
      </c>
      <c r="F9" s="6" t="n">
        <v>1043756</v>
      </c>
    </row>
    <row r="10" spans="1:6">
      <c r="A10" s="4" t="s">
        <v>59</v>
      </c>
      <c r="B10" s="5" t="n">
        <v>1146007</v>
      </c>
      <c r="D10" s="5" t="n">
        <v>1146007</v>
      </c>
      <c r="F10" s="5" t="n">
        <v>828220</v>
      </c>
    </row>
    <row r="11" spans="1:6">
      <c r="A11" s="4" t="s">
        <v>388</v>
      </c>
      <c r="B11" s="5" t="n">
        <v>69529</v>
      </c>
      <c r="D11" s="5" t="n">
        <v>69529</v>
      </c>
      <c r="F11" s="5" t="n">
        <v>228783</v>
      </c>
    </row>
    <row r="12" spans="1:6">
      <c r="A12" s="4" t="s">
        <v>63</v>
      </c>
      <c r="B12" s="5" t="n">
        <v>1767020</v>
      </c>
      <c r="D12" s="5" t="n">
        <v>1767020</v>
      </c>
      <c r="F12" s="5" t="n">
        <v>1859168</v>
      </c>
    </row>
    <row r="13" spans="1:6">
      <c r="A13" s="4" t="s">
        <v>66</v>
      </c>
      <c r="B13" s="5" t="n">
        <v>3031731</v>
      </c>
      <c r="D13" s="5" t="n">
        <v>3031731</v>
      </c>
      <c r="F13" s="5" t="n">
        <v>2945767</v>
      </c>
    </row>
    <row r="14" spans="1:6">
      <c r="A14" s="4" t="s">
        <v>69</v>
      </c>
      <c r="B14" s="5" t="n">
        <v>100685</v>
      </c>
      <c r="D14" s="5" t="n">
        <v>100685</v>
      </c>
      <c r="F14" s="5" t="n">
        <v>25166</v>
      </c>
    </row>
    <row r="15" spans="1:6">
      <c r="A15" s="4" t="s">
        <v>70</v>
      </c>
      <c r="B15" s="5" t="n">
        <v>7943247</v>
      </c>
      <c r="D15" s="5" t="n">
        <v>7943247</v>
      </c>
      <c r="F15" s="6" t="n">
        <v>7703563</v>
      </c>
    </row>
    <row r="16" spans="1:6">
      <c r="A16" s="4" t="s">
        <v>418</v>
      </c>
    </row>
    <row r="17" spans="1:6">
      <c r="A17" s="3" t="s">
        <v>397</v>
      </c>
    </row>
    <row r="18" spans="1:6">
      <c r="A18" s="4" t="s">
        <v>424</v>
      </c>
      <c r="B18" s="5" t="n">
        <v>-15400</v>
      </c>
      <c r="C18" s="5" t="n">
        <v>-13800</v>
      </c>
      <c r="D18" s="5" t="n">
        <v>-56000</v>
      </c>
      <c r="E18" s="5" t="n">
        <v>-44000</v>
      </c>
    </row>
    <row r="19" spans="1:6">
      <c r="A19" s="4" t="s">
        <v>425</v>
      </c>
      <c r="B19" s="5" t="n">
        <v>-8700</v>
      </c>
      <c r="C19" s="5" t="n">
        <v>-7800</v>
      </c>
      <c r="D19" s="5" t="n">
        <v>-26100</v>
      </c>
      <c r="E19" s="5" t="n">
        <v>-24800</v>
      </c>
    </row>
    <row r="20" spans="1:6">
      <c r="A20" s="4" t="s">
        <v>114</v>
      </c>
      <c r="B20" s="5" t="n">
        <v>-17000</v>
      </c>
      <c r="C20" s="5" t="n">
        <v>-43400</v>
      </c>
      <c r="D20" s="5" t="n">
        <v>-61300</v>
      </c>
      <c r="E20" s="5" t="n">
        <v>-109600</v>
      </c>
    </row>
    <row r="21" spans="1:6">
      <c r="A21" s="4" t="s">
        <v>426</v>
      </c>
      <c r="B21" s="5" t="n">
        <v>-1300</v>
      </c>
      <c r="C21" s="5" t="n">
        <v>-2100</v>
      </c>
      <c r="D21" s="5" t="n">
        <v>-5100</v>
      </c>
      <c r="E21" s="5" t="n">
        <v>-7700</v>
      </c>
    </row>
    <row r="22" spans="1:6">
      <c r="A22" s="4" t="s">
        <v>397</v>
      </c>
      <c r="B22" s="5" t="n">
        <v>-42441</v>
      </c>
      <c r="C22" s="5" t="n">
        <v>-67113</v>
      </c>
      <c r="D22" s="5" t="n">
        <v>-148514</v>
      </c>
      <c r="E22" s="5" t="n">
        <v>-186137</v>
      </c>
    </row>
    <row r="23" spans="1:6">
      <c r="A23" s="3" t="s">
        <v>400</v>
      </c>
    </row>
    <row r="24" spans="1:6">
      <c r="A24" s="4" t="s">
        <v>59</v>
      </c>
      <c r="B24" s="5" t="n">
        <v>1072500</v>
      </c>
      <c r="D24" s="5" t="n">
        <v>1072500</v>
      </c>
    </row>
    <row r="25" spans="1:6">
      <c r="A25" s="4" t="s">
        <v>388</v>
      </c>
      <c r="B25" s="5" t="n">
        <v>69500</v>
      </c>
      <c r="D25" s="5" t="n">
        <v>69500</v>
      </c>
    </row>
    <row r="26" spans="1:6">
      <c r="A26" s="4" t="s">
        <v>142</v>
      </c>
      <c r="B26" s="5" t="n">
        <v>7800</v>
      </c>
      <c r="D26" s="5" t="n">
        <v>7800</v>
      </c>
    </row>
    <row r="27" spans="1:6">
      <c r="A27" s="4" t="s">
        <v>63</v>
      </c>
      <c r="B27" s="5" t="n">
        <v>36500</v>
      </c>
      <c r="D27" s="5" t="n">
        <v>36500</v>
      </c>
    </row>
    <row r="28" spans="1:6">
      <c r="A28" s="4" t="s">
        <v>66</v>
      </c>
      <c r="B28" s="5" t="n">
        <v>271800</v>
      </c>
      <c r="D28" s="5" t="n">
        <v>271800</v>
      </c>
    </row>
    <row r="29" spans="1:6">
      <c r="A29" s="4" t="s">
        <v>427</v>
      </c>
      <c r="B29" s="5" t="n">
        <v>8700</v>
      </c>
      <c r="D29" s="5" t="n">
        <v>8700</v>
      </c>
    </row>
    <row r="30" spans="1:6">
      <c r="A30" s="4" t="s">
        <v>69</v>
      </c>
      <c r="B30" s="5" t="n">
        <v>47000</v>
      </c>
      <c r="D30" s="5" t="n">
        <v>47000</v>
      </c>
    </row>
    <row r="31" spans="1:6">
      <c r="A31" s="4" t="s">
        <v>70</v>
      </c>
      <c r="B31" s="5" t="n">
        <v>1513798</v>
      </c>
      <c r="D31" s="5" t="n">
        <v>1513798</v>
      </c>
    </row>
    <row r="32" spans="1:6">
      <c r="A32" s="4" t="s">
        <v>410</v>
      </c>
    </row>
    <row r="33" spans="1:6">
      <c r="A33" s="3" t="s">
        <v>397</v>
      </c>
    </row>
    <row r="34" spans="1:6">
      <c r="A34" s="4" t="s">
        <v>397</v>
      </c>
      <c r="B34" s="5" t="n">
        <v>-101</v>
      </c>
      <c r="C34" s="5" t="n">
        <v>14674</v>
      </c>
      <c r="D34" s="5" t="n">
        <v>24480</v>
      </c>
      <c r="E34" s="5" t="n">
        <v>62027</v>
      </c>
    </row>
    <row r="35" spans="1:6">
      <c r="A35" s="3" t="s">
        <v>400</v>
      </c>
    </row>
    <row r="36" spans="1:6">
      <c r="A36" s="4" t="s">
        <v>70</v>
      </c>
      <c r="B36" s="5" t="n">
        <v>972493</v>
      </c>
      <c r="D36" s="5" t="n">
        <v>972493</v>
      </c>
    </row>
    <row r="37" spans="1:6">
      <c r="A37" s="4" t="s">
        <v>421</v>
      </c>
    </row>
    <row r="38" spans="1:6">
      <c r="A38" s="3" t="s">
        <v>397</v>
      </c>
    </row>
    <row r="39" spans="1:6">
      <c r="A39" s="4" t="s">
        <v>397</v>
      </c>
      <c r="B39" s="5" t="n">
        <v>624</v>
      </c>
      <c r="C39" s="5" t="n">
        <v>-2941</v>
      </c>
      <c r="D39" s="5" t="n">
        <v>7214</v>
      </c>
      <c r="E39" s="5" t="n">
        <v>-7977</v>
      </c>
    </row>
    <row r="40" spans="1:6">
      <c r="A40" s="4" t="s">
        <v>112</v>
      </c>
      <c r="B40" s="5" t="n">
        <v>400</v>
      </c>
      <c r="C40" s="6" t="n">
        <v>-2900</v>
      </c>
      <c r="D40" s="5" t="n">
        <v>6600</v>
      </c>
      <c r="E40" s="6" t="n">
        <v>-8000</v>
      </c>
    </row>
    <row r="41" spans="1:6">
      <c r="A41" s="3" t="s">
        <v>400</v>
      </c>
    </row>
    <row r="42" spans="1:6">
      <c r="A42" s="4" t="s">
        <v>142</v>
      </c>
      <c r="B42" s="5" t="n">
        <v>-61200</v>
      </c>
      <c r="D42" s="5" t="n">
        <v>-61200</v>
      </c>
    </row>
    <row r="43" spans="1:6">
      <c r="A43" s="4" t="s">
        <v>427</v>
      </c>
      <c r="B43" s="5" t="n">
        <v>-8700</v>
      </c>
      <c r="D43" s="5" t="n">
        <v>-8700</v>
      </c>
    </row>
    <row r="44" spans="1:6">
      <c r="A44" s="4" t="s">
        <v>69</v>
      </c>
      <c r="B44" s="5" t="n">
        <v>-7400</v>
      </c>
      <c r="D44" s="5" t="n">
        <v>-7400</v>
      </c>
    </row>
    <row r="45" spans="1:6">
      <c r="A45" s="4" t="s">
        <v>70</v>
      </c>
      <c r="B45" s="6" t="n">
        <v>-77298</v>
      </c>
      <c r="D45" s="6" t="n">
        <v>-772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2</v>
      </c>
      <c r="C1" s="2" t="s">
        <v>255</v>
      </c>
      <c r="D1" s="2" t="s">
        <v>339</v>
      </c>
      <c r="E1" s="2" t="s">
        <v>57</v>
      </c>
      <c r="F1" s="2" t="s">
        <v>106</v>
      </c>
      <c r="G1" s="2" t="s">
        <v>256</v>
      </c>
      <c r="H1" s="2" t="s">
        <v>340</v>
      </c>
      <c r="I1" s="2" t="s">
        <v>257</v>
      </c>
    </row>
    <row r="2" spans="1:9">
      <c r="A2" s="3" t="s">
        <v>429</v>
      </c>
    </row>
    <row r="3" spans="1:9">
      <c r="A3" s="4" t="s">
        <v>59</v>
      </c>
      <c r="B3" s="6" t="n">
        <v>1146007</v>
      </c>
      <c r="E3" s="6" t="n">
        <v>828220</v>
      </c>
    </row>
    <row r="4" spans="1:9">
      <c r="A4" s="4" t="s">
        <v>388</v>
      </c>
      <c r="B4" s="5" t="n">
        <v>69529</v>
      </c>
      <c r="E4" s="5" t="n">
        <v>228783</v>
      </c>
    </row>
    <row r="5" spans="1:9">
      <c r="A5" s="4" t="s">
        <v>61</v>
      </c>
      <c r="B5" s="5" t="n">
        <v>986946</v>
      </c>
      <c r="E5" s="5" t="n">
        <v>1043756</v>
      </c>
    </row>
    <row r="6" spans="1:9">
      <c r="A6" s="4" t="s">
        <v>63</v>
      </c>
      <c r="B6" s="5" t="n">
        <v>1767020</v>
      </c>
      <c r="E6" s="5" t="n">
        <v>1859168</v>
      </c>
    </row>
    <row r="7" spans="1:9">
      <c r="A7" s="4" t="s">
        <v>64</v>
      </c>
      <c r="B7" s="5" t="n">
        <v>50818</v>
      </c>
      <c r="E7" s="5" t="n">
        <v>72730</v>
      </c>
    </row>
    <row r="8" spans="1:9">
      <c r="A8" s="4" t="s">
        <v>65</v>
      </c>
      <c r="B8" s="5" t="n">
        <v>4020320</v>
      </c>
      <c r="E8" s="5" t="n">
        <v>4032657</v>
      </c>
    </row>
    <row r="9" spans="1:9">
      <c r="A9" s="4" t="s">
        <v>66</v>
      </c>
      <c r="B9" s="5" t="n">
        <v>3031731</v>
      </c>
      <c r="E9" s="5" t="n">
        <v>2945767</v>
      </c>
    </row>
    <row r="10" spans="1:9">
      <c r="A10" s="4" t="s">
        <v>67</v>
      </c>
      <c r="B10" s="5" t="n">
        <v>249598</v>
      </c>
      <c r="E10" s="5" t="n">
        <v>270328</v>
      </c>
    </row>
    <row r="11" spans="1:9">
      <c r="A11" s="4" t="s">
        <v>68</v>
      </c>
      <c r="B11" s="5" t="n">
        <v>540913</v>
      </c>
      <c r="E11" s="5" t="n">
        <v>429645</v>
      </c>
    </row>
    <row r="12" spans="1:9">
      <c r="A12" s="4" t="s">
        <v>430</v>
      </c>
      <c r="B12" s="5" t="n">
        <v>100685</v>
      </c>
      <c r="E12" s="5" t="n">
        <v>25166</v>
      </c>
    </row>
    <row r="13" spans="1:9">
      <c r="A13" s="4" t="s">
        <v>70</v>
      </c>
      <c r="B13" s="5" t="n">
        <v>7943247</v>
      </c>
      <c r="E13" s="5" t="n">
        <v>7703563</v>
      </c>
    </row>
    <row r="14" spans="1:9">
      <c r="A14" s="4" t="s">
        <v>72</v>
      </c>
      <c r="B14" s="5" t="n">
        <v>528629</v>
      </c>
      <c r="E14" s="5" t="n">
        <v>550754</v>
      </c>
    </row>
    <row r="15" spans="1:9">
      <c r="A15" s="4" t="s">
        <v>77</v>
      </c>
      <c r="B15" s="5" t="n">
        <v>394496</v>
      </c>
      <c r="E15" s="5" t="n">
        <v>444149</v>
      </c>
    </row>
    <row r="16" spans="1:9">
      <c r="A16" s="4" t="s">
        <v>78</v>
      </c>
      <c r="B16" s="5" t="n">
        <v>82150</v>
      </c>
      <c r="E16" s="5" t="n">
        <v>24234</v>
      </c>
    </row>
    <row r="17" spans="1:9">
      <c r="A17" s="4" t="s">
        <v>79</v>
      </c>
      <c r="B17" s="5" t="n">
        <v>1005275</v>
      </c>
      <c r="E17" s="5" t="n">
        <v>1019137</v>
      </c>
    </row>
    <row r="18" spans="1:9">
      <c r="A18" s="4" t="s">
        <v>80</v>
      </c>
      <c r="B18" s="5" t="n">
        <v>2355243</v>
      </c>
      <c r="E18" s="5" t="n">
        <v>2352489</v>
      </c>
    </row>
    <row r="19" spans="1:9">
      <c r="A19" s="4" t="s">
        <v>82</v>
      </c>
      <c r="B19" s="5" t="n">
        <v>538374</v>
      </c>
      <c r="E19" s="5" t="n">
        <v>444708</v>
      </c>
    </row>
    <row r="20" spans="1:9">
      <c r="A20" s="4" t="s">
        <v>83</v>
      </c>
      <c r="B20" s="5" t="n">
        <v>3898892</v>
      </c>
      <c r="E20" s="5" t="n">
        <v>3816334</v>
      </c>
    </row>
    <row r="21" spans="1:9">
      <c r="A21" s="4" t="s">
        <v>86</v>
      </c>
      <c r="B21" s="5" t="n">
        <v>143614</v>
      </c>
      <c r="E21" s="5" t="n">
        <v>111240</v>
      </c>
    </row>
    <row r="22" spans="1:9">
      <c r="A22" s="4" t="s">
        <v>431</v>
      </c>
      <c r="B22" s="5" t="n">
        <v>645</v>
      </c>
      <c r="E22" s="5" t="n">
        <v>645</v>
      </c>
    </row>
    <row r="23" spans="1:9">
      <c r="A23" s="4" t="s">
        <v>432</v>
      </c>
      <c r="B23" s="5" t="n">
        <v>-1469078</v>
      </c>
      <c r="E23" s="5" t="n">
        <v>-1184243</v>
      </c>
    </row>
    <row r="24" spans="1:9">
      <c r="A24" s="4" t="s">
        <v>90</v>
      </c>
      <c r="B24" s="5" t="n">
        <v>1175512</v>
      </c>
      <c r="E24" s="5" t="n">
        <v>1160048</v>
      </c>
    </row>
    <row r="25" spans="1:9">
      <c r="A25" s="4" t="s">
        <v>433</v>
      </c>
      <c r="B25" s="5" t="n">
        <v>4349523</v>
      </c>
      <c r="E25" s="5" t="n">
        <v>3958320</v>
      </c>
    </row>
    <row r="26" spans="1:9">
      <c r="A26" s="4" t="s">
        <v>434</v>
      </c>
      <c r="B26" s="5" t="n">
        <v>39</v>
      </c>
      <c r="E26" s="5" t="n">
        <v>301</v>
      </c>
    </row>
    <row r="27" spans="1:9">
      <c r="A27" s="4" t="s">
        <v>93</v>
      </c>
      <c r="B27" s="5" t="n">
        <v>4056641</v>
      </c>
      <c r="E27" s="5" t="n">
        <v>3935071</v>
      </c>
    </row>
    <row r="28" spans="1:9">
      <c r="A28" s="4" t="s">
        <v>94</v>
      </c>
      <c r="B28" s="5" t="n">
        <v>-155900</v>
      </c>
      <c r="E28" s="5" t="n">
        <v>-159082</v>
      </c>
    </row>
    <row r="29" spans="1:9">
      <c r="A29" s="4" t="s">
        <v>95</v>
      </c>
      <c r="B29" s="5" t="n">
        <v>3900741</v>
      </c>
      <c r="C29" s="6" t="n">
        <v>3908351</v>
      </c>
      <c r="D29" s="6" t="n">
        <v>3849528</v>
      </c>
      <c r="E29" s="5" t="n">
        <v>3775989</v>
      </c>
      <c r="F29" s="6" t="n">
        <v>3874837</v>
      </c>
      <c r="G29" s="6" t="n">
        <v>3588519</v>
      </c>
      <c r="H29" s="6" t="n">
        <v>3312137</v>
      </c>
      <c r="I29" s="6" t="n">
        <v>3195068</v>
      </c>
    </row>
    <row r="30" spans="1:9">
      <c r="A30" s="4" t="s">
        <v>96</v>
      </c>
      <c r="B30" s="5" t="n">
        <v>7943247</v>
      </c>
      <c r="E30" s="5" t="n">
        <v>7703563</v>
      </c>
    </row>
    <row r="31" spans="1:9">
      <c r="A31" s="4" t="s">
        <v>435</v>
      </c>
    </row>
    <row r="32" spans="1:9">
      <c r="A32" s="3" t="s">
        <v>429</v>
      </c>
    </row>
    <row r="33" spans="1:9">
      <c r="A33" s="4" t="s">
        <v>59</v>
      </c>
      <c r="B33" s="5" t="n">
        <v>1070215</v>
      </c>
      <c r="E33" s="5" t="n">
        <v>809763</v>
      </c>
    </row>
    <row r="34" spans="1:9">
      <c r="A34" s="4" t="s">
        <v>388</v>
      </c>
      <c r="B34" s="5" t="n">
        <v>69529</v>
      </c>
      <c r="E34" s="5" t="n">
        <v>198783</v>
      </c>
    </row>
    <row r="35" spans="1:9">
      <c r="A35" s="4" t="s">
        <v>61</v>
      </c>
      <c r="B35" s="5" t="n">
        <v>303259</v>
      </c>
      <c r="E35" s="5" t="n">
        <v>340439</v>
      </c>
    </row>
    <row r="36" spans="1:9">
      <c r="A36" s="4" t="s">
        <v>63</v>
      </c>
      <c r="B36" s="5" t="n">
        <v>725792</v>
      </c>
      <c r="E36" s="5" t="n">
        <v>793174</v>
      </c>
    </row>
    <row r="37" spans="1:9">
      <c r="A37" s="4" t="s">
        <v>64</v>
      </c>
      <c r="B37" s="5" t="n">
        <v>29754</v>
      </c>
      <c r="E37" s="5" t="n">
        <v>56578</v>
      </c>
    </row>
    <row r="38" spans="1:9">
      <c r="A38" s="4" t="s">
        <v>65</v>
      </c>
      <c r="B38" s="5" t="n">
        <v>2198549</v>
      </c>
      <c r="E38" s="5" t="n">
        <v>2198737</v>
      </c>
    </row>
    <row r="39" spans="1:9">
      <c r="A39" s="4" t="s">
        <v>66</v>
      </c>
      <c r="B39" s="5" t="n">
        <v>966715</v>
      </c>
      <c r="E39" s="5" t="n">
        <v>871482</v>
      </c>
    </row>
    <row r="40" spans="1:9">
      <c r="A40" s="4" t="s">
        <v>430</v>
      </c>
      <c r="B40" s="5" t="n">
        <v>2723786</v>
      </c>
      <c r="E40" s="5" t="n">
        <v>2862556</v>
      </c>
    </row>
    <row r="41" spans="1:9">
      <c r="A41" s="4" t="s">
        <v>70</v>
      </c>
      <c r="B41" s="5" t="n">
        <v>5889050</v>
      </c>
      <c r="E41" s="5" t="n">
        <v>5932775</v>
      </c>
    </row>
    <row r="42" spans="1:9">
      <c r="A42" s="4" t="s">
        <v>72</v>
      </c>
      <c r="B42" s="5" t="n">
        <v>177308</v>
      </c>
      <c r="E42" s="5" t="n">
        <v>209156</v>
      </c>
    </row>
    <row r="43" spans="1:9">
      <c r="A43" s="4" t="s">
        <v>77</v>
      </c>
      <c r="B43" s="5" t="n">
        <v>228600</v>
      </c>
      <c r="E43" s="5" t="n">
        <v>296528</v>
      </c>
    </row>
    <row r="44" spans="1:9">
      <c r="A44" s="4" t="s">
        <v>78</v>
      </c>
      <c r="B44" s="5" t="n">
        <v>843</v>
      </c>
      <c r="E44" s="5" t="n">
        <v>793</v>
      </c>
    </row>
    <row r="45" spans="1:9">
      <c r="A45" s="4" t="s">
        <v>79</v>
      </c>
      <c r="B45" s="5" t="n">
        <v>406751</v>
      </c>
      <c r="E45" s="5" t="n">
        <v>506477</v>
      </c>
    </row>
    <row r="46" spans="1:9">
      <c r="A46" s="4" t="s">
        <v>80</v>
      </c>
      <c r="B46" s="5" t="n">
        <v>2330968</v>
      </c>
      <c r="E46" s="5" t="n">
        <v>2327798</v>
      </c>
    </row>
    <row r="47" spans="1:9">
      <c r="A47" s="4" t="s">
        <v>82</v>
      </c>
      <c r="B47" s="5" t="n">
        <v>-905310</v>
      </c>
      <c r="E47" s="5" t="n">
        <v>-836571</v>
      </c>
    </row>
    <row r="48" spans="1:9">
      <c r="A48" s="4" t="s">
        <v>83</v>
      </c>
      <c r="B48" s="5" t="n">
        <v>1832409</v>
      </c>
      <c r="E48" s="5" t="n">
        <v>1997704</v>
      </c>
    </row>
    <row r="49" spans="1:9">
      <c r="A49" s="4" t="s">
        <v>431</v>
      </c>
      <c r="B49" s="5" t="n">
        <v>645</v>
      </c>
      <c r="E49" s="5" t="n">
        <v>645</v>
      </c>
    </row>
    <row r="50" spans="1:9">
      <c r="A50" s="4" t="s">
        <v>432</v>
      </c>
      <c r="B50" s="5" t="n">
        <v>-1469078</v>
      </c>
      <c r="E50" s="5" t="n">
        <v>-1184243</v>
      </c>
    </row>
    <row r="51" spans="1:9">
      <c r="A51" s="4" t="s">
        <v>90</v>
      </c>
      <c r="B51" s="5" t="n">
        <v>1175512</v>
      </c>
      <c r="E51" s="5" t="n">
        <v>1160048</v>
      </c>
    </row>
    <row r="52" spans="1:9">
      <c r="A52" s="4" t="s">
        <v>433</v>
      </c>
      <c r="B52" s="5" t="n">
        <v>4349523</v>
      </c>
      <c r="E52" s="5" t="n">
        <v>3958320</v>
      </c>
    </row>
    <row r="53" spans="1:9">
      <c r="A53" s="4" t="s">
        <v>434</v>
      </c>
      <c r="B53" s="5" t="n">
        <v>39</v>
      </c>
      <c r="E53" s="5" t="n">
        <v>301</v>
      </c>
    </row>
    <row r="54" spans="1:9">
      <c r="A54" s="4" t="s">
        <v>93</v>
      </c>
      <c r="B54" s="5" t="n">
        <v>4056641</v>
      </c>
      <c r="E54" s="5" t="n">
        <v>3935071</v>
      </c>
    </row>
    <row r="55" spans="1:9">
      <c r="A55" s="4" t="s">
        <v>95</v>
      </c>
      <c r="B55" s="5" t="n">
        <v>4056641</v>
      </c>
      <c r="E55" s="5" t="n">
        <v>3935071</v>
      </c>
    </row>
    <row r="56" spans="1:9">
      <c r="A56" s="4" t="s">
        <v>96</v>
      </c>
      <c r="B56" s="5" t="n">
        <v>5889050</v>
      </c>
      <c r="E56" s="5" t="n">
        <v>5932775</v>
      </c>
    </row>
    <row r="57" spans="1:9">
      <c r="A57" s="4" t="s">
        <v>436</v>
      </c>
    </row>
    <row r="58" spans="1:9">
      <c r="A58" s="3" t="s">
        <v>429</v>
      </c>
    </row>
    <row r="59" spans="1:9">
      <c r="A59" s="4" t="s">
        <v>59</v>
      </c>
      <c r="B59" s="5" t="n">
        <v>64398</v>
      </c>
      <c r="E59" s="5" t="n">
        <v>13491</v>
      </c>
    </row>
    <row r="60" spans="1:9">
      <c r="A60" s="4" t="s">
        <v>388</v>
      </c>
      <c r="E60" s="5" t="n">
        <v>30000</v>
      </c>
    </row>
    <row r="61" spans="1:9">
      <c r="A61" s="4" t="s">
        <v>61</v>
      </c>
      <c r="B61" s="5" t="n">
        <v>1675521</v>
      </c>
      <c r="E61" s="5" t="n">
        <v>1635168</v>
      </c>
    </row>
    <row r="62" spans="1:9">
      <c r="A62" s="4" t="s">
        <v>63</v>
      </c>
      <c r="B62" s="5" t="n">
        <v>960506</v>
      </c>
      <c r="E62" s="5" t="n">
        <v>1038702</v>
      </c>
    </row>
    <row r="63" spans="1:9">
      <c r="A63" s="4" t="s">
        <v>64</v>
      </c>
      <c r="B63" s="5" t="n">
        <v>17464</v>
      </c>
      <c r="E63" s="5" t="n">
        <v>18627</v>
      </c>
    </row>
    <row r="64" spans="1:9">
      <c r="A64" s="4" t="s">
        <v>65</v>
      </c>
      <c r="B64" s="5" t="n">
        <v>2717889</v>
      </c>
      <c r="E64" s="5" t="n">
        <v>2735988</v>
      </c>
    </row>
    <row r="65" spans="1:9">
      <c r="A65" s="4" t="s">
        <v>66</v>
      </c>
      <c r="B65" s="5" t="n">
        <v>1902414</v>
      </c>
      <c r="E65" s="5" t="n">
        <v>1918198</v>
      </c>
    </row>
    <row r="66" spans="1:9">
      <c r="A66" s="4" t="s">
        <v>67</v>
      </c>
      <c r="B66" s="5" t="n">
        <v>249598</v>
      </c>
      <c r="E66" s="5" t="n">
        <v>270328</v>
      </c>
    </row>
    <row r="67" spans="1:9">
      <c r="A67" s="4" t="s">
        <v>68</v>
      </c>
      <c r="B67" s="5" t="n">
        <v>427103</v>
      </c>
      <c r="E67" s="5" t="n">
        <v>429645</v>
      </c>
    </row>
    <row r="68" spans="1:9">
      <c r="A68" s="4" t="s">
        <v>430</v>
      </c>
      <c r="B68" s="5" t="n">
        <v>61910</v>
      </c>
      <c r="E68" s="5" t="n">
        <v>5593</v>
      </c>
    </row>
    <row r="69" spans="1:9">
      <c r="A69" s="4" t="s">
        <v>70</v>
      </c>
      <c r="B69" s="5" t="n">
        <v>5358914</v>
      </c>
      <c r="E69" s="5" t="n">
        <v>5359752</v>
      </c>
    </row>
    <row r="70" spans="1:9">
      <c r="A70" s="4" t="s">
        <v>72</v>
      </c>
      <c r="B70" s="5" t="n">
        <v>332299</v>
      </c>
      <c r="E70" s="5" t="n">
        <v>330156</v>
      </c>
    </row>
    <row r="71" spans="1:9">
      <c r="A71" s="4" t="s">
        <v>77</v>
      </c>
      <c r="B71" s="5" t="n">
        <v>316684</v>
      </c>
      <c r="E71" s="5" t="n">
        <v>295668</v>
      </c>
    </row>
    <row r="72" spans="1:9">
      <c r="A72" s="4" t="s">
        <v>78</v>
      </c>
      <c r="B72" s="5" t="n">
        <v>517</v>
      </c>
      <c r="E72" s="5" t="n">
        <v>1355</v>
      </c>
    </row>
    <row r="73" spans="1:9">
      <c r="A73" s="4" t="s">
        <v>79</v>
      </c>
      <c r="B73" s="5" t="n">
        <v>649500</v>
      </c>
      <c r="E73" s="5" t="n">
        <v>627179</v>
      </c>
    </row>
    <row r="74" spans="1:9">
      <c r="A74" s="4" t="s">
        <v>80</v>
      </c>
      <c r="E74" s="5" t="n">
        <v>381</v>
      </c>
    </row>
    <row r="75" spans="1:9">
      <c r="A75" s="4" t="s">
        <v>82</v>
      </c>
      <c r="B75" s="5" t="n">
        <v>1087758</v>
      </c>
      <c r="E75" s="5" t="n">
        <v>1447464</v>
      </c>
    </row>
    <row r="76" spans="1:9">
      <c r="A76" s="4" t="s">
        <v>83</v>
      </c>
      <c r="B76" s="5" t="n">
        <v>1737258</v>
      </c>
      <c r="E76" s="5" t="n">
        <v>2075024</v>
      </c>
    </row>
    <row r="77" spans="1:9">
      <c r="A77" s="4" t="s">
        <v>431</v>
      </c>
      <c r="B77" s="5" t="n">
        <v>1727859</v>
      </c>
      <c r="E77" s="5" t="n">
        <v>1727859</v>
      </c>
    </row>
    <row r="78" spans="1:9">
      <c r="A78" s="4" t="s">
        <v>90</v>
      </c>
      <c r="B78" s="5" t="n">
        <v>683048</v>
      </c>
      <c r="E78" s="5" t="n">
        <v>683048</v>
      </c>
    </row>
    <row r="79" spans="1:9">
      <c r="A79" s="4" t="s">
        <v>433</v>
      </c>
      <c r="B79" s="5" t="n">
        <v>1210749</v>
      </c>
      <c r="E79" s="5" t="n">
        <v>873821</v>
      </c>
    </row>
    <row r="80" spans="1:9">
      <c r="A80" s="4" t="s">
        <v>93</v>
      </c>
      <c r="B80" s="5" t="n">
        <v>3621656</v>
      </c>
      <c r="E80" s="5" t="n">
        <v>3284728</v>
      </c>
    </row>
    <row r="81" spans="1:9">
      <c r="A81" s="4" t="s">
        <v>95</v>
      </c>
      <c r="B81" s="5" t="n">
        <v>3621656</v>
      </c>
      <c r="E81" s="5" t="n">
        <v>3284728</v>
      </c>
    </row>
    <row r="82" spans="1:9">
      <c r="A82" s="4" t="s">
        <v>96</v>
      </c>
      <c r="B82" s="5" t="n">
        <v>5358914</v>
      </c>
      <c r="E82" s="5" t="n">
        <v>5359752</v>
      </c>
    </row>
    <row r="83" spans="1:9">
      <c r="A83" s="4" t="s">
        <v>437</v>
      </c>
    </row>
    <row r="84" spans="1:9">
      <c r="A84" s="3" t="s">
        <v>429</v>
      </c>
    </row>
    <row r="85" spans="1:9">
      <c r="A85" s="4" t="s">
        <v>59</v>
      </c>
      <c r="B85" s="5" t="n">
        <v>11394</v>
      </c>
      <c r="E85" s="5" t="n">
        <v>4966</v>
      </c>
    </row>
    <row r="86" spans="1:9">
      <c r="A86" s="4" t="s">
        <v>61</v>
      </c>
      <c r="B86" s="5" t="n">
        <v>63962</v>
      </c>
      <c r="E86" s="5" t="n">
        <v>26655</v>
      </c>
    </row>
    <row r="87" spans="1:9">
      <c r="A87" s="4" t="s">
        <v>63</v>
      </c>
      <c r="B87" s="5" t="n">
        <v>88871</v>
      </c>
      <c r="E87" s="5" t="n">
        <v>39214</v>
      </c>
    </row>
    <row r="88" spans="1:9">
      <c r="A88" s="4" t="s">
        <v>64</v>
      </c>
      <c r="B88" s="5" t="n">
        <v>4548</v>
      </c>
      <c r="E88" s="5" t="n">
        <v>3994</v>
      </c>
    </row>
    <row r="89" spans="1:9">
      <c r="A89" s="4" t="s">
        <v>65</v>
      </c>
      <c r="B89" s="5" t="n">
        <v>168775</v>
      </c>
      <c r="E89" s="5" t="n">
        <v>74829</v>
      </c>
    </row>
    <row r="90" spans="1:9">
      <c r="A90" s="4" t="s">
        <v>66</v>
      </c>
      <c r="B90" s="5" t="n">
        <v>162602</v>
      </c>
      <c r="E90" s="5" t="n">
        <v>156087</v>
      </c>
    </row>
    <row r="91" spans="1:9">
      <c r="A91" s="4" t="s">
        <v>68</v>
      </c>
      <c r="B91" s="5" t="n">
        <v>113810</v>
      </c>
    </row>
    <row r="92" spans="1:9">
      <c r="A92" s="4" t="s">
        <v>430</v>
      </c>
      <c r="B92" s="5" t="n">
        <v>6420</v>
      </c>
      <c r="E92" s="5" t="n">
        <v>5557</v>
      </c>
    </row>
    <row r="93" spans="1:9">
      <c r="A93" s="4" t="s">
        <v>70</v>
      </c>
      <c r="B93" s="5" t="n">
        <v>451607</v>
      </c>
      <c r="E93" s="5" t="n">
        <v>236473</v>
      </c>
    </row>
    <row r="94" spans="1:9">
      <c r="A94" s="4" t="s">
        <v>72</v>
      </c>
      <c r="B94" s="5" t="n">
        <v>99162</v>
      </c>
      <c r="E94" s="5" t="n">
        <v>74353</v>
      </c>
    </row>
    <row r="95" spans="1:9">
      <c r="A95" s="4" t="s">
        <v>77</v>
      </c>
      <c r="B95" s="5" t="n">
        <v>16694</v>
      </c>
      <c r="E95" s="5" t="n">
        <v>11171</v>
      </c>
    </row>
    <row r="96" spans="1:9">
      <c r="A96" s="4" t="s">
        <v>78</v>
      </c>
      <c r="B96" s="5" t="n">
        <v>103551</v>
      </c>
      <c r="E96" s="5" t="n">
        <v>51079</v>
      </c>
    </row>
    <row r="97" spans="1:9">
      <c r="A97" s="4" t="s">
        <v>79</v>
      </c>
      <c r="B97" s="5" t="n">
        <v>219407</v>
      </c>
      <c r="E97" s="5" t="n">
        <v>136603</v>
      </c>
    </row>
    <row r="98" spans="1:9">
      <c r="A98" s="4" t="s">
        <v>80</v>
      </c>
      <c r="B98" s="5" t="n">
        <v>147310</v>
      </c>
      <c r="E98" s="5" t="n">
        <v>166226</v>
      </c>
    </row>
    <row r="99" spans="1:9">
      <c r="A99" s="4" t="s">
        <v>82</v>
      </c>
      <c r="B99" s="5" t="n">
        <v>34290</v>
      </c>
      <c r="E99" s="5" t="n">
        <v>31791</v>
      </c>
    </row>
    <row r="100" spans="1:9">
      <c r="A100" s="4" t="s">
        <v>83</v>
      </c>
      <c r="B100" s="5" t="n">
        <v>401007</v>
      </c>
      <c r="E100" s="5" t="n">
        <v>334620</v>
      </c>
    </row>
    <row r="101" spans="1:9">
      <c r="A101" s="4" t="s">
        <v>86</v>
      </c>
      <c r="B101" s="5" t="n">
        <v>143614</v>
      </c>
      <c r="E101" s="5" t="n">
        <v>111240</v>
      </c>
    </row>
    <row r="102" spans="1:9">
      <c r="A102" s="4" t="s">
        <v>431</v>
      </c>
      <c r="B102" s="5" t="n">
        <v>15016</v>
      </c>
      <c r="E102" s="5" t="n">
        <v>15016</v>
      </c>
    </row>
    <row r="103" spans="1:9">
      <c r="A103" s="4" t="s">
        <v>90</v>
      </c>
      <c r="B103" s="5" t="n">
        <v>804625</v>
      </c>
      <c r="E103" s="5" t="n">
        <v>695502</v>
      </c>
    </row>
    <row r="104" spans="1:9">
      <c r="A104" s="4" t="s">
        <v>433</v>
      </c>
      <c r="B104" s="5" t="n">
        <v>-756755</v>
      </c>
      <c r="E104" s="5" t="n">
        <v>-760823</v>
      </c>
    </row>
    <row r="105" spans="1:9">
      <c r="A105" s="4" t="s">
        <v>93</v>
      </c>
      <c r="B105" s="5" t="n">
        <v>62886</v>
      </c>
      <c r="E105" s="5" t="n">
        <v>-50305</v>
      </c>
    </row>
    <row r="106" spans="1:9">
      <c r="A106" s="4" t="s">
        <v>94</v>
      </c>
      <c r="B106" s="5" t="n">
        <v>-155900</v>
      </c>
      <c r="E106" s="5" t="n">
        <v>-159082</v>
      </c>
    </row>
    <row r="107" spans="1:9">
      <c r="A107" s="4" t="s">
        <v>95</v>
      </c>
      <c r="B107" s="5" t="n">
        <v>-93014</v>
      </c>
      <c r="E107" s="5" t="n">
        <v>-209387</v>
      </c>
    </row>
    <row r="108" spans="1:9">
      <c r="A108" s="4" t="s">
        <v>96</v>
      </c>
      <c r="B108" s="5" t="n">
        <v>451607</v>
      </c>
      <c r="E108" s="5" t="n">
        <v>236473</v>
      </c>
    </row>
    <row r="109" spans="1:9">
      <c r="A109" s="4" t="s">
        <v>438</v>
      </c>
    </row>
    <row r="110" spans="1:9">
      <c r="A110" s="3" t="s">
        <v>429</v>
      </c>
    </row>
    <row r="111" spans="1:9">
      <c r="A111" s="4" t="s">
        <v>61</v>
      </c>
      <c r="B111" s="5" t="n">
        <v>-1055796</v>
      </c>
      <c r="E111" s="5" t="n">
        <v>-958506</v>
      </c>
    </row>
    <row r="112" spans="1:9">
      <c r="A112" s="4" t="s">
        <v>63</v>
      </c>
      <c r="B112" s="5" t="n">
        <v>-8149</v>
      </c>
      <c r="E112" s="5" t="n">
        <v>-11922</v>
      </c>
    </row>
    <row r="113" spans="1:9">
      <c r="A113" s="4" t="s">
        <v>64</v>
      </c>
      <c r="B113" s="5" t="n">
        <v>-948</v>
      </c>
      <c r="E113" s="5" t="n">
        <v>-6469</v>
      </c>
    </row>
    <row r="114" spans="1:9">
      <c r="A114" s="4" t="s">
        <v>65</v>
      </c>
      <c r="B114" s="5" t="n">
        <v>-1064893</v>
      </c>
      <c r="E114" s="5" t="n">
        <v>-976897</v>
      </c>
    </row>
    <row r="115" spans="1:9">
      <c r="A115" s="4" t="s">
        <v>430</v>
      </c>
      <c r="B115" s="5" t="n">
        <v>-2691431</v>
      </c>
      <c r="E115" s="5" t="n">
        <v>-2848540</v>
      </c>
    </row>
    <row r="116" spans="1:9">
      <c r="A116" s="4" t="s">
        <v>70</v>
      </c>
      <c r="B116" s="5" t="n">
        <v>-3756324</v>
      </c>
      <c r="E116" s="5" t="n">
        <v>-3825437</v>
      </c>
    </row>
    <row r="117" spans="1:9">
      <c r="A117" s="4" t="s">
        <v>72</v>
      </c>
      <c r="B117" s="5" t="n">
        <v>-80140</v>
      </c>
      <c r="E117" s="5" t="n">
        <v>-62911</v>
      </c>
    </row>
    <row r="118" spans="1:9">
      <c r="A118" s="4" t="s">
        <v>77</v>
      </c>
      <c r="B118" s="5" t="n">
        <v>-167482</v>
      </c>
      <c r="E118" s="5" t="n">
        <v>-159218</v>
      </c>
    </row>
    <row r="119" spans="1:9">
      <c r="A119" s="4" t="s">
        <v>78</v>
      </c>
      <c r="B119" s="5" t="n">
        <v>-22761</v>
      </c>
      <c r="E119" s="5" t="n">
        <v>-28993</v>
      </c>
    </row>
    <row r="120" spans="1:9">
      <c r="A120" s="4" t="s">
        <v>79</v>
      </c>
      <c r="B120" s="5" t="n">
        <v>-270383</v>
      </c>
      <c r="E120" s="5" t="n">
        <v>-251122</v>
      </c>
    </row>
    <row r="121" spans="1:9">
      <c r="A121" s="4" t="s">
        <v>80</v>
      </c>
      <c r="B121" s="5" t="n">
        <v>-123035</v>
      </c>
      <c r="E121" s="5" t="n">
        <v>-141916</v>
      </c>
    </row>
    <row r="122" spans="1:9">
      <c r="A122" s="4" t="s">
        <v>82</v>
      </c>
      <c r="B122" s="5" t="n">
        <v>321636</v>
      </c>
      <c r="E122" s="5" t="n">
        <v>-197976</v>
      </c>
    </row>
    <row r="123" spans="1:9">
      <c r="A123" s="4" t="s">
        <v>83</v>
      </c>
      <c r="B123" s="5" t="n">
        <v>-71782</v>
      </c>
      <c r="E123" s="5" t="n">
        <v>-591014</v>
      </c>
    </row>
    <row r="124" spans="1:9">
      <c r="A124" s="4" t="s">
        <v>431</v>
      </c>
      <c r="B124" s="5" t="n">
        <v>-1742875</v>
      </c>
      <c r="E124" s="5" t="n">
        <v>-1742875</v>
      </c>
    </row>
    <row r="125" spans="1:9">
      <c r="A125" s="4" t="s">
        <v>90</v>
      </c>
      <c r="B125" s="5" t="n">
        <v>-1487673</v>
      </c>
      <c r="E125" s="5" t="n">
        <v>-1378550</v>
      </c>
    </row>
    <row r="126" spans="1:9">
      <c r="A126" s="4" t="s">
        <v>433</v>
      </c>
      <c r="B126" s="5" t="n">
        <v>-453994</v>
      </c>
      <c r="E126" s="5" t="n">
        <v>-112998</v>
      </c>
    </row>
    <row r="127" spans="1:9">
      <c r="A127" s="4" t="s">
        <v>93</v>
      </c>
      <c r="B127" s="5" t="n">
        <v>-3684542</v>
      </c>
      <c r="E127" s="5" t="n">
        <v>-3234423</v>
      </c>
    </row>
    <row r="128" spans="1:9">
      <c r="A128" s="4" t="s">
        <v>95</v>
      </c>
      <c r="B128" s="5" t="n">
        <v>-3684542</v>
      </c>
      <c r="E128" s="5" t="n">
        <v>-3234423</v>
      </c>
    </row>
    <row r="129" spans="1:9">
      <c r="A129" s="4" t="s">
        <v>96</v>
      </c>
      <c r="B129" s="6" t="n">
        <v>-3756324</v>
      </c>
      <c r="E129" s="6" t="n">
        <v>-3825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39</v>
      </c>
      <c r="B1" s="2" t="s">
        <v>105</v>
      </c>
      <c r="G1" s="2" t="s">
        <v>1</v>
      </c>
    </row>
    <row r="2" spans="1:8">
      <c r="B2" s="2" t="s">
        <v>2</v>
      </c>
      <c r="C2" s="2" t="s">
        <v>255</v>
      </c>
      <c r="D2" s="2" t="s">
        <v>339</v>
      </c>
      <c r="E2" s="2" t="s">
        <v>106</v>
      </c>
      <c r="F2" s="2" t="s">
        <v>256</v>
      </c>
      <c r="G2" s="2" t="s">
        <v>2</v>
      </c>
      <c r="H2" s="2" t="s">
        <v>106</v>
      </c>
    </row>
    <row r="3" spans="1:8">
      <c r="A3" s="3" t="s">
        <v>440</v>
      </c>
    </row>
    <row r="4" spans="1:8">
      <c r="A4" s="4" t="s">
        <v>107</v>
      </c>
      <c r="B4" s="6" t="n">
        <v>2526845</v>
      </c>
      <c r="E4" s="6" t="n">
        <v>3223547</v>
      </c>
      <c r="G4" s="6" t="n">
        <v>8114795</v>
      </c>
      <c r="H4" s="6" t="n">
        <v>8917947</v>
      </c>
    </row>
    <row r="5" spans="1:8">
      <c r="A5" s="4" t="s">
        <v>111</v>
      </c>
      <c r="B5" s="5" t="n">
        <v>2167006</v>
      </c>
      <c r="E5" s="5" t="n">
        <v>2537466</v>
      </c>
      <c r="G5" s="5" t="n">
        <v>6900220</v>
      </c>
      <c r="H5" s="5" t="n">
        <v>7116368</v>
      </c>
    </row>
    <row r="6" spans="1:8">
      <c r="A6" s="4" t="s">
        <v>112</v>
      </c>
      <c r="B6" s="5" t="n">
        <v>359839</v>
      </c>
      <c r="E6" s="5" t="n">
        <v>686081</v>
      </c>
      <c r="G6" s="5" t="n">
        <v>1214575</v>
      </c>
      <c r="H6" s="5" t="n">
        <v>1801579</v>
      </c>
    </row>
    <row r="7" spans="1:8">
      <c r="A7" s="4" t="s">
        <v>441</v>
      </c>
      <c r="B7" s="5" t="n">
        <v>131794</v>
      </c>
      <c r="E7" s="5" t="n">
        <v>154509</v>
      </c>
      <c r="G7" s="5" t="n">
        <v>409656</v>
      </c>
      <c r="H7" s="5" t="n">
        <v>444723</v>
      </c>
    </row>
    <row r="8" spans="1:8">
      <c r="A8" s="4" t="s">
        <v>116</v>
      </c>
      <c r="B8" s="5" t="n">
        <v>228045</v>
      </c>
      <c r="E8" s="5" t="n">
        <v>531572</v>
      </c>
      <c r="G8" s="5" t="n">
        <v>804919</v>
      </c>
      <c r="H8" s="5" t="n">
        <v>1356856</v>
      </c>
    </row>
    <row r="9" spans="1:8">
      <c r="A9" s="4" t="s">
        <v>117</v>
      </c>
      <c r="B9" s="5" t="n">
        <v>31339</v>
      </c>
      <c r="E9" s="5" t="n">
        <v>31560</v>
      </c>
      <c r="G9" s="5" t="n">
        <v>94782</v>
      </c>
      <c r="H9" s="5" t="n">
        <v>94968</v>
      </c>
    </row>
    <row r="10" spans="1:8">
      <c r="A10" s="4" t="s">
        <v>118</v>
      </c>
      <c r="B10" s="5" t="n">
        <v>-4545</v>
      </c>
      <c r="E10" s="5" t="n">
        <v>-7103</v>
      </c>
      <c r="G10" s="5" t="n">
        <v>-15137</v>
      </c>
      <c r="H10" s="5" t="n">
        <v>-16601</v>
      </c>
    </row>
    <row r="11" spans="1:8">
      <c r="A11" s="4" t="s">
        <v>119</v>
      </c>
      <c r="B11" s="5" t="n">
        <v>201251</v>
      </c>
      <c r="E11" s="5" t="n">
        <v>507115</v>
      </c>
      <c r="G11" s="5" t="n">
        <v>725274</v>
      </c>
      <c r="H11" s="5" t="n">
        <v>1278489</v>
      </c>
    </row>
    <row r="12" spans="1:8">
      <c r="A12" s="4" t="s">
        <v>442</v>
      </c>
      <c r="B12" s="5" t="n">
        <v>48643</v>
      </c>
      <c r="E12" s="5" t="n">
        <v>109209</v>
      </c>
      <c r="G12" s="5" t="n">
        <v>171093</v>
      </c>
      <c r="H12" s="5" t="n">
        <v>292536</v>
      </c>
    </row>
    <row r="13" spans="1:8">
      <c r="A13" s="4" t="s">
        <v>121</v>
      </c>
      <c r="B13" s="5" t="n">
        <v>152608</v>
      </c>
      <c r="C13" s="6" t="n">
        <v>196746</v>
      </c>
      <c r="D13" s="6" t="n">
        <v>204827</v>
      </c>
      <c r="E13" s="5" t="n">
        <v>397906</v>
      </c>
      <c r="F13" s="6" t="n">
        <v>362572</v>
      </c>
      <c r="G13" s="5" t="n">
        <v>554181</v>
      </c>
      <c r="H13" s="5" t="n">
        <v>985953</v>
      </c>
    </row>
    <row r="14" spans="1:8">
      <c r="A14" s="4" t="s">
        <v>122</v>
      </c>
      <c r="B14" s="5" t="n">
        <v>-1560</v>
      </c>
      <c r="E14" s="5" t="n">
        <v>469</v>
      </c>
      <c r="G14" s="5" t="n">
        <v>-4503</v>
      </c>
      <c r="H14" s="5" t="n">
        <v>2422</v>
      </c>
    </row>
    <row r="15" spans="1:8">
      <c r="A15" s="4" t="s">
        <v>123</v>
      </c>
      <c r="B15" s="5" t="n">
        <v>151048</v>
      </c>
      <c r="E15" s="5" t="n">
        <v>398375</v>
      </c>
      <c r="G15" s="5" t="n">
        <v>549678</v>
      </c>
      <c r="H15" s="5" t="n">
        <v>988375</v>
      </c>
    </row>
    <row r="16" spans="1:8">
      <c r="A16" s="4" t="s">
        <v>435</v>
      </c>
    </row>
    <row r="17" spans="1:8">
      <c r="A17" s="3" t="s">
        <v>440</v>
      </c>
    </row>
    <row r="18" spans="1:8">
      <c r="A18" s="4" t="s">
        <v>107</v>
      </c>
      <c r="B18" s="5" t="n">
        <v>976470</v>
      </c>
      <c r="E18" s="5" t="n">
        <v>1304801</v>
      </c>
      <c r="G18" s="5" t="n">
        <v>3198215</v>
      </c>
      <c r="H18" s="5" t="n">
        <v>3635571</v>
      </c>
    </row>
    <row r="19" spans="1:8">
      <c r="A19" s="4" t="s">
        <v>111</v>
      </c>
      <c r="B19" s="5" t="n">
        <v>814622</v>
      </c>
      <c r="E19" s="5" t="n">
        <v>956735</v>
      </c>
      <c r="G19" s="5" t="n">
        <v>2628849</v>
      </c>
      <c r="H19" s="5" t="n">
        <v>2746516</v>
      </c>
    </row>
    <row r="20" spans="1:8">
      <c r="A20" s="4" t="s">
        <v>112</v>
      </c>
      <c r="B20" s="5" t="n">
        <v>161848</v>
      </c>
      <c r="E20" s="5" t="n">
        <v>348066</v>
      </c>
      <c r="G20" s="5" t="n">
        <v>569366</v>
      </c>
      <c r="H20" s="5" t="n">
        <v>889055</v>
      </c>
    </row>
    <row r="21" spans="1:8">
      <c r="A21" s="4" t="s">
        <v>441</v>
      </c>
      <c r="B21" s="5" t="n">
        <v>55613</v>
      </c>
      <c r="E21" s="5" t="n">
        <v>78824</v>
      </c>
      <c r="G21" s="5" t="n">
        <v>185647</v>
      </c>
      <c r="H21" s="5" t="n">
        <v>218839</v>
      </c>
    </row>
    <row r="22" spans="1:8">
      <c r="A22" s="4" t="s">
        <v>116</v>
      </c>
      <c r="B22" s="5" t="n">
        <v>106235</v>
      </c>
      <c r="E22" s="5" t="n">
        <v>269242</v>
      </c>
      <c r="G22" s="5" t="n">
        <v>383719</v>
      </c>
      <c r="H22" s="5" t="n">
        <v>670216</v>
      </c>
    </row>
    <row r="23" spans="1:8">
      <c r="A23" s="4" t="s">
        <v>117</v>
      </c>
      <c r="B23" s="5" t="n">
        <v>18716</v>
      </c>
      <c r="E23" s="5" t="n">
        <v>18559</v>
      </c>
      <c r="G23" s="5" t="n">
        <v>56818</v>
      </c>
      <c r="H23" s="5" t="n">
        <v>56568</v>
      </c>
    </row>
    <row r="24" spans="1:8">
      <c r="A24" s="4" t="s">
        <v>118</v>
      </c>
      <c r="B24" s="5" t="n">
        <v>-5394</v>
      </c>
      <c r="E24" s="5" t="n">
        <v>-7121</v>
      </c>
      <c r="G24" s="5" t="n">
        <v>-17752</v>
      </c>
      <c r="H24" s="5" t="n">
        <v>-18299</v>
      </c>
    </row>
    <row r="25" spans="1:8">
      <c r="A25" s="4" t="s">
        <v>119</v>
      </c>
      <c r="B25" s="5" t="n">
        <v>92913</v>
      </c>
      <c r="E25" s="5" t="n">
        <v>257804</v>
      </c>
      <c r="G25" s="5" t="n">
        <v>344653</v>
      </c>
      <c r="H25" s="5" t="n">
        <v>631947</v>
      </c>
    </row>
    <row r="26" spans="1:8">
      <c r="A26" s="4" t="s">
        <v>442</v>
      </c>
      <c r="B26" s="5" t="n">
        <v>23625</v>
      </c>
      <c r="E26" s="5" t="n">
        <v>45599</v>
      </c>
      <c r="G26" s="5" t="n">
        <v>81422</v>
      </c>
      <c r="H26" s="5" t="n">
        <v>127083</v>
      </c>
    </row>
    <row r="27" spans="1:8">
      <c r="A27" s="4" t="s">
        <v>121</v>
      </c>
      <c r="B27" s="5" t="n">
        <v>69288</v>
      </c>
      <c r="E27" s="5" t="n">
        <v>212205</v>
      </c>
      <c r="G27" s="5" t="n">
        <v>263231</v>
      </c>
      <c r="H27" s="5" t="n">
        <v>504864</v>
      </c>
    </row>
    <row r="28" spans="1:8">
      <c r="A28" s="4" t="s">
        <v>443</v>
      </c>
      <c r="B28" s="5" t="n">
        <v>81760</v>
      </c>
      <c r="E28" s="5" t="n">
        <v>186170</v>
      </c>
      <c r="G28" s="5" t="n">
        <v>286447</v>
      </c>
      <c r="H28" s="5" t="n">
        <v>483511</v>
      </c>
    </row>
    <row r="29" spans="1:8">
      <c r="A29" s="4" t="s">
        <v>123</v>
      </c>
      <c r="B29" s="5" t="n">
        <v>151048</v>
      </c>
      <c r="E29" s="5" t="n">
        <v>398375</v>
      </c>
      <c r="G29" s="5" t="n">
        <v>549678</v>
      </c>
      <c r="H29" s="5" t="n">
        <v>988375</v>
      </c>
    </row>
    <row r="30" spans="1:8">
      <c r="A30" s="4" t="s">
        <v>436</v>
      </c>
    </row>
    <row r="31" spans="1:8">
      <c r="A31" s="3" t="s">
        <v>440</v>
      </c>
    </row>
    <row r="32" spans="1:8">
      <c r="A32" s="4" t="s">
        <v>107</v>
      </c>
      <c r="B32" s="5" t="n">
        <v>2710767</v>
      </c>
      <c r="E32" s="5" t="n">
        <v>3540381</v>
      </c>
      <c r="G32" s="5" t="n">
        <v>8837385</v>
      </c>
      <c r="H32" s="5" t="n">
        <v>9804316</v>
      </c>
    </row>
    <row r="33" spans="1:8">
      <c r="A33" s="4" t="s">
        <v>111</v>
      </c>
      <c r="B33" s="5" t="n">
        <v>2502257</v>
      </c>
      <c r="E33" s="5" t="n">
        <v>3163110</v>
      </c>
      <c r="G33" s="5" t="n">
        <v>8141120</v>
      </c>
      <c r="H33" s="5" t="n">
        <v>8783145</v>
      </c>
    </row>
    <row r="34" spans="1:8">
      <c r="A34" s="4" t="s">
        <v>112</v>
      </c>
      <c r="B34" s="5" t="n">
        <v>208510</v>
      </c>
      <c r="E34" s="5" t="n">
        <v>377271</v>
      </c>
      <c r="G34" s="5" t="n">
        <v>696265</v>
      </c>
      <c r="H34" s="5" t="n">
        <v>1021171</v>
      </c>
    </row>
    <row r="35" spans="1:8">
      <c r="A35" s="4" t="s">
        <v>441</v>
      </c>
      <c r="B35" s="5" t="n">
        <v>74433</v>
      </c>
      <c r="E35" s="5" t="n">
        <v>78694</v>
      </c>
      <c r="G35" s="5" t="n">
        <v>221592</v>
      </c>
      <c r="H35" s="5" t="n">
        <v>233989</v>
      </c>
    </row>
    <row r="36" spans="1:8">
      <c r="A36" s="4" t="s">
        <v>116</v>
      </c>
      <c r="B36" s="5" t="n">
        <v>134077</v>
      </c>
      <c r="E36" s="5" t="n">
        <v>298577</v>
      </c>
      <c r="G36" s="5" t="n">
        <v>474673</v>
      </c>
      <c r="H36" s="5" t="n">
        <v>787182</v>
      </c>
    </row>
    <row r="37" spans="1:8">
      <c r="A37" s="4" t="s">
        <v>117</v>
      </c>
      <c r="B37" s="5" t="n">
        <v>11536</v>
      </c>
      <c r="E37" s="5" t="n">
        <v>12489</v>
      </c>
      <c r="G37" s="5" t="n">
        <v>35107</v>
      </c>
      <c r="H37" s="5" t="n">
        <v>36793</v>
      </c>
    </row>
    <row r="38" spans="1:8">
      <c r="A38" s="4" t="s">
        <v>118</v>
      </c>
      <c r="B38" s="5" t="n">
        <v>-1574</v>
      </c>
      <c r="E38" s="5" t="n">
        <v>-2292</v>
      </c>
      <c r="G38" s="5" t="n">
        <v>-4746</v>
      </c>
      <c r="H38" s="5" t="n">
        <v>-5612</v>
      </c>
    </row>
    <row r="39" spans="1:8">
      <c r="A39" s="4" t="s">
        <v>119</v>
      </c>
      <c r="B39" s="5" t="n">
        <v>124115</v>
      </c>
      <c r="E39" s="5" t="n">
        <v>288380</v>
      </c>
      <c r="G39" s="5" t="n">
        <v>444312</v>
      </c>
      <c r="H39" s="5" t="n">
        <v>756001</v>
      </c>
    </row>
    <row r="40" spans="1:8">
      <c r="A40" s="4" t="s">
        <v>442</v>
      </c>
      <c r="B40" s="5" t="n">
        <v>29965</v>
      </c>
      <c r="E40" s="5" t="n">
        <v>71466</v>
      </c>
      <c r="G40" s="5" t="n">
        <v>107384</v>
      </c>
      <c r="H40" s="5" t="n">
        <v>187794</v>
      </c>
    </row>
    <row r="41" spans="1:8">
      <c r="A41" s="4" t="s">
        <v>121</v>
      </c>
      <c r="B41" s="5" t="n">
        <v>94150</v>
      </c>
      <c r="E41" s="5" t="n">
        <v>216914</v>
      </c>
      <c r="G41" s="5" t="n">
        <v>336928</v>
      </c>
      <c r="H41" s="5" t="n">
        <v>568207</v>
      </c>
    </row>
    <row r="42" spans="1:8">
      <c r="A42" s="4" t="s">
        <v>123</v>
      </c>
      <c r="B42" s="5" t="n">
        <v>94150</v>
      </c>
      <c r="E42" s="5" t="n">
        <v>216914</v>
      </c>
      <c r="G42" s="5" t="n">
        <v>336928</v>
      </c>
      <c r="H42" s="5" t="n">
        <v>568207</v>
      </c>
    </row>
    <row r="43" spans="1:8">
      <c r="A43" s="4" t="s">
        <v>437</v>
      </c>
    </row>
    <row r="44" spans="1:8">
      <c r="A44" s="3" t="s">
        <v>440</v>
      </c>
    </row>
    <row r="45" spans="1:8">
      <c r="A45" s="4" t="s">
        <v>107</v>
      </c>
      <c r="B45" s="5" t="n">
        <v>205617</v>
      </c>
      <c r="E45" s="5" t="n">
        <v>144145</v>
      </c>
      <c r="G45" s="5" t="n">
        <v>611407</v>
      </c>
      <c r="H45" s="5" t="n">
        <v>417450</v>
      </c>
    </row>
    <row r="46" spans="1:8">
      <c r="A46" s="4" t="s">
        <v>111</v>
      </c>
      <c r="B46" s="5" t="n">
        <v>188967</v>
      </c>
      <c r="E46" s="5" t="n">
        <v>142005</v>
      </c>
      <c r="G46" s="5" t="n">
        <v>568914</v>
      </c>
      <c r="H46" s="5" t="n">
        <v>413607</v>
      </c>
    </row>
    <row r="47" spans="1:8">
      <c r="A47" s="4" t="s">
        <v>112</v>
      </c>
      <c r="B47" s="5" t="n">
        <v>16650</v>
      </c>
      <c r="E47" s="5" t="n">
        <v>2140</v>
      </c>
      <c r="G47" s="5" t="n">
        <v>42493</v>
      </c>
      <c r="H47" s="5" t="n">
        <v>3843</v>
      </c>
    </row>
    <row r="48" spans="1:8">
      <c r="A48" s="4" t="s">
        <v>441</v>
      </c>
      <c r="B48" s="5" t="n">
        <v>7827</v>
      </c>
      <c r="E48" s="5" t="n">
        <v>2974</v>
      </c>
      <c r="G48" s="5" t="n">
        <v>19891</v>
      </c>
      <c r="H48" s="5" t="n">
        <v>8550</v>
      </c>
    </row>
    <row r="49" spans="1:8">
      <c r="A49" s="4" t="s">
        <v>116</v>
      </c>
      <c r="B49" s="5" t="n">
        <v>8823</v>
      </c>
      <c r="E49" s="5" t="n">
        <v>-834</v>
      </c>
      <c r="G49" s="5" t="n">
        <v>22602</v>
      </c>
      <c r="H49" s="5" t="n">
        <v>-4707</v>
      </c>
    </row>
    <row r="50" spans="1:8">
      <c r="A50" s="4" t="s">
        <v>117</v>
      </c>
      <c r="B50" s="5" t="n">
        <v>3490</v>
      </c>
      <c r="E50" s="5" t="n">
        <v>3134</v>
      </c>
      <c r="G50" s="5" t="n">
        <v>10327</v>
      </c>
      <c r="H50" s="5" t="n">
        <v>9489</v>
      </c>
    </row>
    <row r="51" spans="1:8">
      <c r="A51" s="4" t="s">
        <v>118</v>
      </c>
      <c r="B51" s="5" t="n">
        <v>-196</v>
      </c>
      <c r="E51" s="5" t="n">
        <v>-306</v>
      </c>
      <c r="G51" s="5" t="n">
        <v>-753</v>
      </c>
      <c r="H51" s="5" t="n">
        <v>-565</v>
      </c>
    </row>
    <row r="52" spans="1:8">
      <c r="A52" s="4" t="s">
        <v>119</v>
      </c>
      <c r="B52" s="5" t="n">
        <v>5529</v>
      </c>
      <c r="E52" s="5" t="n">
        <v>-3662</v>
      </c>
      <c r="G52" s="5" t="n">
        <v>13028</v>
      </c>
      <c r="H52" s="5" t="n">
        <v>-13631</v>
      </c>
    </row>
    <row r="53" spans="1:8">
      <c r="A53" s="4" t="s">
        <v>442</v>
      </c>
      <c r="B53" s="5" t="n">
        <v>128</v>
      </c>
      <c r="E53" s="5" t="n">
        <v>420</v>
      </c>
      <c r="G53" s="5" t="n">
        <v>495</v>
      </c>
      <c r="H53" s="5" t="n">
        <v>530</v>
      </c>
    </row>
    <row r="54" spans="1:8">
      <c r="A54" s="4" t="s">
        <v>121</v>
      </c>
      <c r="B54" s="5" t="n">
        <v>5401</v>
      </c>
      <c r="E54" s="5" t="n">
        <v>-4082</v>
      </c>
      <c r="G54" s="5" t="n">
        <v>12533</v>
      </c>
      <c r="H54" s="5" t="n">
        <v>-14161</v>
      </c>
    </row>
    <row r="55" spans="1:8">
      <c r="A55" s="4" t="s">
        <v>122</v>
      </c>
      <c r="B55" s="5" t="n">
        <v>-1560</v>
      </c>
      <c r="E55" s="5" t="n">
        <v>469</v>
      </c>
      <c r="G55" s="5" t="n">
        <v>-4503</v>
      </c>
      <c r="H55" s="5" t="n">
        <v>2422</v>
      </c>
    </row>
    <row r="56" spans="1:8">
      <c r="A56" s="4" t="s">
        <v>123</v>
      </c>
      <c r="B56" s="5" t="n">
        <v>3841</v>
      </c>
      <c r="E56" s="5" t="n">
        <v>-3613</v>
      </c>
      <c r="G56" s="5" t="n">
        <v>8030</v>
      </c>
      <c r="H56" s="5" t="n">
        <v>-11739</v>
      </c>
    </row>
    <row r="57" spans="1:8">
      <c r="A57" s="4" t="s">
        <v>438</v>
      </c>
    </row>
    <row r="58" spans="1:8">
      <c r="A58" s="3" t="s">
        <v>440</v>
      </c>
    </row>
    <row r="59" spans="1:8">
      <c r="A59" s="4" t="s">
        <v>107</v>
      </c>
      <c r="B59" s="5" t="n">
        <v>-1366009</v>
      </c>
      <c r="E59" s="5" t="n">
        <v>-1765780</v>
      </c>
      <c r="G59" s="5" t="n">
        <v>-4532212</v>
      </c>
      <c r="H59" s="5" t="n">
        <v>-4939390</v>
      </c>
    </row>
    <row r="60" spans="1:8">
      <c r="A60" s="4" t="s">
        <v>111</v>
      </c>
      <c r="B60" s="5" t="n">
        <v>-1338840</v>
      </c>
      <c r="E60" s="5" t="n">
        <v>-1724384</v>
      </c>
      <c r="G60" s="5" t="n">
        <v>-4438663</v>
      </c>
      <c r="H60" s="5" t="n">
        <v>-4826900</v>
      </c>
    </row>
    <row r="61" spans="1:8">
      <c r="A61" s="4" t="s">
        <v>112</v>
      </c>
      <c r="B61" s="5" t="n">
        <v>-27169</v>
      </c>
      <c r="E61" s="5" t="n">
        <v>-41396</v>
      </c>
      <c r="G61" s="5" t="n">
        <v>-93549</v>
      </c>
      <c r="H61" s="5" t="n">
        <v>-112490</v>
      </c>
    </row>
    <row r="62" spans="1:8">
      <c r="A62" s="4" t="s">
        <v>441</v>
      </c>
      <c r="B62" s="5" t="n">
        <v>-6079</v>
      </c>
      <c r="E62" s="5" t="n">
        <v>-5983</v>
      </c>
      <c r="G62" s="5" t="n">
        <v>-17474</v>
      </c>
      <c r="H62" s="5" t="n">
        <v>-16655</v>
      </c>
    </row>
    <row r="63" spans="1:8">
      <c r="A63" s="4" t="s">
        <v>116</v>
      </c>
      <c r="B63" s="5" t="n">
        <v>-21090</v>
      </c>
      <c r="E63" s="5" t="n">
        <v>-35413</v>
      </c>
      <c r="G63" s="5" t="n">
        <v>-76075</v>
      </c>
      <c r="H63" s="5" t="n">
        <v>-95835</v>
      </c>
    </row>
    <row r="64" spans="1:8">
      <c r="A64" s="4" t="s">
        <v>117</v>
      </c>
      <c r="B64" s="5" t="n">
        <v>-2403</v>
      </c>
      <c r="E64" s="5" t="n">
        <v>-2622</v>
      </c>
      <c r="G64" s="5" t="n">
        <v>-7470</v>
      </c>
      <c r="H64" s="5" t="n">
        <v>-7882</v>
      </c>
    </row>
    <row r="65" spans="1:8">
      <c r="A65" s="4" t="s">
        <v>118</v>
      </c>
      <c r="B65" s="5" t="n">
        <v>2619</v>
      </c>
      <c r="E65" s="5" t="n">
        <v>2616</v>
      </c>
      <c r="G65" s="5" t="n">
        <v>8114</v>
      </c>
      <c r="H65" s="5" t="n">
        <v>7875</v>
      </c>
    </row>
    <row r="66" spans="1:8">
      <c r="A66" s="4" t="s">
        <v>119</v>
      </c>
      <c r="B66" s="5" t="n">
        <v>-21306</v>
      </c>
      <c r="E66" s="5" t="n">
        <v>-35407</v>
      </c>
      <c r="G66" s="5" t="n">
        <v>-76719</v>
      </c>
      <c r="H66" s="5" t="n">
        <v>-95828</v>
      </c>
    </row>
    <row r="67" spans="1:8">
      <c r="A67" s="4" t="s">
        <v>442</v>
      </c>
      <c r="B67" s="5" t="n">
        <v>-5075</v>
      </c>
      <c r="E67" s="5" t="n">
        <v>-8276</v>
      </c>
      <c r="G67" s="5" t="n">
        <v>-18208</v>
      </c>
      <c r="H67" s="5" t="n">
        <v>-22871</v>
      </c>
    </row>
    <row r="68" spans="1:8">
      <c r="A68" s="4" t="s">
        <v>121</v>
      </c>
      <c r="B68" s="5" t="n">
        <v>-16231</v>
      </c>
      <c r="E68" s="5" t="n">
        <v>-27131</v>
      </c>
      <c r="G68" s="5" t="n">
        <v>-58511</v>
      </c>
      <c r="H68" s="5" t="n">
        <v>-72957</v>
      </c>
    </row>
    <row r="69" spans="1:8">
      <c r="A69" s="4" t="s">
        <v>443</v>
      </c>
      <c r="B69" s="5" t="n">
        <v>-81760</v>
      </c>
      <c r="E69" s="5" t="n">
        <v>-186170</v>
      </c>
      <c r="G69" s="5" t="n">
        <v>-286447</v>
      </c>
      <c r="H69" s="5" t="n">
        <v>-483511</v>
      </c>
    </row>
    <row r="70" spans="1:8">
      <c r="A70" s="4" t="s">
        <v>123</v>
      </c>
      <c r="B70" s="6" t="n">
        <v>-97991</v>
      </c>
      <c r="E70" s="6" t="n">
        <v>-213301</v>
      </c>
      <c r="G70" s="6" t="n">
        <v>-344958</v>
      </c>
      <c r="H70" s="6" t="n">
        <v>-556468</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5</v>
      </c>
      <c r="D1" s="2" t="s">
        <v>1</v>
      </c>
    </row>
    <row r="2" spans="1:5">
      <c r="B2" s="2" t="s">
        <v>2</v>
      </c>
      <c r="C2" s="2" t="s">
        <v>106</v>
      </c>
      <c r="D2" s="2" t="s">
        <v>2</v>
      </c>
      <c r="E2" s="2" t="s">
        <v>106</v>
      </c>
    </row>
    <row r="3" spans="1:5">
      <c r="A3" s="3" t="s">
        <v>445</v>
      </c>
    </row>
    <row r="4" spans="1:5">
      <c r="A4" s="4" t="s">
        <v>144</v>
      </c>
      <c r="B4" s="6" t="n">
        <v>444202</v>
      </c>
      <c r="C4" s="6" t="n">
        <v>420440</v>
      </c>
      <c r="D4" s="6" t="n">
        <v>987228</v>
      </c>
      <c r="E4" s="6" t="n">
        <v>924408</v>
      </c>
    </row>
    <row r="5" spans="1:5">
      <c r="A5" s="4" t="s">
        <v>151</v>
      </c>
      <c r="B5" s="5" t="n">
        <v>-110455</v>
      </c>
      <c r="C5" s="5" t="n">
        <v>-132681</v>
      </c>
      <c r="D5" s="5" t="n">
        <v>-227517</v>
      </c>
      <c r="E5" s="5" t="n">
        <v>-724013</v>
      </c>
    </row>
    <row r="6" spans="1:5">
      <c r="A6" s="4" t="s">
        <v>446</v>
      </c>
      <c r="B6" s="5" t="n">
        <v>-160986</v>
      </c>
      <c r="C6" s="5" t="n">
        <v>-124044</v>
      </c>
      <c r="D6" s="5" t="n">
        <v>-442594</v>
      </c>
      <c r="E6" s="5" t="n">
        <v>-345341</v>
      </c>
    </row>
    <row r="7" spans="1:5">
      <c r="A7" s="4" t="s">
        <v>159</v>
      </c>
      <c r="B7" s="5" t="n">
        <v>172761</v>
      </c>
      <c r="C7" s="5" t="n">
        <v>163715</v>
      </c>
      <c r="D7" s="5" t="n">
        <v>317117</v>
      </c>
      <c r="E7" s="5" t="n">
        <v>-144946</v>
      </c>
    </row>
    <row r="8" spans="1:5">
      <c r="A8" s="4" t="s">
        <v>160</v>
      </c>
      <c r="B8" s="5" t="n">
        <v>978779</v>
      </c>
      <c r="C8" s="5" t="n">
        <v>726424</v>
      </c>
      <c r="D8" s="5" t="n">
        <v>834423</v>
      </c>
      <c r="E8" s="5" t="n">
        <v>1035085</v>
      </c>
    </row>
    <row r="9" spans="1:5">
      <c r="A9" s="4" t="s">
        <v>161</v>
      </c>
      <c r="B9" s="5" t="n">
        <v>1151540</v>
      </c>
      <c r="C9" s="5" t="n">
        <v>890139</v>
      </c>
      <c r="D9" s="5" t="n">
        <v>1151540</v>
      </c>
      <c r="E9" s="5" t="n">
        <v>890139</v>
      </c>
    </row>
    <row r="10" spans="1:5">
      <c r="A10" s="4" t="s">
        <v>435</v>
      </c>
    </row>
    <row r="11" spans="1:5">
      <c r="A11" s="3" t="s">
        <v>445</v>
      </c>
    </row>
    <row r="12" spans="1:5">
      <c r="A12" s="4" t="s">
        <v>144</v>
      </c>
      <c r="D12" s="5" t="n">
        <v>368148</v>
      </c>
      <c r="E12" s="5" t="n">
        <v>401680</v>
      </c>
    </row>
    <row r="13" spans="1:5">
      <c r="A13" s="4" t="s">
        <v>151</v>
      </c>
      <c r="D13" s="5" t="n">
        <v>-116470</v>
      </c>
      <c r="E13" s="5" t="n">
        <v>-617158</v>
      </c>
    </row>
    <row r="14" spans="1:5">
      <c r="A14" s="4" t="s">
        <v>446</v>
      </c>
      <c r="D14" s="5" t="n">
        <v>8774</v>
      </c>
      <c r="E14" s="5" t="n">
        <v>77165</v>
      </c>
    </row>
    <row r="15" spans="1:5">
      <c r="A15" s="4" t="s">
        <v>159</v>
      </c>
      <c r="D15" s="5" t="n">
        <v>260452</v>
      </c>
      <c r="E15" s="5" t="n">
        <v>-138313</v>
      </c>
    </row>
    <row r="16" spans="1:5">
      <c r="A16" s="4" t="s">
        <v>160</v>
      </c>
      <c r="D16" s="5" t="n">
        <v>809763</v>
      </c>
      <c r="E16" s="5" t="n">
        <v>1002230</v>
      </c>
    </row>
    <row r="17" spans="1:5">
      <c r="A17" s="4" t="s">
        <v>161</v>
      </c>
      <c r="B17" s="5" t="n">
        <v>1070215</v>
      </c>
      <c r="C17" s="5" t="n">
        <v>863917</v>
      </c>
      <c r="D17" s="5" t="n">
        <v>1070215</v>
      </c>
      <c r="E17" s="5" t="n">
        <v>863917</v>
      </c>
    </row>
    <row r="18" spans="1:5">
      <c r="A18" s="4" t="s">
        <v>436</v>
      </c>
    </row>
    <row r="19" spans="1:5">
      <c r="A19" s="3" t="s">
        <v>445</v>
      </c>
    </row>
    <row r="20" spans="1:5">
      <c r="A20" s="4" t="s">
        <v>144</v>
      </c>
      <c r="D20" s="5" t="n">
        <v>624223</v>
      </c>
      <c r="E20" s="5" t="n">
        <v>505175</v>
      </c>
    </row>
    <row r="21" spans="1:5">
      <c r="A21" s="4" t="s">
        <v>151</v>
      </c>
      <c r="D21" s="5" t="n">
        <v>-78193</v>
      </c>
      <c r="E21" s="5" t="n">
        <v>-106230</v>
      </c>
    </row>
    <row r="22" spans="1:5">
      <c r="A22" s="4" t="s">
        <v>446</v>
      </c>
      <c r="D22" s="5" t="n">
        <v>-495488</v>
      </c>
      <c r="E22" s="5" t="n">
        <v>-405499</v>
      </c>
    </row>
    <row r="23" spans="1:5">
      <c r="A23" s="4" t="s">
        <v>159</v>
      </c>
      <c r="D23" s="5" t="n">
        <v>50542</v>
      </c>
      <c r="E23" s="5" t="n">
        <v>-6554</v>
      </c>
    </row>
    <row r="24" spans="1:5">
      <c r="A24" s="4" t="s">
        <v>160</v>
      </c>
      <c r="D24" s="5" t="n">
        <v>14368</v>
      </c>
      <c r="E24" s="5" t="n">
        <v>20748</v>
      </c>
    </row>
    <row r="25" spans="1:5">
      <c r="A25" s="4" t="s">
        <v>161</v>
      </c>
      <c r="B25" s="5" t="n">
        <v>64910</v>
      </c>
      <c r="C25" s="5" t="n">
        <v>14194</v>
      </c>
      <c r="D25" s="5" t="n">
        <v>64910</v>
      </c>
      <c r="E25" s="5" t="n">
        <v>14194</v>
      </c>
    </row>
    <row r="26" spans="1:5">
      <c r="A26" s="4" t="s">
        <v>437</v>
      </c>
    </row>
    <row r="27" spans="1:5">
      <c r="A27" s="3" t="s">
        <v>445</v>
      </c>
    </row>
    <row r="28" spans="1:5">
      <c r="A28" s="4" t="s">
        <v>144</v>
      </c>
      <c r="D28" s="5" t="n">
        <v>18893</v>
      </c>
      <c r="E28" s="5" t="n">
        <v>2101</v>
      </c>
    </row>
    <row r="29" spans="1:5">
      <c r="A29" s="4" t="s">
        <v>151</v>
      </c>
      <c r="D29" s="5" t="n">
        <v>-7740</v>
      </c>
      <c r="E29" s="5" t="n">
        <v>-4920</v>
      </c>
    </row>
    <row r="30" spans="1:5">
      <c r="A30" s="4" t="s">
        <v>446</v>
      </c>
      <c r="D30" s="5" t="n">
        <v>-5030</v>
      </c>
      <c r="E30" s="5" t="n">
        <v>2740</v>
      </c>
    </row>
    <row r="31" spans="1:5">
      <c r="A31" s="4" t="s">
        <v>159</v>
      </c>
      <c r="D31" s="5" t="n">
        <v>6123</v>
      </c>
      <c r="E31" s="5" t="n">
        <v>-79</v>
      </c>
    </row>
    <row r="32" spans="1:5">
      <c r="A32" s="4" t="s">
        <v>160</v>
      </c>
      <c r="D32" s="5" t="n">
        <v>10292</v>
      </c>
      <c r="E32" s="5" t="n">
        <v>12107</v>
      </c>
    </row>
    <row r="33" spans="1:5">
      <c r="A33" s="4" t="s">
        <v>161</v>
      </c>
      <c r="B33" s="6" t="n">
        <v>16415</v>
      </c>
      <c r="C33" s="6" t="n">
        <v>12028</v>
      </c>
      <c r="D33" s="5" t="n">
        <v>16415</v>
      </c>
      <c r="E33" s="5" t="n">
        <v>12028</v>
      </c>
    </row>
    <row r="34" spans="1:5">
      <c r="A34" s="4" t="s">
        <v>438</v>
      </c>
    </row>
    <row r="35" spans="1:5">
      <c r="A35" s="3" t="s">
        <v>445</v>
      </c>
    </row>
    <row r="36" spans="1:5">
      <c r="A36" s="4" t="s">
        <v>144</v>
      </c>
      <c r="D36" s="5" t="n">
        <v>-24036</v>
      </c>
      <c r="E36" s="5" t="n">
        <v>15452</v>
      </c>
    </row>
    <row r="37" spans="1:5">
      <c r="A37" s="4" t="s">
        <v>151</v>
      </c>
      <c r="D37" s="5" t="n">
        <v>-25114</v>
      </c>
      <c r="E37" s="5" t="n">
        <v>4295</v>
      </c>
    </row>
    <row r="38" spans="1:5">
      <c r="A38" s="4" t="s">
        <v>446</v>
      </c>
      <c r="D38" s="6" t="n">
        <v>49150</v>
      </c>
      <c r="E38" s="6" t="n">
        <v>-19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5</v>
      </c>
      <c r="D1" s="2" t="s">
        <v>1</v>
      </c>
    </row>
    <row r="2" spans="1:5">
      <c r="B2" s="2" t="s">
        <v>2</v>
      </c>
      <c r="C2" s="2" t="s">
        <v>106</v>
      </c>
      <c r="D2" s="2" t="s">
        <v>2</v>
      </c>
      <c r="E2" s="2" t="s">
        <v>106</v>
      </c>
    </row>
    <row r="3" spans="1:5">
      <c r="A3" s="3" t="s">
        <v>130</v>
      </c>
    </row>
    <row r="4" spans="1:5">
      <c r="A4" s="4" t="s">
        <v>121</v>
      </c>
      <c r="B4" s="6" t="n">
        <v>152608</v>
      </c>
      <c r="C4" s="6" t="n">
        <v>397906</v>
      </c>
      <c r="D4" s="6" t="n">
        <v>554181</v>
      </c>
      <c r="E4" s="6" t="n">
        <v>985953</v>
      </c>
    </row>
    <row r="5" spans="1:5">
      <c r="A5" s="4" t="s">
        <v>131</v>
      </c>
      <c r="B5" s="5" t="n">
        <v>-39</v>
      </c>
      <c r="C5" s="5" t="n">
        <v>63</v>
      </c>
      <c r="D5" s="5" t="n">
        <v>-262</v>
      </c>
      <c r="E5" s="5" t="n">
        <v>-42</v>
      </c>
    </row>
    <row r="6" spans="1:5">
      <c r="A6" s="4" t="s">
        <v>132</v>
      </c>
      <c r="B6" s="5" t="n">
        <v>152569</v>
      </c>
      <c r="C6" s="5" t="n">
        <v>397969</v>
      </c>
      <c r="D6" s="5" t="n">
        <v>553919</v>
      </c>
      <c r="E6" s="5" t="n">
        <v>985911</v>
      </c>
    </row>
    <row r="7" spans="1:5">
      <c r="A7" s="4" t="s">
        <v>133</v>
      </c>
      <c r="B7" s="5" t="n">
        <v>-1560</v>
      </c>
      <c r="C7" s="5" t="n">
        <v>469</v>
      </c>
      <c r="D7" s="5" t="n">
        <v>-4503</v>
      </c>
      <c r="E7" s="5" t="n">
        <v>2422</v>
      </c>
    </row>
    <row r="8" spans="1:5">
      <c r="A8" s="4" t="s">
        <v>134</v>
      </c>
      <c r="B8" s="6" t="n">
        <v>151009</v>
      </c>
      <c r="C8" s="6" t="n">
        <v>398438</v>
      </c>
      <c r="D8" s="6" t="n">
        <v>549416</v>
      </c>
      <c r="E8" s="6" t="n">
        <v>988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5</v>
      </c>
      <c r="D1" s="2" t="s">
        <v>1</v>
      </c>
    </row>
    <row r="2" spans="1:5">
      <c r="B2" s="2" t="s">
        <v>2</v>
      </c>
      <c r="C2" s="2" t="s">
        <v>106</v>
      </c>
      <c r="D2" s="2" t="s">
        <v>2</v>
      </c>
      <c r="E2" s="2" t="s">
        <v>106</v>
      </c>
    </row>
    <row r="3" spans="1:5">
      <c r="A3" s="3" t="s">
        <v>136</v>
      </c>
    </row>
    <row r="4" spans="1:5">
      <c r="A4" s="4" t="s">
        <v>121</v>
      </c>
      <c r="B4" s="6" t="n">
        <v>152608</v>
      </c>
      <c r="C4" s="6" t="n">
        <v>397906</v>
      </c>
      <c r="D4" s="6" t="n">
        <v>554181</v>
      </c>
      <c r="E4" s="6" t="n">
        <v>985953</v>
      </c>
    </row>
    <row r="5" spans="1:5">
      <c r="A5" s="3" t="s">
        <v>137</v>
      </c>
    </row>
    <row r="6" spans="1:5">
      <c r="A6" s="4" t="s">
        <v>138</v>
      </c>
      <c r="B6" s="5" t="n">
        <v>79470</v>
      </c>
      <c r="C6" s="5" t="n">
        <v>81383</v>
      </c>
      <c r="D6" s="5" t="n">
        <v>240555</v>
      </c>
      <c r="E6" s="5" t="n">
        <v>236638</v>
      </c>
    </row>
    <row r="7" spans="1:5">
      <c r="A7" s="4" t="s">
        <v>139</v>
      </c>
      <c r="B7" s="5" t="n">
        <v>8841</v>
      </c>
      <c r="C7" s="5" t="n">
        <v>7978</v>
      </c>
      <c r="D7" s="5" t="n">
        <v>33229</v>
      </c>
      <c r="E7" s="5" t="n">
        <v>28860</v>
      </c>
    </row>
    <row r="8" spans="1:5">
      <c r="A8" s="4" t="s">
        <v>81</v>
      </c>
      <c r="B8" s="5" t="n">
        <v>11311</v>
      </c>
      <c r="C8" s="5" t="n">
        <v>23899</v>
      </c>
      <c r="D8" s="5" t="n">
        <v>34952</v>
      </c>
      <c r="E8" s="5" t="n">
        <v>45437</v>
      </c>
    </row>
    <row r="9" spans="1:5">
      <c r="A9" s="4" t="s">
        <v>140</v>
      </c>
      <c r="B9" s="5" t="n">
        <v>-1116</v>
      </c>
      <c r="C9" s="5" t="n">
        <v>312</v>
      </c>
      <c r="D9" s="5" t="n">
        <v>-952</v>
      </c>
      <c r="E9" s="5" t="n">
        <v>197</v>
      </c>
    </row>
    <row r="10" spans="1:5">
      <c r="A10" s="3" t="s">
        <v>141</v>
      </c>
    </row>
    <row r="11" spans="1:5">
      <c r="A11" s="4" t="s">
        <v>142</v>
      </c>
      <c r="B11" s="5" t="n">
        <v>85633</v>
      </c>
      <c r="C11" s="5" t="n">
        <v>-48024</v>
      </c>
      <c r="D11" s="5" t="n">
        <v>95195</v>
      </c>
      <c r="E11" s="5" t="n">
        <v>-330307</v>
      </c>
    </row>
    <row r="12" spans="1:5">
      <c r="A12" s="4" t="s">
        <v>63</v>
      </c>
      <c r="B12" s="5" t="n">
        <v>35479</v>
      </c>
      <c r="C12" s="5" t="n">
        <v>-69885</v>
      </c>
      <c r="D12" s="5" t="n">
        <v>139889</v>
      </c>
      <c r="E12" s="5" t="n">
        <v>-240908</v>
      </c>
    </row>
    <row r="13" spans="1:5">
      <c r="A13" s="4" t="s">
        <v>69</v>
      </c>
      <c r="B13" s="5" t="n">
        <v>39</v>
      </c>
      <c r="C13" s="5" t="n">
        <v>-6429</v>
      </c>
      <c r="D13" s="5" t="n">
        <v>7632</v>
      </c>
      <c r="E13" s="5" t="n">
        <v>-7164</v>
      </c>
    </row>
    <row r="14" spans="1:5">
      <c r="A14" s="4" t="s">
        <v>72</v>
      </c>
      <c r="B14" s="5" t="n">
        <v>1111</v>
      </c>
      <c r="C14" s="5" t="n">
        <v>-14883</v>
      </c>
      <c r="D14" s="5" t="n">
        <v>-54167</v>
      </c>
      <c r="E14" s="5" t="n">
        <v>100368</v>
      </c>
    </row>
    <row r="15" spans="1:5">
      <c r="A15" s="4" t="s">
        <v>143</v>
      </c>
      <c r="B15" s="5" t="n">
        <v>6293</v>
      </c>
      <c r="C15" s="5" t="n">
        <v>-31127</v>
      </c>
      <c r="D15" s="5" t="n">
        <v>19715</v>
      </c>
      <c r="E15" s="5" t="n">
        <v>55414</v>
      </c>
    </row>
    <row r="16" spans="1:5">
      <c r="A16" s="4" t="s">
        <v>77</v>
      </c>
      <c r="B16" s="5" t="n">
        <v>64533</v>
      </c>
      <c r="C16" s="5" t="n">
        <v>79310</v>
      </c>
      <c r="D16" s="5" t="n">
        <v>-83001</v>
      </c>
      <c r="E16" s="5" t="n">
        <v>49920</v>
      </c>
    </row>
    <row r="17" spans="1:5">
      <c r="A17" s="4" t="s">
        <v>144</v>
      </c>
      <c r="B17" s="5" t="n">
        <v>444202</v>
      </c>
      <c r="C17" s="5" t="n">
        <v>420440</v>
      </c>
      <c r="D17" s="5" t="n">
        <v>987228</v>
      </c>
      <c r="E17" s="5" t="n">
        <v>924408</v>
      </c>
    </row>
    <row r="18" spans="1:5">
      <c r="A18" s="3" t="s">
        <v>145</v>
      </c>
    </row>
    <row r="19" spans="1:5">
      <c r="A19" s="4" t="s">
        <v>146</v>
      </c>
      <c r="B19" s="5" t="n">
        <v>-154131</v>
      </c>
      <c r="C19" s="5" t="n">
        <v>-70668</v>
      </c>
      <c r="D19" s="5" t="n">
        <v>-293687</v>
      </c>
      <c r="E19" s="5" t="n">
        <v>-176477</v>
      </c>
    </row>
    <row r="20" spans="1:5">
      <c r="A20" s="4" t="s">
        <v>147</v>
      </c>
      <c r="B20" s="5" t="n">
        <v>-34884</v>
      </c>
      <c r="C20" s="5" t="n">
        <v>-35000</v>
      </c>
      <c r="D20" s="5" t="n">
        <v>-134026</v>
      </c>
      <c r="E20" s="5" t="n">
        <v>-125000</v>
      </c>
    </row>
    <row r="21" spans="1:5">
      <c r="A21" s="4" t="s">
        <v>148</v>
      </c>
      <c r="B21" s="5" t="n">
        <v>79508</v>
      </c>
      <c r="C21" s="5" t="n">
        <v>10000</v>
      </c>
      <c r="D21" s="5" t="n">
        <v>293279</v>
      </c>
      <c r="E21" s="5" t="n">
        <v>10000</v>
      </c>
    </row>
    <row r="22" spans="1:5">
      <c r="A22" s="4" t="s">
        <v>149</v>
      </c>
      <c r="B22" s="5" t="n">
        <v>-3694</v>
      </c>
      <c r="C22" s="5" t="n">
        <v>-37589</v>
      </c>
      <c r="D22" s="5" t="n">
        <v>-97106</v>
      </c>
      <c r="E22" s="5" t="n">
        <v>-433998</v>
      </c>
    </row>
    <row r="23" spans="1:5">
      <c r="A23" s="4" t="s">
        <v>150</v>
      </c>
      <c r="B23" s="5" t="n">
        <v>2746</v>
      </c>
      <c r="C23" s="5" t="n">
        <v>576</v>
      </c>
      <c r="D23" s="5" t="n">
        <v>4023</v>
      </c>
      <c r="E23" s="5" t="n">
        <v>1462</v>
      </c>
    </row>
    <row r="24" spans="1:5">
      <c r="A24" s="4" t="s">
        <v>151</v>
      </c>
      <c r="B24" s="5" t="n">
        <v>-110455</v>
      </c>
      <c r="C24" s="5" t="n">
        <v>-132681</v>
      </c>
      <c r="D24" s="5" t="n">
        <v>-227517</v>
      </c>
      <c r="E24" s="5" t="n">
        <v>-724013</v>
      </c>
    </row>
    <row r="25" spans="1:5">
      <c r="A25" s="3" t="s">
        <v>152</v>
      </c>
    </row>
    <row r="26" spans="1:5">
      <c r="A26" s="4" t="s">
        <v>153</v>
      </c>
      <c r="B26" s="5" t="n">
        <v>128230</v>
      </c>
      <c r="C26" s="5" t="n">
        <v>110041</v>
      </c>
      <c r="D26" s="5" t="n">
        <v>374686</v>
      </c>
      <c r="E26" s="5" t="n">
        <v>327670</v>
      </c>
    </row>
    <row r="27" spans="1:5">
      <c r="A27" s="4" t="s">
        <v>154</v>
      </c>
      <c r="B27" s="5" t="n">
        <v>-119988</v>
      </c>
      <c r="C27" s="5" t="n">
        <v>-115039</v>
      </c>
      <c r="D27" s="5" t="n">
        <v>-369134</v>
      </c>
      <c r="E27" s="5" t="n">
        <v>-346162</v>
      </c>
    </row>
    <row r="28" spans="1:5">
      <c r="A28" s="4" t="s">
        <v>155</v>
      </c>
      <c r="B28" s="5" t="n">
        <v>-52751</v>
      </c>
      <c r="C28" s="5" t="n">
        <v>-44081</v>
      </c>
      <c r="D28" s="5" t="n">
        <v>-148493</v>
      </c>
      <c r="E28" s="5" t="n">
        <v>-125146</v>
      </c>
    </row>
    <row r="29" spans="1:5">
      <c r="A29" s="4" t="s">
        <v>156</v>
      </c>
      <c r="B29" s="5" t="n">
        <v>-114950</v>
      </c>
      <c r="C29" s="5" t="n">
        <v>-74965</v>
      </c>
      <c r="D29" s="5" t="n">
        <v>-292394</v>
      </c>
      <c r="E29" s="5" t="n">
        <v>-193379</v>
      </c>
    </row>
    <row r="30" spans="1:5">
      <c r="A30" s="4" t="s">
        <v>157</v>
      </c>
      <c r="B30" s="5" t="n">
        <v>-1527</v>
      </c>
      <c r="D30" s="5" t="n">
        <v>-7259</v>
      </c>
      <c r="E30" s="5" t="n">
        <v>-8324</v>
      </c>
    </row>
    <row r="31" spans="1:5">
      <c r="A31" s="4" t="s">
        <v>158</v>
      </c>
      <c r="B31" s="5" t="n">
        <v>-160986</v>
      </c>
      <c r="C31" s="5" t="n">
        <v>-124044</v>
      </c>
      <c r="D31" s="5" t="n">
        <v>-442594</v>
      </c>
      <c r="E31" s="5" t="n">
        <v>-345341</v>
      </c>
    </row>
    <row r="32" spans="1:5">
      <c r="A32" s="4" t="s">
        <v>159</v>
      </c>
      <c r="B32" s="5" t="n">
        <v>172761</v>
      </c>
      <c r="C32" s="5" t="n">
        <v>163715</v>
      </c>
      <c r="D32" s="5" t="n">
        <v>317117</v>
      </c>
      <c r="E32" s="5" t="n">
        <v>-144946</v>
      </c>
    </row>
    <row r="33" spans="1:5">
      <c r="A33" s="4" t="s">
        <v>160</v>
      </c>
      <c r="B33" s="5" t="n">
        <v>978779</v>
      </c>
      <c r="C33" s="5" t="n">
        <v>726424</v>
      </c>
      <c r="D33" s="5" t="n">
        <v>834423</v>
      </c>
      <c r="E33" s="5" t="n">
        <v>1035085</v>
      </c>
    </row>
    <row r="34" spans="1:5">
      <c r="A34" s="4" t="s">
        <v>161</v>
      </c>
      <c r="B34" s="5" t="n">
        <v>1151540</v>
      </c>
      <c r="C34" s="5" t="n">
        <v>890139</v>
      </c>
      <c r="D34" s="5" t="n">
        <v>1151540</v>
      </c>
      <c r="E34" s="5" t="n">
        <v>890139</v>
      </c>
    </row>
    <row r="35" spans="1:5">
      <c r="A35" s="3" t="s">
        <v>162</v>
      </c>
    </row>
    <row r="36" spans="1:5">
      <c r="A36" s="4" t="s">
        <v>163</v>
      </c>
      <c r="B36" s="5" t="n">
        <v>9115</v>
      </c>
      <c r="C36" s="5" t="n">
        <v>8643</v>
      </c>
      <c r="D36" s="5" t="n">
        <v>71702</v>
      </c>
      <c r="E36" s="5" t="n">
        <v>70498</v>
      </c>
    </row>
    <row r="37" spans="1:5">
      <c r="A37" s="4" t="s">
        <v>164</v>
      </c>
      <c r="B37" s="6" t="n">
        <v>29794</v>
      </c>
      <c r="C37" s="6" t="n">
        <v>119802</v>
      </c>
      <c r="D37" s="6" t="n">
        <v>116149</v>
      </c>
      <c r="E37" s="6" t="n">
        <v>1987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05:46Z</dcterms:created>
  <dcterms:modified xmlns:dcterms="http://purl.org/dc/terms/" xmlns:xsi="http://www.w3.org/2001/XMLSchema-instance" xsi:type="dcterms:W3CDTF">2019-10-31T14:05:46Z</dcterms:modified>
</cp:coreProperties>
</file>